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Significant Accounting Policies" sheetId="9" r:id="rId9"/>
    <s:sheet name="Acquisitions and Dispositions" sheetId="10" r:id="rId10"/>
    <s:sheet name="Balance Sheet Components" sheetId="11" r:id="rId11"/>
    <s:sheet name="Goodwill and Intangible Assets" sheetId="12" r:id="rId12"/>
    <s:sheet name="Borrowings" sheetId="13" r:id="rId13"/>
    <s:sheet name="Derivative Instruments" sheetId="14" r:id="rId14"/>
    <s:sheet name="Fair Value Measurements" sheetId="15" r:id="rId15"/>
    <s:sheet name="Commitments and Contingencies" sheetId="16" r:id="rId16"/>
    <s:sheet name="Common and Preferred Stock" sheetId="17" r:id="rId17"/>
    <s:sheet name="Income Taxes" sheetId="18" r:id="rId18"/>
    <s:sheet name="Business Segments and Geographi" sheetId="19" r:id="rId19"/>
    <s:sheet name="Restructuring" sheetId="20" r:id="rId20"/>
    <s:sheet name="Share-Based Compensation" sheetId="21" r:id="rId21"/>
    <s:sheet name="Other Comprehensive Income (Los" sheetId="22" r:id="rId22"/>
    <s:sheet name="Retirement Benefits" sheetId="23" r:id="rId23"/>
    <s:sheet name="Quarterly Results of Operations" sheetId="24" r:id="rId24"/>
    <s:sheet name="Subsequent Events" sheetId="25" r:id="rId25"/>
    <s:sheet name="Significant Accounting Polici26" sheetId="26" r:id="rId26"/>
    <s:sheet name="Significant Accounting Polici27" sheetId="27" r:id="rId27"/>
    <s:sheet name="Acquisitions and Dispositions (" sheetId="28" r:id="rId28"/>
    <s:sheet name="Balance Sheet Components (Table" sheetId="29" r:id="rId29"/>
    <s:sheet name="Goodwill and Intangible Assets " sheetId="30" r:id="rId30"/>
    <s:sheet name="Borrowings (Tables)" sheetId="31" r:id="rId31"/>
    <s:sheet name="Fair Value Measurements (Tables" sheetId="32" r:id="rId32"/>
    <s:sheet name="Commitments and Contingencies (" sheetId="33" r:id="rId33"/>
    <s:sheet name="Income Taxes (Tables)" sheetId="34" r:id="rId34"/>
    <s:sheet name="Business Segments and Geograp35" sheetId="35" r:id="rId35"/>
    <s:sheet name="Restructuring (Tables)" sheetId="36" r:id="rId36"/>
    <s:sheet name="Share-Based Compensation (Table" sheetId="37" r:id="rId37"/>
    <s:sheet name="Other Comprehensive Income (L38" sheetId="38" r:id="rId38"/>
    <s:sheet name="Retirement Benefits (Tables)" sheetId="39" r:id="rId39"/>
    <s:sheet name="Quarterly Results of Operatio40" sheetId="40" r:id="rId40"/>
    <s:sheet name="Significant Accounting Polici41" sheetId="41" r:id="rId41"/>
    <s:sheet name="Schedule of Basic Weighted Aver" sheetId="42" r:id="rId42"/>
    <s:sheet name="Property And Equipment at Cost " sheetId="43" r:id="rId43"/>
    <s:sheet name="Intangible Asset Depreciation a" sheetId="44" r:id="rId44"/>
    <s:sheet name="Acquisitions and Dispositions -" sheetId="45" r:id="rId45"/>
    <s:sheet name="Allocation of Acquisition Costs" sheetId="46" r:id="rId46"/>
    <s:sheet name="Acquired Intangible Assets and " sheetId="47" r:id="rId47"/>
    <s:sheet name="Acquisitions and Dispositions A" sheetId="48" r:id="rId48"/>
    <s:sheet name="Balance Sheet Components (Detai" sheetId="49" r:id="rId49"/>
    <s:sheet name="Balance Sheet Components Valuat" sheetId="50" r:id="rId50"/>
    <s:sheet name="Goodwill and Intangible Asset51" sheetId="51" r:id="rId51"/>
    <s:sheet name="Schedule of Changes in Carrying" sheetId="52" r:id="rId52"/>
    <s:sheet name="Schedule of Gross Carrying Valu" sheetId="53" r:id="rId53"/>
    <s:sheet name="Borrowings - Additional Informa" sheetId="54" r:id="rId54"/>
    <s:sheet name="Schedule of Borrowings (Detail)" sheetId="55" r:id="rId55"/>
    <s:sheet name="Schedule of Borrowings (Schedul" sheetId="56" r:id="rId56"/>
    <s:sheet name="Schedule of Maturities of Borro" sheetId="57" r:id="rId57"/>
    <s:sheet name="Derivative Instruments - Additi" sheetId="58" r:id="rId58"/>
    <s:sheet name="Fair Value Measurements - Addit" sheetId="59" r:id="rId59"/>
    <s:sheet name="Schedule of Company Financial A" sheetId="60" r:id="rId60"/>
    <s:sheet name="Commitments and Contingencies -" sheetId="61" r:id="rId61"/>
    <s:sheet name="Future Minimum Lease Payments F" sheetId="62" r:id="rId62"/>
    <s:sheet name="Roll Forward Of The Warranty Re" sheetId="63" r:id="rId63"/>
    <s:sheet name="Common and Preferred Stock - Ad" sheetId="64" r:id="rId64"/>
    <s:sheet name="Income Taxes - Additional Infor" sheetId="65" r:id="rId65"/>
    <s:sheet name="Schedule Of Income Before Incom" sheetId="66" r:id="rId66"/>
    <s:sheet name="Provision Benefit for Income Ta" sheetId="67" r:id="rId67"/>
    <s:sheet name="Deferred Tax Assets Liabilities" sheetId="68" r:id="rId68"/>
    <s:sheet name="Deferred Tax Assets and Liabili" sheetId="69" r:id="rId69"/>
    <s:sheet name="Computed Amount and Differences" sheetId="70" r:id="rId70"/>
    <s:sheet name="Computed Amount and Differenc71" sheetId="71" r:id="rId71"/>
    <s:sheet name="Reconciliation of Beginning and" sheetId="72" r:id="rId72"/>
    <s:sheet name="Business Segments and Geograp73" sheetId="73" r:id="rId73"/>
    <s:sheet name="Business Segments and Geograp74" sheetId="74" r:id="rId74"/>
    <s:sheet name="Business Segments and Geograp75" sheetId="75" r:id="rId75"/>
    <s:sheet name="Restructuring - Additional Info" sheetId="76" r:id="rId76"/>
    <s:sheet name="Schedule of Pre-Tax Restructuri" sheetId="77" r:id="rId77"/>
    <s:sheet name="Schedule of Restructuring Accru" sheetId="78" r:id="rId78"/>
    <s:sheet name="Share-Based Compensation - Addi" sheetId="79" r:id="rId79"/>
    <s:sheet name="Share-Based Compensation - Sche" sheetId="80" r:id="rId80"/>
    <s:sheet name="Share-Based Compensation - Stoc" sheetId="81" r:id="rId81"/>
    <s:sheet name="Share-Based Compensation - Sc82" sheetId="82" r:id="rId82"/>
    <s:sheet name="Share-Based Compensation - Rest" sheetId="83" r:id="rId83"/>
    <s:sheet name="Share-Based Compensation - Sc84" sheetId="84" r:id="rId84"/>
    <s:sheet name="Share-Based Compensation Share-" sheetId="85" r:id="rId85"/>
    <s:sheet name="Share-Based Compensation - Sc86" sheetId="86" r:id="rId86"/>
    <s:sheet name="Share-Based Compensation - Sc87" sheetId="87" r:id="rId87"/>
    <s:sheet name="Share-Based Compensation - Perf" sheetId="88" r:id="rId88"/>
    <s:sheet name="Share-Based Compensation - Sc89" sheetId="89" r:id="rId89"/>
    <s:sheet name="Other Comprehensive Income (L90" sheetId="90" r:id="rId90"/>
    <s:sheet name="Other Comprehensive Income (L91" sheetId="91" r:id="rId91"/>
    <s:sheet name="Retirement Benefits - Additiona" sheetId="92" r:id="rId92"/>
    <s:sheet name="Reconciliation Of Changes In Be" sheetId="93" r:id="rId93"/>
    <s:sheet name="Weighted Average Assumptions Us" sheetId="94" r:id="rId94"/>
    <s:sheet name="Pretax Amounts Recognized in Ac" sheetId="95" r:id="rId95"/>
    <s:sheet name="Amounts in Accumulated Other Co" sheetId="96" r:id="rId96"/>
    <s:sheet name="Components of Net Periodic Bene" sheetId="97" r:id="rId97"/>
    <s:sheet name="Weighted Average Assumptions 98" sheetId="98" r:id="rId98"/>
    <s:sheet name="Pension Plan Weighted Average A" sheetId="99" r:id="rId99"/>
    <s:sheet name="Summary of Basis Used to Measur" sheetId="100" r:id="rId100"/>
    <s:sheet name="Unaudited Quarterly Results of " sheetId="101" r:id="rId101"/>
    <s:sheet name="Subsequent Events (Details)" sheetId="102" r:id="rId102"/>
  </s:sheets>
  <s:definedNames/>
  <s:calcPr calcId="124519" calcMode="auto" fullCalcOnLoad="1"/>
</s:workbook>
</file>

<file path=xl/sharedStrings.xml><?xml version="1.0" encoding="utf-8"?>
<sst xmlns="http://schemas.openxmlformats.org/spreadsheetml/2006/main" uniqueCount="1113">
  <si>
    <t>Document and Entity Information - USD ($)</t>
  </si>
  <si>
    <t>12 Months Ended</t>
  </si>
  <si>
    <t>Dec. 31, 2015</t>
  </si>
  <si>
    <t>Feb. 16,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IEX</t>
  </si>
  <si>
    <t>Entity Registrant Name</t>
  </si>
  <si>
    <t>IDEX CORP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ceivables — net</t>
  </si>
  <si>
    <t>Inventories</t>
  </si>
  <si>
    <t>Other current assets</t>
  </si>
  <si>
    <t>Total current assets</t>
  </si>
  <si>
    <t>Property, plant and equipment — net</t>
  </si>
  <si>
    <t>Goodwill</t>
  </si>
  <si>
    <t>Intangible assets — net</t>
  </si>
  <si>
    <t>Other noncurrent assets</t>
  </si>
  <si>
    <t>Total assets</t>
  </si>
  <si>
    <t>Current liabilities</t>
  </si>
  <si>
    <t>Trade accounts payable</t>
  </si>
  <si>
    <t>Accrued expenses</t>
  </si>
  <si>
    <t>Short-term borrowings</t>
  </si>
  <si>
    <t>Dividends payable</t>
  </si>
  <si>
    <t>Total current liabilities</t>
  </si>
  <si>
    <t>Long-term borrowings</t>
  </si>
  <si>
    <t>Deferred income taxes</t>
  </si>
  <si>
    <t>Other noncurrent liabilities</t>
  </si>
  <si>
    <t>Total liabilities</t>
  </si>
  <si>
    <t>Commitments and contingencies (Note 8)</t>
  </si>
  <si>
    <t xml:space="preserve"> </t>
  </si>
  <si>
    <t>Preferred stock:</t>
  </si>
  <si>
    <t>Authorized: 5,000,000 shares, $.01 per share par value; Issued: none</t>
  </si>
  <si>
    <t>Common stock:</t>
  </si>
  <si>
    <t>Authorized: 150,000,000 shares, $.01 per share par value; Issued: 90,151,131 shares at December 31, 2015 and 89,761,305 shares at December 31, 2014</t>
  </si>
  <si>
    <t>Additional paid-in capital</t>
  </si>
  <si>
    <t>Retained earnings</t>
  </si>
  <si>
    <t>Treasury stock at cost: 13,616,592 shares at December 31, 2015 and 10,995,361 shares at December 31, 2014</t>
  </si>
  <si>
    <t>Accumulated other comprehensive loss</t>
  </si>
  <si>
    <t>Total shareholders’ equity</t>
  </si>
  <si>
    <t>Total liabilities and shareholders’ equity</t>
  </si>
  <si>
    <t>CONSOLIDATED BALANCE SHEETS (Parenthetical) - $ / shares</t>
  </si>
  <si>
    <t>Statement of Financial Position [Abstract]</t>
  </si>
  <si>
    <t>Preferred stock, shares authorized</t>
  </si>
  <si>
    <t>Preferred stock, par value</t>
  </si>
  <si>
    <t>Preferred stock, shares issued</t>
  </si>
  <si>
    <t>Common stock, shares authorized</t>
  </si>
  <si>
    <t>Common stock, par value</t>
  </si>
  <si>
    <t>Common stock, shares issued</t>
  </si>
  <si>
    <t>Treasury stock, shares</t>
  </si>
  <si>
    <t>CONSOLIDATED STATEMENTS OF OPERATIONS - USD ($) shares in Thousands, $ in Thousands</t>
  </si>
  <si>
    <t>Dec. 31, 2013</t>
  </si>
  <si>
    <t>Income Statement [Abstract]</t>
  </si>
  <si>
    <t>Net sales</t>
  </si>
  <si>
    <t>Cost of sales</t>
  </si>
  <si>
    <t>Gross profit</t>
  </si>
  <si>
    <t>Selling, general and administrative expenses</t>
  </si>
  <si>
    <t>Gain on sale of business</t>
  </si>
  <si>
    <t>Restructuring expenses</t>
  </si>
  <si>
    <t>Operating income</t>
  </si>
  <si>
    <t>Other (income) expense — net</t>
  </si>
  <si>
    <t>Interest expense</t>
  </si>
  <si>
    <t>Income before income taxes</t>
  </si>
  <si>
    <t>Provision for income taxes</t>
  </si>
  <si>
    <t>Net income</t>
  </si>
  <si>
    <t>Earnings per common share:</t>
  </si>
  <si>
    <t>Basic earnings per common share</t>
  </si>
  <si>
    <t>Diluted earnings per common share</t>
  </si>
  <si>
    <t>Share data:</t>
  </si>
  <si>
    <t>Basic weighted average common shares outstanding</t>
  </si>
  <si>
    <t>Diluted weighted average common shares outstanding</t>
  </si>
  <si>
    <t>CONSOLIDATED STATEMENTS OF COMPREHENSIVE INCOME - USD ($) $ in Thousands</t>
  </si>
  <si>
    <t>Statement of Comprehensive Income [Abstract]</t>
  </si>
  <si>
    <t>Other comprehensive income (loss)</t>
  </si>
  <si>
    <t>Reclassification adjustments for derivatives, net of tax</t>
  </si>
  <si>
    <t>Pension and other postretirement adjustments, net of tax</t>
  </si>
  <si>
    <t>Cumulative translation adjustment</t>
  </si>
  <si>
    <t>Reclassification of foreign currency translation to earnings upon sale of business</t>
  </si>
  <si>
    <t>Comprehensive income</t>
  </si>
  <si>
    <t>CONSOLIDATED STATEMENTS OF SHAREHOLDERS' EQUITY - USD ($) $ in Thousands</t>
  </si>
  <si>
    <t>Total</t>
  </si>
  <si>
    <t>Common Stock and Additional Paid-In Capital</t>
  </si>
  <si>
    <t>Retained Earnings</t>
  </si>
  <si>
    <t>Cumulative Translation Adjustment</t>
  </si>
  <si>
    <t>Retirement Benefits Adjustments</t>
  </si>
  <si>
    <t>Cumulative Unrealized Gain (Loss) on Derivatives</t>
  </si>
  <si>
    <t>Treasury Stock</t>
  </si>
  <si>
    <t>Balance at Dec. 31, 2012</t>
  </si>
  <si>
    <t>Increase (Decrease) in Stockholders' Equity [Roll Forward]</t>
  </si>
  <si>
    <t>Net change in retirement obligations, net of tax</t>
  </si>
  <si>
    <t>Net change on derivatives designated as cash flow hedges, net of tax</t>
  </si>
  <si>
    <t>Issuance of common stock from issuance of unvested shares, exercise of stock options and deferred compensation plans, net of tax</t>
  </si>
  <si>
    <t>Repurchase of common stock</t>
  </si>
  <si>
    <t>Share-based compensation</t>
  </si>
  <si>
    <t>Unvested shares surrendered for tax withholding</t>
  </si>
  <si>
    <t>Cash dividends declared</t>
  </si>
  <si>
    <t>Balance at Dec. 31, 2013</t>
  </si>
  <si>
    <t>Balance at Dec. 31, 2014</t>
  </si>
  <si>
    <t>Balance at Dec. 31, 2015</t>
  </si>
  <si>
    <t>CONSOLIDATED STATEMENTS OF SHAREHOLDERS' EQUITY (Parenthetical) - USD ($) $ in Thousands</t>
  </si>
  <si>
    <t>Statement of Stockholders' Equity [Abstract]</t>
  </si>
  <si>
    <t>Tax benefit (expense) on change in retirement obligations, tax</t>
  </si>
  <si>
    <t>Tax benefit from change on derivatives designated as cash flow hedges, tax</t>
  </si>
  <si>
    <t>Issuance of common stock from issuance of unvested shares, exercise of stock options and deferred compensation plans, shares</t>
  </si>
  <si>
    <t>Issuance of common stock from issuance of unvested shares, exercise of stock options and deferred compensation plans, tax</t>
  </si>
  <si>
    <t>Repurchase of common stock, shares</t>
  </si>
  <si>
    <t>Cash dividends declared, per common share outstanding</t>
  </si>
  <si>
    <t>CONSOLIDATED STATEMENTS OF CASH FLOWS - USD ($) $ in Thousands</t>
  </si>
  <si>
    <t>Cash flows from operating activities</t>
  </si>
  <si>
    <t>Adjustments to reconcile net income to net cash provided by operating activities:</t>
  </si>
  <si>
    <t>Gain on sale of fixed assets</t>
  </si>
  <si>
    <t>Asset impairments</t>
  </si>
  <si>
    <t>Depreciation and amortization</t>
  </si>
  <si>
    <t>Amortization of intangible assets</t>
  </si>
  <si>
    <t>Amortization of debt issuance expenses</t>
  </si>
  <si>
    <t>Share-based compensation expense</t>
  </si>
  <si>
    <t>Excess tax benefit from share-based compensation</t>
  </si>
  <si>
    <t>Non-cash interest expense associated with forward starting swaps</t>
  </si>
  <si>
    <t>Changes in (net of the effect from acquisitions and divestitures):</t>
  </si>
  <si>
    <t>Receivables</t>
  </si>
  <si>
    <t>Other — net</t>
  </si>
  <si>
    <t>Net cash flows provided by operating activities</t>
  </si>
  <si>
    <t>Cash flows from investing activities</t>
  </si>
  <si>
    <t>Purchases of property, plant and equipment</t>
  </si>
  <si>
    <t>Acquisition of businesses, net of cash acquired</t>
  </si>
  <si>
    <t>Proceeds from fixed asset disposals</t>
  </si>
  <si>
    <t>Proceeds from sale of business</t>
  </si>
  <si>
    <t>Net cash flows used in investing activities</t>
  </si>
  <si>
    <t>Cash flows from financing activities</t>
  </si>
  <si>
    <t>Borrowings under revolving credit facilities</t>
  </si>
  <si>
    <t>Payment of 2.58% Senior Euro Notes</t>
  </si>
  <si>
    <t>Payments under revolving credit facilities</t>
  </si>
  <si>
    <t>Debt issuance costs</t>
  </si>
  <si>
    <t>Dividends paid</t>
  </si>
  <si>
    <t>Proceeds from stock option exercises</t>
  </si>
  <si>
    <t>Purchase of common stock</t>
  </si>
  <si>
    <t>Other</t>
  </si>
  <si>
    <t>Net cash flows used in financing activities</t>
  </si>
  <si>
    <t>Effect of exchange rate changes on cash and cash equivalents</t>
  </si>
  <si>
    <t>Net increase (decrease) in cash</t>
  </si>
  <si>
    <t>Cash and cash equivalents at beginning of year</t>
  </si>
  <si>
    <t>Cash and cash equivalents at end of period</t>
  </si>
  <si>
    <t>Cash paid for:</t>
  </si>
  <si>
    <t>Interest</t>
  </si>
  <si>
    <t>Income taxes</t>
  </si>
  <si>
    <t>Significant non-cash activities:</t>
  </si>
  <si>
    <t>Contingent consideration for acquisition</t>
  </si>
  <si>
    <t>Significant Accounting Policies</t>
  </si>
  <si>
    <t>Accounting Policies [Abstract]</t>
  </si>
  <si>
    <t>Significant Accounting Policies Business IDEX is an applied solutions company specializing in fluid and metering technologies, health and science technologies, and fire, safety and other diversified products built to its customers’ specifications. IDEX’s products are sold in niche markets to a wide range of industries throughout the world. The Company’s products include industrial pumps, compressors, flow meters, injectors and valves, and related controls for use in a wide variety of process applications; precision fluidics solutions, including pumps, valves, degassing equipment, corrective tubing, fittings, and complex manifolds, optical filters and specialty medical equipment and devices used in life science applications; precision-engineered equipment for dispensing, metering and mixing paints; and engineered products for industrial and commercial markets, including fire and rescue, transportation equipment, oil &amp; gas, electronics, and communications. These activities are grouped into three reportable segments: Fluid &amp; Metering Technologies, Health &amp; Science Technologies and Fire &amp; Safety/Diversified Products. Principles of Consolidation The consolidated financial statements include the Company and its subsidiaries. All intercompany transactions and accounts have been eliminated. Use of Estimates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nd reported amounts of revenue and expenses during the reporting period. Actual results could differ from those estimates. The principal areas of estimation reflected in the financial statements are revenue recognition, sales returns and allowances, allowance for doubtful accounts, inventory valuation, recoverability of long-lived assets, income taxes, product warranties, contingencies and litigation, insurance-related items, defined benefit retirement plans and purchase accounting related to acquisitions. Revenue Recognition The Company recognizes revenue when persuasive evidence of an arrangement exists, delivery has occurred, the sales price is fixed or determinable, and collectability of the sales price is reasonably assured. For product sales, delivery does not occur until the products have been shipped and risk of loss has been transferred to the customer. Revenue from services is recognized when the services are provided or ratably over the contract term. Some arrangements with customers may include multiple deliverables, including the combination of products and services. In such cases the Company has identified these as separate elements in accordance with Accounting Standards Codification (“ASC”) 605-25, Revenue Recognition-Multiple-Element Arrangements , and recognizes revenue consistent with the policy for each separate element based on the relative selling price method. Revenues from certain long-term contracts are recognized on the percentage-of-completion method. Percentage-of-completion is measured principally by the percentage of costs incurred to date for each contract to the estimated total costs for such contract at completion. Provisions for estimated losses on uncompleted long-term contracts are made in the period in which such losses are determined. Due to uncertainties inherent in the estimation process, it is reasonably possible that completion costs, including those arising from contract penalty provisions and final contract settlements, will be revised in the near-term. Such revisions to costs and income are recognized in the period in which the revisions are determined. The Company records allowances for discounts, product returns and customer incentives at the time of sale as a reduction of revenue as such allowances can be reliably estimated based on historical experience and known trends. The Company also offers product warranties and accrues its estimated exposure for warranty claims at the time of sale based upon the length of the warranty period, warranty costs incurred and any other related information known to the Company. Shipping and Handling Costs Shipping and handling costs are included in cost of sales and are recognized as a period expense during the period in which they are incurred. Advertising Costs Advertising costs of $16.1 million , $14.5 million and $14.6 million for 2015 , 2014 and 2013 , respectively, are expensed as incurred within Selling, general and administrative expenses. Cash and Cash Equivalents The Company considers all highly liquid instruments purchased with an original maturity of 90 days or less to be cash and cash equivalents. Allowance for Doubtful Accounts The Company maintains allowances for doubtful account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s that may not be collected in the future and records the appropriate provision. Inventories The Company states inventories at the lower of cost or market. Cost, which includes material, labor, and factory overhead, is determined on a FIFO basis. We make adjustments to reduce the cost of inventory to its net realizable value, if required, at the business unit level for estimated excess, obsolescence or impaired balances. Factors influencing these adjustments include changes in market demand, product life cycle and engineering changes. Impairment of Long-Lived Assets Long-lived assets are reviewed for impairment upon the occurrence of events or changes in circumstances that indicate that the carrying value of the assets may not be recoverable, as measured by comparing their net book value to the projected undiscounted future cash flows generated by their use. Impaired assets are recorded at their estimated fair value based on a discounted cash flow analysis. A long-lived asset impairment exists when the carrying amount of the asset exceeds its fair value. Assessments of possible impairments of long-lived assets are made when events or changes in circumstances indicate that the carrying value of the asset may not be recoverable through future operations. The amount and timing of impairment charges for these assets require the estimation of future cash flows and the fair value of the related assets. In 2015 , 2014 and 2013 , the Company concluded that certain long lived assets had a fair value that was less than the carrying value of the assets, resulting in $0.8 million , $2.5 million and $2.7 million , respectively, of long-lived asset impairment charges. Goodwill and Indefinite-Lived Intangible Assets In accordance with ASC 350, Goodwill and Other Intangible Assets , the Company reviews the carrying value of goodwill and indefinite-lived intangible assets annually on October 31, or upon the occurrence of events or changes in circumstances that indicate that the carrying value of the goodwill or intangible assets may not be recoverable. The Company evaluates the recoverability of these assets based on the estimated fair value of each of the fifteen reporting units and the indefinite-lived intangible asset. See Note 4 for a further discussion on goodwill and intangible assets. Borrowing Expenses Expenses incurred in securing and issuing debt are capitalized and included as a reduction of Long-term borrowings. These amounts are amortized over the life of the related borrowing and the related amortization is included in Interest expense in the Consolidated Statements of Operations. See Recently Adopted Accounting Standards within this footnote for further discussion. Earnings per Common Share Earnings per common share (“EPS”) is computed by dividing net income by the weighted average number of shares of common stock (basic) plus common stock equivalents (diluted) outstanding during the year. Common stock equivalents consist of stock options, which have been included in the calculation of weighted average shares outstanding using the treasury stock method, restricted stock, performance share units, and shares issuable in connection with certain deferred compensation agreements (“DCUs”). ASC 260, Earnings per Share ,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earnings per common share were computed using the two-class method prescribed by ASC 260. Net income attributable to common shareholders was reduced by $0.8 million , $1.3 million and $1.2 million in 2015 , 2014 and 2013 , respectively. Basic weighted average shares outstanding reconciles to diluted weighted average shares outstanding as follows: 2015 2014 2013 (In thousands) Basic weighted average common shares outstanding 77,126 79,715 81,517 Dilutive effect of stock options, restricted stock, performance share units and DCUs 846 1,013 972 Diluted weighted average common shares outstanding 77,972 80,728 82,489 Options to purchase approximately 0.9 million , 0.5 million and zero shares of common stock in 2015 , 2014 and 2013 , respectively, were not included in the computation of diluted EPS because the effect of their inclusion would have been antidilutive. Share-Based Compensation The Company accounts for share-based payments in accordance with ASC 718, Compensation-Stock Compensation . Accordingly, the Company expenses the fair value of awards made under its share-based compensation plans. That cost is recognized in the consolidated financial statements over the requisite service period of the grants. See Note 13 for further discussion on share-based compensation. Depreciation and Amortization Property and equipment are stated at cost, with depreciation and amortization provided using the straight-line method over the following estimated useful lives: Land improvements 8 to 12 years Buildings and improvements 8 to 30 years Machinery, equipment and other 3 to 12 years Office and transportation equipment 3 to 10 years Certain identifiable intangible assets are amortized over their estimated useful lives using the straight-line method. The estimated useful lives used in the computation of amortization of identifiable intangible assets are as follows: Patents 5 to 17 years Trade names 10 to 20 years Customer relationships 5 to 20 years Non-compete agreements 3 years Unpatented technology and other 5 to 20 years Research and Development Expenditures Costs associated with research and development are expensed in the period incurred and are included in Cost of sales within the Consolidated Statements of Operations. Research and development expenses, which include costs associated with developing new products and major improvements to existing products, were $33.6 million , $36.8 million and $33.0 million in 2015 , 2014 and 2013 , respectively. Foreign Currency The functional currency of substantially all operations outside the United States is the respective local currency. Accordingly, those foreign currency balance sheet accounts have been translated using the exchange rates in effect as of the balance sheet date. Income statement amounts have been translated using the average exchange rate for the year. The gains and losses resulting from changes in exchange rates from year to year have been reported in Accumulated other comprehensive loss in the Consolidated Balance Sheets. The foreign currency transaction losses (gains) for the period ending December 31, 2015 , 2014 and 2013 were $(0.1) million , $0.9 million , and $2.2 million , respectively, and are reported within Other (income) expense-net on the Consolidated Statements of Operations. Income Taxes Income tax expense includes United States,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Concentration of Credit Risk The Company is not dependent on a single customer as its largest customer accounted for less than 2% of net sales for all years presented. Recently Adopted Accounting Standards In November 2015, the Financial Accounting Standards Board (“FASB”) issued Accounting Standards Update (“ASU”) 2015-17, Income Taxes (Topic 740): Balance Sheet Classification of Deferred Taxes ,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is standard is effective for fiscal years beginning after December 15, 2016. The Company elected to prospectively adopt the accounting standard in the beginning of the fourth quarter of fiscal year 2015. Prior periods in our Consolidated Financial Statements were not adjusted. I n September 2015, the FASB issued ASU 2015-16, Simplifying the Accounting for Measurement-Period Adjustments,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standard is effective for fiscal years beginning after December 15, 2015. The Company elected to adopt this guidance early, effective in the fourth quarter of fiscal year 2015. The impact of the early adoption did not impact the consolidated financial position, results of operations or cash flows of the Company. In April 2015, the FASB issued ASU 2015-03, Interest-Imputation of Interest: Simplifying the Presentation of Debt Issuance Costs , which simplifies the presentation of debt issuance costs. Under ASU 2015-03, an entity presents such costs in the balance sheet as a direct deduction from the related debt liability rather than as an asset. Amortization of the costs is reported as interest expense. This standard is effective for fiscal years beginning after December 15, 2015. The Company elected to early adopt this guidance effective in the fourth quarter of fiscal year 2015. The retroactive impact of the early adoption resulted in a decrease to Other noncurrent assets and Long-term debt of $4.6 million on the Consolidated Balance Sheet as of December 31, 2014. In April 2014, the FASB issued ASU 2014-08, Reporting Discontinued Operations and Disclosures of Disposals of Components of an Entity , which includes amendments that change the requirements for reporting discontinued operations. Under the new guidance, only disposals representing a strategic shift in operations with a major effect on the organization’s operations and financial results should be presented as discontinued operations. Additionally, the ASU requires expanded disclosures about disposal transactions that do not meet the discontinued operations criteria. The Company adopted the standard effective January 1, 2015 and the adoption did not impact the consolidated financial position, results of operations or cash flows of the Company. The Company concluded that the divestiture of the Ismatec product line did not quality for reporting as discontinued operations; however, the Company did include required disclosures in Note 2. New Accounting Pronouncements In May 2014, the FASB issued ASU 2014-09, Revenue from Contracts with Customers , which introduces a new five-step revenue recognition model.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our consolidated financial statements and have not yet determined the method by which we will adopt the standard in 2018.</t>
  </si>
  <si>
    <t>Acquisitions and Dispositions</t>
  </si>
  <si>
    <t>Business Combinations and Dispositions [Abstract]</t>
  </si>
  <si>
    <t>Acquisitions</t>
  </si>
  <si>
    <t>Acquisitions and Divestitures All of the Company’s acquisitions have been accounted for under ASC 805, Business Combinations . Accordingly, the accounts of the acquired companies, after adjustments to reflect fair values assigned to assets and liabilities, have been included in the consolidated financial statements from their respective dates of acquisition. The results of operations of the acquired companies have been included in the Company’s consolidated results since the date of each acquisition. Supplemental pro forma information has not been provided as the acquisitions did not have a material impact on the Company’s consolidated results of operations individually or in aggregate. 2015 Acquisitions On May 29, 2015, the Company acquired the stock of Novotema, SpA (“Novotema”), a leader in the design, manufacture and sale of specialty sealing solutions for use in the building products, gas control, transportation, industrial and water markets. The business was acquired to complement and create synergies with our existing Sealing Solutions platform. Located in Villongo, Italy, Novotema has annual revenues of approximately $33 million and operates within our Health &amp; Science Technologies segment. Novotema was acquired for cash consideration of $61.1 million ( €56 million ). The entire purchase price was funded with cash on hand. Goodwill and intangible assets recognized as part of this transaction were $33.9 million and $20.0 million , respectively. The $33.9 million of goodwill is not deductible for tax purposes. On June 10, 2015, the Company acquired the stock of Alfa Valvole, S.r.l (“Alfa”), a leader in the design, manufacture and sale of specialty valve products for use in the chemical, petro-chemical, energy and sanitary markets. The business was acquired to expand our valve capabilities. Located in Casorezzo, Italy, Alfa has annual revenues of approximately $33 million and operates within our Fluid &amp; Metering Technologies segment. Alfa was acquired for cash consideration of $112.6 million ( €99.8 million ). The entire purchase price was funded with cash on hand. Goodwill and intangible assets recognized as part of this transaction were $71.2 million and $32.1 million , respectively. The $71.2 million of goodwill is not deductible for tax purposes. On July 1, 2015, the Company acquired the membership interests of CiDRA Precision Services, LLC (“CPS”), a leader in the design, manufacture and sale of microfluidic components serving the life science, health and industrial markets. The business was acquired to provide a critical building block to our emerging microfluidic and nanofludics capabilities. Located in Wallingford, Connecticut, CPS has annual revenues of approximately $9 million and operates within our Health &amp; Sciences Technologies segment. CPS was acquired for an aggregate purchase price of $24.2 million , consisting of $19.5 million in cash and contingent consideration valued at $4.7 million as of the opening balance sheet date. The contingent consideration is based on the achievement of EBITDA targets during the 12-month period following the close. Based on potential outcomes, the undiscounted amount of all the future payments that the Company could be required to make under the contingent consideration arrangement is between $0 and $5.5 million . The entire purchase price was funded with cash on hand. Goodwill and intangible assets recognized as part of this transaction were $9.6 million and $12.3 million , respectively. The $9.6 million of goodwill is deductible for tax purposes. On December 1, 2015, the Company acquired the assets of a complementary product line within our Fluid &amp; Metering Technologies segment. The purchase price and goodwill associated with this transaction was $1.9 million and $0.7 million , respectively. The Company made an initial allocation of the purchase price for the Novotema, Alfa, and CPS acquisitions as of the date of acquisition based on its understanding of the fair value of the acquired assets and assumed liabilities. These nonrecurring fair value measurements are classified as Level 3 in the fair value hierarchy. As the Company obtains additional information about these assets and liabilities, including tangible and intangible asset appraisals, and learns more about the newly acquired businesses, we will refine the estimates of fair value and more accurately allocate the purchase price. Only items identified as of the acquisition date are considered for subsequent adjustment. The Company is continuing to evaluate the valuation of inventory and accounts receivable associated with the Alfa acquisition and is in the process of finalizing purchase price allocations for the Novotema, Alfa, and CPS acquisitions. The Company will make appropriate adjustments to the purchase price allocations prior to the completion of the measurement period, as required. The allocation of the acquisition costs to the assets acquired and liabilities assumed, based on their estimated fair values, is as follows: Novotema Alfa CPS Other Total (In thousands) Accounts receivable $ 8,029 $ 13,487 $ 945 $ — $ 22,461 Inventory 2,886 11,036 442 1,102 15,466 Other assets, net of cash acquired 1,484 3,367 79 — 4,930 Property, plant and equipment 11,844 8,395 1,084 — 21,323 Goodwill 33,934 71,191 9,575 748 115,448 Intangible assets 20,011 32,058 12,290 — 64,359 Total assets acquired 78,188 139,534 24,415 1,850 243,987 Total liabilities assumed (17,090 ) (26,944 ) (235 ) — (44,269 ) Net assets acquired $ 61,098 $ 112,590 $ 24,180 $ 1,850 $ 199,718 Acquired intangible assets consist of trade names, customer relationships and unpatented technology. The goodwill recorded for the acquisitions reflects the strategic fit and revenue and earnings growth potential of these businesses. The acquired intangible assets and weighted average amortization periods are as follows: (In thousands, except weighted average life) Total Weighted Average Life Trade names $ 9,247 15 Customer relationships 44,401 12 Unpatented technology 10,711 8 Total acquired intangible assets $ 64,359 The Company incurred $2.6 million of acquisition-related transaction costs in 2015 . These costs were recorded in selling, general and administrative expense and were related to completed transactions, pending transactions and potential transactions, including transactions that ultimately were not completed. The Company also incurred $3.4 million of non-cash acquisition fair value inventory charges in 2015 . These charges were recorded in cost of sales. 2014 Acquisitions On April 28, 2014, the Company acquired the stock of Aegis Flow Technologies (“Aegis”), a leader in the design, manufacture and sale of specialty chemical processing valves for use in the chemical, petro-chemical, chlor-alkali, pharmaceutical, semiconductor and pulp/paper industries. Located in Geismar, Louisiana, Aegis operates within our Fluid &amp; Metering Technologies segment. Aegis was acquired for cash consideration of approximately $25 million . The entire purchase price was funded with borrowings under the Company’s Revolving Facility. Goodwill and intangible assets recognized as part of this transaction were $7.7 million and $8.8 million , respectively. The $7.7 million of goodwill is deductible for tax purposes. The purchase price for Aegis has been allocated to the assets acquired and liabilities assumed based on estimated fair values at the date of the acquisition. The allocation of the acquisition costs to the assets acquired and liabilities assumed, based on their estimated fair values, is as follows: (In thousands) Accounts receivable $ 1,147 Inventory 6,230 Other current assets, net of cash acquired 232 Property, plant and equipment 2,988 Goodwill 7,711 Intangible assets 8,770 Total assets acquired 27,078 Total liabilities assumed (1,633 ) Net assets acquired $ 25,445 Acquired intangible assets consist of trade names, customer relationships and unpatented technology. The goodwill recorded for the acquisitions reflects the strategic fit and revenue and earnings growth potential of these businesses. The acquired intangible assets and weighted average amortization periods are as follows: (In thousands, except weighted average life) Total Weighted Average Life Trade names $ 3,304 15 Customer relationships 4,393 14 Unpatented technology 1,073 8 Total acquired intangible assets $ 8,770 The Company incurred $1.7 million of acquisition-related transaction costs in 2014. These costs were recorded in selling, general and administrative expense and were related to completed transactions, pending transactions and potential transactions, including transactions that ultimately were not completed. The Company incurred $1.3 million of non-cash acquisition fair value inventory charges in 2014. These charges were recorded in cost of sales. 2013 Acquisitions On March 18, 2013, the Company acquired the stock of FTL Seals Technology, Ltd. (“FTL”). FTL specializes in the design and application of high integrity rotary seals, specialty bearings, and other custom products for the oil &amp; gas, mining, power generation, and marine markets. Located in Leeds, England, FTL, along with Precision Polymer Engineering (“PPE”), operates within the Health &amp; Science Technologies segment as part of the Sealing Solutions group and will expand the range of PPE’s technology expertise and markets served. FTL was acquired for an aggregate purchase price of $34.5 million ( £23.1 million ) in cash. The entire purchase price was funded with borrowings under the Revolving Facility. Goodwill and intangible assets recognized as part of this transaction were $18.0 million and $13.0 million , respectively. The $18.0 million of goodwill is not deductible for tax purposes. The purchase price for FTL has been allocated to the assets acquired and liabilities assumed based on estimated fair values at the date of the acquisition. The allocation of the acquisition costs to the assets acquired and liabilities assumed, based on their estimated fair values, is as follows: (In thousands) Accounts receivable $ 3,454 Inventory 4,524 Other current assets, net of cash acquired 131 Property, plant and equipment 1,357 Goodwill 17,994 Intangible assets 13,016 Total assets acquired 40,476 Total liabilities assumed (5,939 ) Net assets acquired $ 34,537 Acquired intangible assets consist of trade names, non-compete agreements, customer relationships and unpatented technology. The goodwill recorded for the acquisitions reflects the strategic fit and revenue and earnings growth potential of these businesses. The acquired intangible assets and weighted average amortization periods are as follows: (In thousands, except weighted average life) Total Weighted Average Life Trade names $ 1,005 15 Non-compete agreements 224 3 Customer relationships 10,950 9 Unpatented technology 837 8 Total acquired intangible assets $ 13,016 The Company incurred $1.4 million of acquisition-related transaction costs in 2013. These costs were recorded in selling, general and administrative expense and were related to completed transactions, pending transactions and potential transactions, including transactions that ultimately were not completed. The Company incurred $1.8 million of non-cash acquisition fair value inventory charges in 2013. These charges were recorded in cost of sales. 2015 Divestiture The Company periodically reviews its operations for businesses which may no longer be aligned with its strategic objectives and focus on core business and customers. On July 31, 2015, the Company completed the sale of its Ismatec product line to Cole-Palmer Instruments Company for $27.7 million in cash, resulting in a pre-tax gain on the sale of $18.1 million . The Company recorded $4.8 million of income tax expense associated with this transaction during the three months ended September 30, 2015. The results of the Ismatec product line were reported within the Health &amp; Science Technologies segment through the date of sale.</t>
  </si>
  <si>
    <t>Balance Sheet Components</t>
  </si>
  <si>
    <t>Additional Financial Information Disclosure [Abstract]</t>
  </si>
  <si>
    <t>Balance Sheet Components December 31, 2015 2014 (In thousands) RECEIVABLES Customers $ 262,304 $ 260,412 Other 5,508 2,589 Total 267,812 263,001 Less allowance for doubtful accounts 7,812 6,961 Total receivables — net $ 260,000 $ 256,040 INVENTORIES Raw materials and components parts $ 141,671 $ 137,584 Work in process 32,387 37,178 Finished goods 65,066 62,869 Total $ 239,124 $ 237,631 PROPERTY, PLANT AND EQUIPMENT Land and improvements $ 34,343 $ 31,121 Buildings and improvements 157,946 148,749 Machinery, equipment and other 331,146 311,036 Office and transportation equipment 97,250 98,279 Construction in progress 13,377 14,335 Total 634,062 603,520 Less accumulated depreciation and amortization 393,117 383,977 Total property, plant and equipment — net $ 240,945 $ 219,543 ACCRUED EXPENSES Payroll and related items $ 67,209 $ 64,124 Management incentive compensation 12,599 21,567 Income taxes payable 3,836 9,305 Insurance 9,505 10,058 Warranty 7,936 7,196 Deferred revenue 9,885 11,813 Restructuring 6,636 6,056 Liability for uncertain tax positions 3,498 2,084 Accrued interest 1,230 1,738 Contingent consideration for acquisition 4,705 — Other 26,633 29,468 Total accrued expenses $ 153,672 $ 163,409 OTHER NONCURRENT LIABILITIES Pension and retiree medical obligations $ 76,190 $ 90,584 Liability for uncertain tax positions 4,252 2,471 Deferred revenue 3,763 4,612 Other 18,160 16,610 Total other noncurrent liabilities $ 102,365 $ 114,277 The valuation and qualifying account activity for the years ended December 31, 2015 , 2014 and 2013 is as follows: 2015 2014 2013 (In thousands) ALLOWANCE FOR DOUBTFUL ACCOUNTS (1) Beginning balance January 1 $ 6,961 $ 5,841 $ 5,596 Charged to costs and expenses, net of recoveries 1,556 2,643 2,288 Utilization (1,009 ) (1,195 ) (1,921 ) Currency translation and other 304 (328 ) (122 ) Ending balance December 31 $ 7,812 $ 6,961 $ 5,841 (1) Includes provision for doubtful accounts, sales returns and sales discounts granted to customers.</t>
  </si>
  <si>
    <t>Goodwill and Intangible Assets</t>
  </si>
  <si>
    <t>Goodwill and Intangible Assets Disclosure [Abstract]</t>
  </si>
  <si>
    <t>Goodwill and Intangible Assets The changes in the carrying amount of goodwill for 2015 and 2014 , by business segment, were as follows: Fluid &amp; Metering Technologies Health &amp; Science Technologies Fire &amp; Safety/ Diversified Products Total (In thousands) Goodwill $ 548,765 $ 721,495 $ 279,827 $ 1,550,087 Accumulated goodwill impairment losses (20,721 ) (149,820 ) (30,090 ) (200,631 ) Balance at January 1, 2014 528,044 571,675 249,737 1,349,456 Acquisitions (Note 2) 7,711 — — 7,711 Foreign currency translation (11,606 ) (8,210 ) (16,074 ) (35,890 ) Balance at December 31, 2014 524,149 563,465 233,663 1,321,277 Acquisitions (Note 2) 71,939 43,508 — 115,447 Foreign currency translation (11,318 ) (6,155 ) (12,509 ) (29,982 ) Divestiture (Note 2) — (10,213 ) — (10,213 ) Balance at December 31, 2015 $ 584,770 $ 590,605 $ 221,154 $ 1,396,529 ASC 350 requires that goodwill be tested for impairment at the reporting unit level on an annual basis and between annual tests if an event occurs or circumstances change that would more likely than not reduce the fair value of the reporting unit below its carrying value. Goodwill represents the purchase price in excess of the net amount assigned to assets acquired and liabilities assumed. Goodwill and other acquired intangible assets with indefinite lives were tested for impairment as of October 31, 2015 , the Company’s annual impairment date. In assessing the fair value of the reporting units, the Company considers both the market approach and income approach. Under the market approach, the fair value of the reporting unit is determined by the respective trailing twelve month EBITDA and forward looking 2016 EBITDA (50% each), based on multiples of comparable public companies. The market approach is dependent on a number of significant management assumptions including forecasted EBITDA and selected market multiples. Under the income approach, the fair value of the reporting unit is determined based on the present value of estimated future cash flows. The income approach is dependent on a number of significant management assumptions including estimates of operating results, capital expenditures, net working capital requirements, long-term growth rate and discount rates. Weighting was equally attributed to both the market and income approaches (50% each) in arriving at the fair value of the reporting units. There were no triggering events or changes in circumstances that would have required a review other than as of our annual test date, in 2015 or 2014 . Based on the results of our measurement at October 31, 2015 , all reporting units had a fair value that was greater than 70% in excess of carrying value, except for our IOP and Valves reporting unit. Our IOP reporting unit had a fair value that was approximately 20% in excess of carrying value and our Valves reporting unit had a fair value near its carrying value as a result of the formation of this reporting unit in conjunction with our Alfa acquisition in June 2015. The gross carrying value and accumulated amortization for each major class of intangible asset at December 31, 2015 and 2014 is as follows: At December 31, 2015 At December 31, 2014 Gross Carrying Amount Accumulated Amortization Net Weighted Average Life Gross Carrying Amount Accumulated Amortization Net (In thousands) (In thousands) Amortizable intangible assets Patents $ 10,202 $ (6,175 ) $ 4,027 11 $ 10,016 $ (5,313 ) $ 4,703 Trade names 110,658 (38,696 ) 71,962 16 104,118 (32,881 ) 71,237 Customer relationships 257,071 (144,134 ) 112,937 11 222,486 (126,193 ) 96,293 Non-compete agreements 794 (775 ) 19 3 840 (636 ) 204 Unpatented technology 78,562 (42,745 ) 35,817 10 69,760 (35,165 ) 34,595 Other 6,554 (5,579 ) 975 10 7,034 (5,002 ) 2,032 Total amortizable intangible assets 463,841 (238,104 ) 225,737 414,254 (205,190 ) 209,064 Unamortized intangible assets Banjo trade name 62,100 — 62,100 62,100 — 62,100 Total intangible assets $ 525,941 $ (238,104 ) $ 287,837 $ 476,354 $ (205,190 ) $ 271,164 The unamortized Banjo trade name was determined to be an indefinite lived intangible asset which is tested for impairment on an annual basis in accordance with ASC 350 or more frequently if events or changes in circumstances indicate that the asset might be impaired. The Company uses the relief-from-royalty method, a form of the income approach. The relief-from-royalty method is dependent of a number of significant management assumptions, including estimates of revenues, royalty rates and discount rates. In 2015 and 2014 , there were no triggering events or changes in circumstances that would have required a review other than as of our annual test date. Based on the results of our measurement as of October 31, 2015 , the fair value of the Banjo trade name was greater than 20% in excess of carrying value. Amortization of intangible assets was $42.4 million , $43.2 million and $44.3 million in 2015 , 2014 and 2013 , respectively. Based on intangible asset balances as of December 31, 2015 , amortization expense is expected to approximate $42.9 million in 2016 , $34.4 million in 2017 , $24.3 million in 2018 , $19.8 million in 2019 and $18.6 million in 2020 .</t>
  </si>
  <si>
    <t>Borrowings</t>
  </si>
  <si>
    <t>Debt Disclosure [Abstract]</t>
  </si>
  <si>
    <t>Borrowings Borrowings at December 31, 2015 and 2014 consisted of the following: 2015 2014 (In thousands) Revolving Facility $ 195,000 $ 115,000 2.58% Senior Euro Notes, due June 2015 — 98,456 4.5% Senior Notes, due December 2020 300,000 300,000 4.2% Senior Notes, due December 2021 350,000 350,000 Other borrowings 2,436 2,170 Total 847,436 865,626 Less current portion 1,087 98,946 Less deferred debt issuance costs 5,203 4,607 Less unaccreted debt discount 1,439 1,674 Total long-term borrowings $ 839,707 $ 760,399 On June 23, 2015, the Company entered into a credit agreement (the “Credit Agreement”) along with certain of its subsidiaries, as borrowers (the “Borrowers”), Bank of America, N.A., as administrative agent, swing line lender and an issuer of letters of credit, with other agents party thereto, which provided for a new revolving credit facility (the “Revolving Facility”). The Revolving Facility replaced the Company’s existing five -year, $600.0 million credit facility, dated as of June 27, 2011, which was due to expire on June 27, 2016. The Revolving Facility is in an aggregate principal amount of $700.0 million with a maturity date of June 23, 2020 . The maturity date may be extended under certain conditions for an additional one -year term. Up to $75.0 million of the Revolving Facility is available for the issuance of letters of credit. Additionally, up to $50.0 million of the Revolving Facility is available to the Company for swing line loans, available on a same-day basis. Proceeds of the Revolving Facility are available for use by the Borrowers for working capital and other general corporate purposes, including refinancing existing debt of the Company and its subsidiaries. The Company may request increases in the lending commitments under the Credit Agreement, but the aggregate lending commitments pursuant to such increases may not exceed $350.0 million .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Under the Credit Agreement, Fast &amp; Fluid Management B.V. and IDEX UK Ltd. were approved by the lenders as designated borrowers. At December 31, 2015 neither subsidiary had borrowings under the Revolving Facility. Borrowings under the Revolving Facility bear interest at either an alternate base rate or an adjusted LIBOR rate plus, in each case, an applicable margin. Such applicable margin is based on the Company’s senior, unsecured, long-term debt rating and can range from .005% to 1.50% . Based on the Company’s credit rating at December 31, 2015 , the applicable margin was 1.10% resulting in an interest rate of 1.51% at December 31, 2015 . Interest is payable (a) in the case of base rate loans, quarterly, and (b) in the case of LIBOR rate loans, on the maturity date of the borrowing, or quarterly from the effective date for borrowings exceeding three months. The Credit Agreement requires payment to the lenders of a facility fee based upon (a) the amount of the lenders’ commitments under the credit facility from time to time and (b) the applicable corporate credit ratings of the Company. Voluntary prepayments of any loans and voluntary reductions of the unutilized portion of the commitments under the Revolving Facility are permissible without penalty, subject to break funding payments and minimum notice and minimum reduction amount requirements. The Credit Agreement contains affirmative and negative covenants that the Company believes are usual and customary for senior unsecured credit agreements, including a financial covenant requiring a maximum leverage ratio of 3.50 to 1.0 , which is the ratio of the Company’s consolidated total debt to its consolidated EBITDA, each as defined in the Credit Agreement. The negative covenants include, among other things, limitations (each of which is subject to customary exceptions for financings of this type) on our ability to grant liens; enter into transactions resulting in fundamental changes (such as mergers or sales of all or substantially all of the assets of the Company); restrict subsidiary dividends or other subsidiary distributions; enter into transactions with the Company’s affiliates; and incur certain additional subsidiary debt. The Credit Agreement also contains customary events of default (subject to grace periods, as appropriate) including among others: nonpayment of principal, interest or fees; breach of the representations or warranties in any material respect; breach of the financial, affirmative or negative covenants; payment default on, or acceleration of, other material indebtedness; bankruptcy or insolvency; material judgments entered against the Company or any of its subsidiaries; certain specified events under the Employee Retirement Income Security Act of 1974, as amended; certain changes in control of the Company; and the invalidity or unenforceability of the Credit Agreement or other documents associated with the Credit Agreement. At December 31, 2015 , $195.0 million was outstanding under the Revolving Facility, with $7.2 million of outstanding letters of credit, resulting in net available borrowing capacity under the Revolving Facility at December 31, 2015 of approximately $497.8 million . As of December 31, 2014 the Company included the outstanding balance of the 2.58% Senior Euro Notes, $98.5 million , within Current liabilities on the Consolidated Balance Sheet as the maturity date was within twelve months. In June 2015, the Company paid the balance of the 2.58% Senior Euro Notes, upon its maturity, using cash on hand. On December 6, 2010 the Company completed a public offering of $300.0 million 4.5% senior notes due December 15, 2020 (“ 4.5% Senior Notes”). The net proceeds from the offering of $295.7 million , after deducting a $1.6 million issuance discount, a $1.9 million underwriting commission and $0.8 million offering expenses, were used to repay $250.0 million of outstanding bank indebtedness, with the balance used for general corporate purposes. The 4.5% Senior Notes bear interest at a rate of 4.5% per annum, which is payable semi-annually in arrears on each June 15th and December 15th. The Company may redeem all or a portion of the 4.5% Senior Notes at any time prior to maturity at the redemption prices set forth in the Note Indenture governing the 4.5% Senior Notes. The Company may issue additional debt from time to time pursuant to the Indenture. The Indenture and 4.5% Senior Notes contain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 4.5% Senior Notes also require the Company to make an offer to repurchase the 4.5% Senior Notes upon a change of control triggering event (as defined in the Indenture) at a price equal to 101% of their principal amount plus accrued and unpaid interest, if any. On December 9, 2011 the Company completed a public offering of $350.0 million 4.2% senior notes due December 15, 2021 (“ 4.2% Senior Notes”). The net proceeds from the offering of $346.2 million , after deducting a $0.9 million issuance discount, a $2.3 million underwriting commission and $0.6 million offering expenses, were used to repay $306.0 million of outstanding bank indebtedness, with the balance used for general corporate purposes. The 4.2% Senior Notes bear interest at a rate of 4.2% per annum, which is payable semi-annually in arrears on each June 15th and December 15th. The Company may redeem all or a portion of the 4.2% Senior Notes at any time prior to maturity at the redemption prices set forth in the Note Indenture governing the 4.2% Senior Notes. The Company may issue additional debt from time to time pursuant to the Indenture. The Indenture and 4.2% Senior Notes contain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 4.2% Senior Notes also require the Company to make an offer to repurchase the 4.2% Senior Notes upon a change of control triggering event (as defined in the Indenture) at a price equal to 101% of their principal amount plus accrued and unpaid interest, if any. Other borrowings of $2.4 million at December 31, 2015 consisted primarily of debt at international locations maintained for working capital purposes. Interest is payable on the outstanding debt balances at the international locations at rates ranging from 0.2% to 2.8% per annum. There are two key financial covenants that the Company is required to maintain in connection with the Revolving Facility, which requires a minimum interest coverage ratio of 3.0 to 1 and a maximum leverage ratio of 3.50 to 1 . At December 31, 2015 the Company was in compliance with both of these financial covenants. There are no financial covenants relating to the 4.5% Senior Notes or 4.2% Senior Notes; however, both are subject to cross-default provisions. Total borrowings at December 31, 2015 have scheduled maturities as follows: (In thousands) 2016 $ 1,087 2017 1,115 2018 225 2019 9 2020 495,000 Thereafter 350,000 Total borrowings $ 847,436</t>
  </si>
  <si>
    <t>Derivative Instruments</t>
  </si>
  <si>
    <t>Derivative Instruments and Hedging Activities Disclosure [Abstract]</t>
  </si>
  <si>
    <t>Derivative Instruments As of December 31, 2015 and 2014 the Company did not have any interest rate or foreign exchange contracts outstanding. The type of cash flow hedges the Company has entered into includes interest rate exchange agreements that effectively convert a portion of floating-rate debt to fixed-rate debt and are designed to reduce the impact of interest rate changes on future interest expense. The effective portion of gains or losses on interest rate exchange agreements is reported in accumulated other comprehensive income (loss) in shareholders’ equity and reclassified into net income in the same period or periods in which the hedged transaction affects net income. The remaining gain or loss in excess of the cumulative change in the present value of future cash flows or the hedged item, if any, is recognized into net income during the period of change. Fair values relating to derivative financial instruments reflect the estimated amounts that the Company would receive or pay to sell or buy the contracts based on quoted market prices of comparable contracts at each balance sheet date. On April 15, 2010 the Company entered into a forward starting interest rate contract with a notional amount of $300.0 million with a settlement date in December 2010. This contract was entered into in anticipation of the issuance of the 4.5% Senior Notes and was designed to lock in the market interest rate as of April 15, 2010. In December 2010, the Company settled and paid this interest rate contract for $31.0 million . The $31.0 million is being amortized into interest expense over the 10 year term of the 4.5% Senior Notes, which results in an effective interest rate of 5.8% . On July 12, 2011 the Company entered into a forward starting interest rate contract with a notional amount of $350.0 million and a settlement date of September 30, 2011 . This contract was entered into in anticipation of the issuance of the 4.2% Senior Notes and was designed to lock in the market interest rate as of July 12, 2011. On September 29, 2011, the Company settled this interest rate contract for $34.7 million with a payment made on October 3, 2011. Simultaneously, the Company entered into a separate interest rate contract with a notional amount of $350.0 million and a settlement date of February 28, 2012 . The contract was entered into in anticipation of the expected issuance of the 4.2% Senior Notes and was designed to maintain the market rate as of July 12, 2011. In December 2011, the Company settled and paid the September interest rate contract for $4.0 million , resulting in a total settlement of $38.7 million . Of the $38.7 million , $0.8 million was recognized as other expense in 2011 and the balance of $37.9 million is being amortized into interest expense over the 10 year term of the 4.2% Senior Notes, which results in an effective interest rate of 5.3% . The amount of expense reclassified into interest expense for interest rate contracts for the years ended December 31, 2015 , 2014 and 2013 is $7.0 million , $7.2 million and $7.4 million , respectively. Approximately $6.8 million of the pre-tax amount included in accumulated other comprehensive loss in shareholders’ equity at December 31, 2015 will be recognized to net income over the next 12 months as the underlying hedged transactions are realized.</t>
  </si>
  <si>
    <t>Fair Value Measurements</t>
  </si>
  <si>
    <t>Fair Value Disclosures [Abstract]</t>
  </si>
  <si>
    <t>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basis used to measure the Company’s financial assets (liabilities) at fair value on a recurring basis in the balance sheet at December 31, 2015 and 2014 is summarized as follows: Basis of Fair Value Measurements Balance at December 31, 2015 Level 1 Level 2 Level 3 (In thousands) Money market investments $ 21,931 $ 21,931 $ — $ — Available for sale securities 4,794 4,794 — — Contingent consideration 4,705 — — 4,705 Balance at December 31, 2014 Level 1 Level 2 Level 3 (In thousands) Money market investments $ 21,094 $ 21,094 $ — $ — Available for sale securities 4,513 4,513 — — There were no transfers of assets or liabilities between Level 1 and Level 2 in 2015 or 2014 . The contingent consideration is based on the achievement of EBITDA targets during the 12-month period following the close. In determining the fair value of the contingent consideration due in conjunction with the acquisition of CPS, the Company used probability weighted estimates of potential EBITDA outcomes during the earn-out period. The CPS contingent consideration liability was valued at $4.7 million as of the acquisition date. The Company assesses the fair value of the contingent consideration quarterly based upon actual EBITDA, forecasted EBITDA, and other factors known to management. There have been no changes to the value of the contingent consideration liability and the $4.7 million is included in Accrued expenses in the Consolidated Balance Sheet at December 31, 2015. The carrying value of our cash and cash equivalents, accounts receivable, accounts payable and accrued expenses approximates their fair values because of the short term nature of these instruments. At December 31, 2015 , the fair value of our Revolving Facility, 4.5% Senior Notes and 4.2% Senior Notes, based on quoted market prices and current market rates for debt with similar credit risk and maturity, was approximately $859.0 million compared to the carrying value of $843.6 million . This fair value measurement is classified as Level 2 within the fair value hierarchy since it is determined based upon significant inputs observable in the market, including interest rates on recent financing transactions to entities with a credit rating similar to ours.</t>
  </si>
  <si>
    <t>Commitments and Contingencies</t>
  </si>
  <si>
    <t>Commitments and Contingencies Disclosure [Abstract]</t>
  </si>
  <si>
    <t>Commitments and Contingencies The Company leases certain office facilities, warehouses and data processing equipment under operating leases. Rental expense totaled $18.9 million , $19.2 million and $18.9 million in 2015 , 2014 and 2013 , respectively. The aggregate future minimum lease payments for operating and capital leases as of December 31, 2015 were as follows: Operating Capital (In thousands) 2016 $ 16,253 $ 601 2017 12,123 1,123 2018 9,556 227 2019 5,540 9 2020 4,034 — 2021 and thereafter 6,900 — $ 54,406 $ 1,960 Warranty costs are provided for at the time of sale. The warranty provision is based on historical costs and adjusted for specific known claims. A rollforward of the warranty reserve is as follows: 2015 2014 2013 (In thousands) Beginning balance January 1 $ 7,196 $ 4,888 $ 4,875 Provision for warranties 4,788 6,220 3,845 Claim settlements (3,864 ) (3,823 ) (3,865 ) Other adjustments, including acquisitions and currency translation (184 ) (89 ) 33 Ending balance December 31 $ 7,936 $ 7,196 $ 4,888 The Company is party to various legal proceedings arising in the ordinary course of business, none of which are expected to have a material effect on its business, financial condition, results of operations or cash flow.</t>
  </si>
  <si>
    <t>Common and Preferred Stock</t>
  </si>
  <si>
    <t>Equity [Abstract]</t>
  </si>
  <si>
    <t>Common and Preferred Stock On December 1, 2015 the Company’s Board of Directors approved an increase in the authorized level for repurchases of common stock by $300.0 million . Repurchases under the program will be funded with future cash flow generation or borrowings available under the Revolving Facility. During 2015 the Company purchased a total of 2.8 million shares at a cost of $210.5 million , of which $2.3 million was settled in January 2016 , compared to 3.0 million shares purchased at a cost of $222.5 million in 2014 , of which $2.6 million was settled in January 2015 . As of December 31, 2015 , there was $635 million of repurchase authorization remaining. At December 31, 2015 and 2014 the Company had 150 million shares of authorized common stock, with a par value of $.01 per share and five million shares of authorized preferred stock with a par value of $.01 per share. No preferred stock was issued as of December 31, 2015 and 2014 .</t>
  </si>
  <si>
    <t>Income Taxes</t>
  </si>
  <si>
    <t>Income Tax Disclosure [Abstract]</t>
  </si>
  <si>
    <t>Income Taxes Pretax income for 2015 , 2014 and 2013 was taxed in the following jurisdictions: 2015 2014 2013 (In thousands) Domestic $ 285,399 $ 275,334 $ 233,530 Foreign 106,946 117,106 119,599 Total $ 392,345 $ 392,440 $ 353,129 The provision (benefit) for income taxes for 2015 , 2014 and 2013 , was as follows: 2015 2014 2013 (In thousands) Current U.S. $ 73,059 $ 77,454 $ 59,707 State and local 6,188 7,133 8,123 Foreign 30,630 37,060 33,240 Total current 109,877 121,647 101,070 Deferred U.S. 7,125 (3,176 ) 1,500 State and local (1,017 ) (1,708 ) (55 ) Foreign (6,447 ) (3,709 ) (4,601 ) Total deferred (339 ) (8,593 ) (3,156 ) Total provision for income taxes $ 109,538 $ 113,054 $ 97,914 Deferred tax assets (liabilities) at December 31, 2015 and 2014 were: 2015 2014 (In thousands) Employee and retiree benefit plans $ 37,393 $ 38,871 Depreciation and amortization (185,321 ) (172,766 ) Inventories 12,615 11,229 Allowances and accruals 12,528 14,552 Interest rate exchange agreement 12,948 15,448 Other 2,800 4,626 Total $ (107,037 ) $ (88,040 ) The deferred tax assets and liabilities recognized in the Company’s Consolidated Balance Sheets as of December 31, 2015 and 2014 were: 2015 2014 (In thousands) Deferred tax asset — other current assets $ — $ 39,305 Deferred tax asset — other noncurrent assets 3,446 3,080 Total deferred tax assets 3,446 42,385 Deferred tax liability — accrued expenses — (57 ) Noncurrent deferred tax liability — deferred income taxes (110,483 ) (130,368 ) Total deferred tax liabilities (110,483 ) (130,425 ) Net deferred tax liabilities $ (107,037 ) $ (88,040 ) The provision for income taxes differs from the amount computed by applying the statutory federal income tax rate to pretax income. The computed amount and the differences for 2015 , 2014 and 2013 are as follows: 2015 2014 2013 (In thousands) Pretax income $ 392,345 $ 392,440 $ 353,129 Provision for income taxes Computed amount at statutory rate of 35% $ 137,321 $ 137,354 $ 123,595 State and local income tax (net of federal tax benefit) 5,033 4,875 4,382 Taxes on non-U.S. earnings-net of foreign tax credits (11,663 ) (9,378 ) (9,683 ) Effect of flow-through entities (8,358 ) (9,018 ) (7,267 ) U.S. business tax credits (1,273 ) (1,680 ) (1,516 ) Domestic activities production deduction (6,521 ) (7,489 ) (6,217 ) Deferred tax effect of foreign tax rate change (2,636 ) — — Other (2,365 ) (1,610 ) (5,380 ) Total provision for income taxes $ 109,538 $ 113,054 $ 97,914 The Company has $715 million and $683 million of undistributed earnings of non-U.S. subsidiaries as of December 31, 2015 and 2014 , respectively. No deferred U.S. income taxes have been provided on these earnings as they are considered to be reinvested for an indefinite period of time or will be repatriated when it is tax effective to do so. If these amounts were distributed to the U.S., in the form of dividends or otherwise, the Company would be subject to additional U.S. income taxes, which could be material. Determination of the amount of unrecognized deferred income tax liabilities on these earnings is not practicable because of the complexities with the hypothetical calculation, and the amount of liability, if any, is dependent on circumstances if and when remittance occurs. During the years ended December 31, 2015 , 2014 and 2013 , the Company repatriated $14.3 million , $6.5 million and $11.7 million of foreign earnings, respectively, resulting in $0.3 million of incremental tax expense, $0.2 million of incremental tax benefit and $0.9 million of incremental income tax expense, respectively. These repatriations represent distribution s of current year earnings and distributions from liquidating subsidiaries and do not impact our representation that the undistributed earnings are permanently invested. A reconciliation of the beginning and ending amount of unrecognized tax benefits for 2015 , 2014 and 2013 is as follows: 2015 2014 2013 (In thousands) Beginning balance January 1 $ 3,619 $ 5,124 $ 6,506 Gross increase due to non-U.S. acquisitions 3,772 — — Gross increases for tax positions of prior years 1,256 834 1,357 Gross decreases for tax positions of prior years — (51 ) (99 ) Settlements (667 ) (2,057 ) (1,219 ) Lapse of statute of limitations (752 ) (231 ) (1,421 ) Ending balance December 31 $ 7,228 $ 3,619 $ 5,124 We recognize interest and penalties related to uncertain tax positions in income tax expense. As of December 31, 2015 , 2014 and 2013 , we had approximately $0.2 million , $0.7 million and $0.5 million , respectively, of accrued interest related to uncertain tax positions. As of December 31, 2015 , 2014 and 2013 , we had approximately $0.3 million , $0.3 million and $0.2 million , respectively, of accrued penalties related to uncertain tax positions. The total amount of unrecognized tax benefits that would affect our effective tax rate if recognized is $3.0 million , $2.9 million and $4.5 million as of December 31, 2015 , 2014 and 2013 , respectively. The tax years 2009-2014 remain open to examination by major taxing jurisdictions. Due to the potential for resolution of federal, state and foreign examinations, and the expiration of various statutes of limitation, it is reasonably possible that the Company’s gross unrecognized tax benefits balance may change within the next 12 months by a range of zero to $3.5 million . The Company had net operating loss carry forwards related to prior acquisitions for U.S. federal purposes at December 31, 2015 and 2014 of $4.8 million and $7.1 million , respectively. For non-U.S. purposes the Company had net operating loss carry forwards at December 31, 2015 and 2014 of $1.6 million and $5.0 million , respectively. The federal net operating loss carry forwards are available for use against the Company’s consolidated federal taxable income and expire between 2018 and 2031 . The entire balance of the non-U.S. net operating losses is available to be carried forward. At December 31, 2015 and 2014 , the Company had a foreign capital loss carry forward of approximately $0.9 million and $1.0 million , respectively. The foreign capital loss can be carried forward indefinitely. At both December 31, 2015 and 2014 the Company has a valuation allowance against the deferred tax asset attributable to the foreign capital loss of $0.2 million . At December 31, 2015 and 2014 , the Company had state net operating loss and credit carry forwards of approximately $27.0 million and $23.7 million , respectively. If unutilized, the state net operating loss will expire between 2019 and 2035 . At December 31, 2015 and 2014 , the Company recorded a valuation allowance against the deferred tax asset attributable to the state net operating loss of $1.0 million and $0.8 million , respectively.</t>
  </si>
  <si>
    <t>Business Segments and Geographic Information</t>
  </si>
  <si>
    <t>Segment Reporting [Abstract]</t>
  </si>
  <si>
    <t>Business Segments and Geographic Information IDEX has three reportable business segments: Fluid &amp; Metering Technologies, Health &amp; Science Technologies and Fire &amp; Safety/Diversified Products. The Fluid &amp; Metering Technologies segment designs, produces and distributes positive displacement pumps, flow meters, injectors, and other fluid-handling pump modules and systems and provides flow monitoring and other services for the food, chemical, general industrial, water &amp; wastewater, agriculture and energy industries. The Health &amp; Science Technologies segment designs, produces and distributes a wide range of precision fluidics, rotary lobe pumps, centrifugal and positive displacement pumps, roll compaction and drying systems used in beverage, food processing, pharmaceutical and cosmetics, pneumatic components and sealing solutions, including very high precision, low-flow rate pumping solutions required in analytical instrumentation, clinical diagnostics and drug discovery, high performance molded and extruded, biocompatible medical devices and implantables, air compressors used in medical, dental and industrial applications, optical components and coatings for applications in the fields of scientific research, defense, biotechnology, aerospace,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ire &amp; Safety/Diversified Products segment produces firefighting pumps and control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Information on the Company’s business segments is presented below based on the nature of products and services offered. The Company evaluates performance based on several factors, of which sales and operating income are the primary financial measures. Intersegment sales are accounted for at fair value as if the sales were to third parties. 2015 2014 2013 (In thousands) NET SALES Fluid &amp; Metering Technologies External customers $ 859,945 $ 898,530 $ 870,720 Intersegment sales 847 1,058 1,094 Total segment sales 860,792 899,588 871,814 Health &amp; Science Technologies External customers 737,011 747,186 708,940 Intersegment sales 1,985 4,835 5,710 Total segment sales 738,996 752,021 714,650 Fire &amp; Safety/Diversified Products External customers 423,712 502,051 444,470 Intersegment sales 203 698 579 Total segment sales 423,915 502,749 445,049 Intersegment eliminations (3,035 ) (6,591 ) (7,383 ) Total net sales $ 2,020,668 $ 2,147,767 $ 2,024,130 OPERATING INCOME (LOSS) (1) Fluid &amp; Metering Technologies $ 204,506 $ 216,886 $ 211,256 Health &amp; Science Technologies 157,948 152,999 136,707 Fire &amp; Safety/Diversified Products 115,745 130,494 102,730 Corporate office (2) (46,461 ) (69,155 ) (55,180 ) Total operating income 431,738 431,224 395,513 Interest expense 41,636 41,895 42,206 Other (income) expense - net (2,243 ) (3,111 ) 178 Income before taxes $ 392,345 $ 392,440 $ 353,129 2015 2014 2013 (In thousands) ASSETS Fluid &amp; Metering Technologies $ 1,125,266 $ 1,026,238 $ 1,025,352 Health &amp; Science Technologies 1,108,302 1,101,155 1,113,546 Fire &amp; Safety/Diversified Products 448,867 510,841 484,139 Corporate office (3) 123,008 265,229 258,081 Total assets $ 2,805,443 $ 2,903,463 $ 2,881,118 DEPRECIATION AND AMORTIZATION (4) Fluid &amp; Metering Technologies $ 27,662 $ 26,453 $ 27,633 Health &amp; Science Technologies 42,827 42,478 43,496 Fire &amp; Safety/Diversified Products 6,051 6,583 6,852 Corporate office and other 1,580 1,393 1,353 Total depreciation and amortization $ 78,120 $ 76,907 $ 79,334 CAPITAL EXPENDITURES Fluid &amp; Metering Technologies $ 22,846 $ 18,215 $ 11,581 Health &amp; Science Technologies 13,104 19,161 12,280 Fire &amp; Safety/Diversified Products 5,804 6,761 5,040 Corporate office and other 2,022 3,860 2,635 Total capital expenditures $ 43,776 $ 47,997 $ 31,536 (1) Segment operating income (loss) excludes net unallocated corporate operating expenses. (2) 2015 includes an $18.1 million gain on sale of business. (3) 2014 balance has been reclassified to conform to the current presentation. (4) Excludes amortization of debt issuance expenses. Information about the Company’s operations in different geographical regions for the years ended December 31, 2015 , 2014 and 2013 is shown below. Net sales were attributed to geographic areas based on location of the customer and no country outside the U.S. was greater than 10% of total revenues. 2015 2014 2013 (In thousands) NET SALES U.S. $ 1,015,277 $ 1,068,758 $ 983,791 North America, excluding U.S. 85,852 95,917 88,213 Europe 490,435 527,975 521,491 Asia 325,507 337,668 306,466 Other 103,597 117,449 124,169 Total net sales $ 2,020,668 $ 2,147,767 $ 2,024,130 LONG-LIVED ASSETS — PROPERTY, PLANT AND EQUIPMENT U.S. $ 144,508 $ 139,702 $ 124,880 North America, excluding U.S. 643 814 901 Europe 69,082 54,088 63,018 Asia 26,498 24,912 24,590 Other 214 27 99 Total long-lived assets — net $ 240,945 $ 219,543 $ 213,488</t>
  </si>
  <si>
    <t>Restructuring</t>
  </si>
  <si>
    <t>Restructuring and Related Activities [Abstract]</t>
  </si>
  <si>
    <t>Restructuring During the third and fourth quarters of 2015 and the fourth quarter of 2014, the Company recorded restructuring costs as a part of restructuring initiatives that support the implementation of key strategic efforts designed to facilitate long-term, sustainable growth through cost reduction actions, primarily consisting of employee reductions and facility rationalization. The costs incurred related to these initiatives were included in Restructuring expenses in the Consolidated Statements of Operations while the related accruals were included in Accrued expenses in the Consolidated Balance Sheets. Severance costs primarily consisted of severance benefits through payroll continuation, COBRA subsidies, outplacement services, conditional separation costs and employer tax liabilities, while exit costs primarily consisted of asset disposals or impairments and lease exit costs. 2015 Initiative During 2015 the Company recorded pre-tax restructuring expenses totaling $11.2 million related to the 2015 restructuring initiative. These expenses consisted of employee severance related to employee reductions across various functional areas. The 2015 restructuring initiative included severance benefits for 208 employees. Severance payments are expected to be substantially paid by the end of 2016 using cash from operations. Pre-tax restructuring expenses, comprised solely of severance costs, by segment for 2015 are as follows: Total Restructuring Costs (In thousands) Fluid &amp; Metering Technologies $ 7,090 Health &amp; Science Technologies 3,408 Fire &amp; Safety/Diversified Products 576 Corporate/Other 165 Total restructuring costs $ 11,239 2014 Initiative During 2014 the Company recorded pre-tax restructuring expenses in the fourth quarter totaling $13.7 million related to the 2014 restructuring initiative. These expenses consisted of employee severance related to employee reductions across various functional areas as well as exit costs and asset impairments. The 2014 restructuring initiative included severance benefits for 217 employees. Severance payments were fully paid by the end of 2015 using cash from operations. Pre-tax restructuring expenses by segment for 2014 were as follows: Severance Costs Exit Costs and Asset Impairments Total (In thousands) Fluid &amp; Metering Technologies $ 6,413 $ — $ 6,413 Health &amp; Science Technologies 3,520 1,392 4,912 Fire &amp; Safety/Diversified Products 908 126 1,034 Corporate/Other 1,313 — 1,313 Total restructuring costs $ 12,154 $ 1,518 $ 13,672 Restructuring accruals of $6.6 million and $6.1 million at December 31, 2015 and 2014 , respectively, are reflected in Accrued expenses in our Consolidated Balance Sheets as follows: Restructuring (In thousands) Balance at January 1, 2014 $ — Restructuring expenses 13,672 Payments, utilization and other (7,616 ) Balance at December 31, 2014 6,056 Restructuring expenses 11,239 Payments, utilization and other (10,659 ) Balance at December 31, 2015 $ 6,636</t>
  </si>
  <si>
    <t>Share-Based Compensation</t>
  </si>
  <si>
    <t>Disclosure of Compensation Related Costs, Share-based Payments [Abstract]</t>
  </si>
  <si>
    <t>Share-Based Compensation The Company maintains two share-based compensation plans for executives, non-employee directors and certain key employees that authorize the granting of stock options, restricted stock, performance share units, and other types of awards consistent with the purpose of the plans. The number of shares authorized for issuance under the Company’s plans as of December 31, 2015 totaled 15.6 million , of which 6.7 million shares were available for future issuance. The Company’s policy is to recognize compensation cost on a straight-line basis, assuming forfeitures, over the requisite service period for the entire award. Stock Options Stock options granted under IDEX plans are generally non-qualified and are granted with an exercise price equal to the market price of the Company’s stock at the date of grant. The majority of the options issued to employees become exercisable in four equal installments, beginning one year from the date of grant, and generally expire 10 years from the date of grant. Stock options granted to non-employee directors cliff vest after one year . Weighted average option fair values and assumptions for the period are as follows: Years Ended December 31, 2015 2014 2013 Weighted average fair value of grants $20.32 $19.52 $12.97 Dividend yield 1.45% 1.27% 1.57% Volatility 29.90% 30.36% 30.92% Risk-free interest rate 0.24% - 2.82% 0.12% - 4.65% 0.17% - 4.12% Expected life (in years) 5.93 5.89 5.86 The assumptions are as follows: • The Company estimated volatility using its historical share price performance over the contractual term of the option. • The Company uses historical data to estimate the expected life of the option. The expected life assumption for the years ended December 31, 2015 , 2014 and 2013 is an output of the Binomial lattice option-pricing model, which incorporates vesting provisions, rate of voluntary exercise and rate of post-vesting termination over the contractual life of the option to define expected employee behavior. • The risk-free interest rate is based on the U.S. Treasury yield curve in effect at the time of grant for periods within the contractual life of the option. For the years ended December 31, 2015 , 2014 and 2013 , we present the range of risk-free one-year forward rates, derived from the U.S. treasury yield curve, utilized in the Binomial lattice option-pricing model. • The expected dividend yield is based on the Company’s current dividend yield as the best estimate of projected dividend yield for periods within the contractual life of the option. A summary of the Company’s stock option activity as of December 31, 2015 , and changes during the year ended December 31, 2015 is presented as follows: Stock Options Shares Weighted Weighted-Average Aggregate Outstanding at January 1, 2015 2,378,559 $ 46.91 6.69 $ 73,561,785 Granted 525,255 78.22 Exercised (469,497 ) 40.73 Forfeited/Expired (167,884 ) 65.82 Outstanding at December 31, 2015 2,266,433 $ 54.05 6.58 $ 51,918,028 Vested and expected to vest at December 31, 2015 2,169,134 $ 53.17 6.48 $ 51,531,931 Exercisable at December 31, 2015 1,201,889 $ 41.72 5.13 $ 41,942,569 The intrinsic value for stock options outstanding and exercisable is defined as the difference between the market value of the Company’s common stock as of the end of the period and the grant price. The total intrinsic value of options exercised in 2015 , 2014 and 2013 was $16.9 million , $20.0 million and $34.3 million , respectively. In 2015 , 2014 and 2013 cash received from options exercised was $19.2 million , $17.2 million and $35.3 million , respectively, while the actual tax benefit realized for the tax deductions from stock options exercised totaled $6.1 million , $7.3 million and $12.5 million , respectively. Total compensation cost for stock options is as follows: Years Ended December 31, 2015 2014 2013 (In thousands) Cost of goods sold $ 543 $ 581 $ 479 Selling, general and administrative expenses 6,488 6,245 5,789 Total expense before income taxes 7,031 6,826 6,268 Income tax benefit (2,208 ) (2,194 ) (2,016 ) Total expense after income taxes $ 4,823 $ 4,632 $ 4,252 As of December 31, 2015 there was $10.5 million of total unrecognized compensation cost related to stock options that is expected to be recognized over a weighted-average period of 1.4 years . Restricted Stock Restricted stock awards generally cliff vest after three years for employees and non-employee directors. Unvested restricted stock carries dividend and voting rights and the sale of the shares is restricted prior to the date of vesting. A summary of the Company’s restricted stock activity as of December 31, 2015, and changes during the year ending December 31, 2015 is as follows: Restricted Stock Shares Weighted-Average Unvested at January 1, 2015 359,269 $ 53.68 Granted 99,130 78.20 Vested (136,310 ) 44.05 Forfeited (49,334 ) 62.00 Unvested at December 31, 2015 272,755 $ 65.90 Dividends are paid on restricted stock awards and their fair value is equal to the market price of the Company’s stock at the date of the grant. Total compensation cost for restricted stock is as follows: Years Ended December 31, 2015 2014 2013 (In thousands) Cost of goods sold $ 341 $ 369 $ 319 Selling, general and administrative expenses 5,213 6,182 5,890 Total expense before income taxes 5,554 6,551 6,209 Income tax benefit (1,604 ) (1,630 ) (1,801 ) Total expense after income taxes $ 3,950 $ 4,921 $ 4,408 As of December 31, 2015 there was $8.5 million of total unrecognized compensation cost related to restricted stock that is expected to be recognized over a weighted-average period of 1.0 year . Cash-Settled Restricted Stock The Company also maintains a cash-settled share based compensation plan for certain employees. Cash-settled restricted stock awards generally cliff vest after three years . A summary of the Company’s unvested cash-settled restricted stock activity as of December 31, 2015, and changes during the year ending December 31, 2015 is as follows: Cash-Settled Restricted Stock Shares Weighted-Average Unvested at January 1, 2015 119,395 $ 77.84 Granted 46,495 76.56 Vested (41,640 ) 77.90 Forfeited (13,390 ) 76.59 Unvested at December 31, 2015 110,860 $ 76.61 Dividend equivalents are paid on certain cash-settled restricted stock awards. Total compensation cost for cash-settled restricted stock is as follows: Years Ended December 31, 2015 2014 2013 (In thousands) Cost of goods sold $ 753 $ 1,384 $ 1,061 Selling, general and administrative expenses 1,765 2,735 2,581 Total expense before income taxes 2,518 4,119 3,642 Income tax benefit (355 ) (603 ) (495 ) Total expense after income taxes $ 2,163 $ 3,516 $ 3,147 At December 31, 2015 and 2014, the Company has $3.2 million and $3.5 million , respectively, included in Accrued expenses in the Consolidated Balance Sheets and $1.8 million and $2.5 million , respectively, included in Other non-current liabilities. Performance Share Units Beginning in 2013 the Company granted performance share units to selected key employees that may be earned based on IDEX total shareholder return over the three-year period following the date of grant. Performance share units are expected to be made annually and are paid out at the end of a three -year period based on the Company’s performance. Performance is measured by determining the percentile rank of the total shareholder return of IDEX common stock in relation to the total shareholder return of the S&amp;P Midcap 400 Industrial Group for the three-year period following the date of grant. The payment of awards following the three-year award period will be based on performance achieved in accordance with the scale set forth in the plan agreement and may range from 0 percent to 250 percent of the initial grant. A target payout of 100 percent is earned if total shareholder return is equal to the 50 th percentile of the S&amp;P Midcap 400 Industrial Group. Performance share units earn dividend equivalents for the award period, which will be paid to participants with the award payout at the end of the period based on the actual number of performance share units that are earned. Payments made at the end of the award period will be in the form of stock for performance share units and will be in cash for dividend equivalents. The Company’s performance share awards are considered performance condition awards and the grant date fair value of the awards, based on a Monte Carlo simulation model, is expensed ratably over the three-year term of the awards. The Company granted approximately $0.1 million performance share units in each of 2015, 2014 and 2013. Weighted average performance share unit fair values and assumptions for the period specified are as follows: Years Ended December 31, 2015 2014 2013 Weighted average fair value of grants $95.07 $94.55 $59.58 Dividend yield —% —% —% Volatility 19.14% 26.41% 28.99% Risk-free interest rate 1.01% 0.65% 0.40% Expected life (in years) 2.86 2.88 2.87 The assumptions are as follows: • The Company estimated volatility using its historical share price performance over the remaining performance period as of the grant date. • The Company uses a Monte Carlo simulation model that uses an expected life commensurate with the performance period. As a result, the expected life of the performance share units was assumed to be the period from the grant date to the end of the performance period. • The risk-free interest rate is based on the U.S. Treasury yield curve in effect at the time of grant with a term commensurate with the remaining performance period. • Total Shareholder Return is determined assuming that dividends are reinvested in the issuing entity over the performance period, which is mathematically equivalent to utilizing a 0% dividend yield. A summary of the Company’s performance share unit activity as of December 31, 2015 , and changes during the year ending December 31, 2015 are as follows: Performance Share Units Shares Weighted-Average Unvested at January 1, 2015 135,540 $ 81.87 Granted 79,710 95.07 Vested (43,800 ) 59.58 Forfeited (25,175 ) 87.28 Unvested at December 31, 2015 146,275 $ 94.80 Awards that vested in 2015 will result in 87,600 shares being issued in 2016. Total compensation cost for performance share units is as follows: Years Ended December 31, 2015 2014 2013 (In thousands) Cost of goods sold $ — $ — $ — Selling, general and administrative expenses 4,946 3,220 873 Total expense before income taxes 4,946 3,220 873 Income tax benefit (1,670 ) (1,081 ) (280 ) Total expense after income taxes $ 3,276 $ 2,139 $ 593 As of December 31, 2015 there was $5.7 million of total unrecognized compensation cost related to performance shares that is expected to be recognized over a weighted-average period of 0.9 years .</t>
  </si>
  <si>
    <t>Other Comprehensive Income (Loss)</t>
  </si>
  <si>
    <t xml:space="preserve">Other Comprehensive Income (Loss) The components of Other comprehensive income (loss) are as follows: For the Year Ended December 31, 2015 For the Year Ended December 31, 2014 Pre-tax Tax Net of tax Pre-tax Tax Net of tax (In thousands) Foreign currency translation adjustments Cumulative translation adjustment $ (63,441 ) $ — $ (63,441 ) $ (77,024 ) $ — $ (77,024 ) Reclassification of foreign currency translation to earnings upon sale of business (4,725 ) — (4,725 ) — — — Pension and other postretirement adjustments Net gain (loss) arising during the year 8,318 (2,411 ) 5,907 (26,424 ) 7,767 (18,657 ) Amortization/settlement recognition of net loss 4,939 (1,431 ) 3,508 3,113 (915 ) 2,198 Pension and other postretirement adjustments, net 13,257 (3,842 ) 9,415 (23,311 ) 6,852 (16,459 ) Reclassification adjustments for derivatives 7,030 (2,499 ) 4,531 7,223 (2,713 ) 4,510 Total other comprehensive income (loss) $ (47,879 ) $ (6,341 ) $ (54,220 ) $ (93,112 ) $ 4,139 $ (88,973 ) For the Year Ended December 31, 2013 Pre-tax Tax Net of tax (In thousands) Foreign currency translation adjustments Cumulative translation adjustment $ 13,572 $ — $ 13,572 Pension and other postretirement adjustments Net gain (loss) arising during the year 26,274 (9,859 ) 16,415 Amortization or settlement recognition of net loss 8,599 (3,226 ) 5,373 Pension and other postretirement adjustments, net 34,873 (13,085 ) 21,788 Reclassification adjustments for derivatives 7,430 (2,692 ) 4,738 Total other comprehensive income (loss) $ 55,875 $ (15,777 ) $ 40,098 Amounts reclassified from accumulated other comprehensive income (loss) to net income are summarized as follows: For the Years Ended December 31, 2015 2014 2013 Income Statement Caption Foreign currency translation: Reclassification upon sale of business $ (4,725 ) $ — $ — Gain on sale of business Total before tax (4,725 ) — — Provision for income taxes — — — Total net of tax $ (4,725 ) $ — $ — Pension and other postretirement plans: Amortization of service cost $ 4,939 $ 3,113 $ 8,599 Selling, general and administrative expense Total before tax 4,939 3,113 8,599 Provision for income taxes (1,431 ) (915 ) (3,226 ) Total net of tax $ 3,508 $ 2,198 $ 5,373 Derivatives: Reclassification adjustments $ 7,030 $ 7,223 $ 7,430 Interest expense Total before tax 7,030 7,223 7,430 Provision for income taxes (2,499 ) (2,713 ) (2,692 ) Total net of tax $ 4,531 $ 4,510 $ 4,738 </t>
  </si>
  <si>
    <t>Retirement Benefits</t>
  </si>
  <si>
    <t>Compensation and Retirement Disclosure [Abstract]</t>
  </si>
  <si>
    <t>Retirement Benefits The Company sponsors several qualified and nonqualified pension plans and other postretirement plans for its employees. The Company uses a measurement date of December 31 for its defined benefit pension plans and post retirement medical plans. The Company employs the measurement date provisions of ASC 715, Compensation-Retirement Benefits , which require the measurement date of plan assets and liabilities to coincide with the sponsor’s year end. The following table provides a reconciliation of the changes in the benefit obligations and fair value of plan assets over the two-year period ended December 31, 2015 , and a statement of the funded status at December 31 for both years. Pension Benefits Other Benefits 2015 2014 2015 2014 U.S. Non-U.S. U.S. Non-U.S. (In thousands) CHANGE IN BENEFIT OBLIGATION Obligation at January 1 $ 102,312 $ 69,488 $ 92,839 $ 60,471 $ 22,855 $ 21,354 Service cost 1,279 1,506 1,162 1,331 673 714 Interest cost 3,770 1,734 4,037 2,345 833 932 Plan amendments 113 — — (150 ) — — Benefits paid (3,985 ) (2,448 ) (6,230 ) (2,955 ) (622 ) (691 ) Actuarial loss (gain) (5,013 ) (6,909 ) 10,540 15,092 (2,966 ) 728 Currency translation — (5,308 ) — (6,646 ) (373 ) (182 ) Curtailments/settlements — — (36 ) — — — Obligation at December 31 $ 98,476 $ 58,063 $ 102,312 $ 69,488 $ 20,400 $ 22,855 CHANGE IN PLAN ASSETS Fair value of plan assets at January 1 $ 79,687 $ 22,152 $ 81,957 $ 22,334 $ — $ — Actual return on plan assets (2,587 ) 205 2,385 1,738 — — Employer contributions 4,460 1,837 1,611 2,424 622 691 Benefits paid (3,985 ) (2,448 ) (6,230 ) (2,955 ) (622 ) (691 ) Currency translation — (1,101 ) — (1,389 ) — — Settlements — — (36 ) — — — Fair value of plan assets at December 31 $ 77,575 $ 20,645 $ 79,687 $ 22,152 $ — $ — Funded status at December 31 $ (20,901 ) $ (37,418 ) $ (22,625 ) $ (47,336 ) $ (20,400 ) $ (22,855 ) COMPONENTS ON THE CONSOLIDATED BALANCE SHEETS Current liabilities $ (743 ) $ (875 ) $ (522 ) $ (805 ) $ (911 ) $ (905 ) Other noncurrent liabilities (20,158 ) (36,543 ) (22,103 ) (46,531 ) (19,489 ) (21,950 ) Net liability at December 31 $ (20,901 ) $ (37,418 ) $ (22,625 ) $ (47,336 ) $ (20,400 ) $ (22,855 ) The accumulated benefit obligation (“ABO”) for all defined benefit pension plans was $150.4 million and $163.3 million at December 31, 2015 and 2014 , respectively. The weighted average assumptions used in the measurement of the Company’s benefit obligation at December 31, 2015 and 2014 were as follows: U.S. Plans Non-U.S. Plans 2015 2014 2015 2014 Discount rate 4.12 % 3.78 % 2.99 % 2.66 % Rate of compensation increase 4.00 % 4.00 % 2.98 % 3.00 % The pretax amounts recognized in Accumulated other comprehensive income (loss) as of December 31, 2015 and 2014 were as follows: Pension Benefits Other Benefits 2015 2014 2015 2014 U.S. Non-U.S. U.S. Non-U.S (In thousands) Prior service cost (credit) $ 135 $ (38 ) $ 86 $ (40 ) $ (1,215 ) $ (1,580 ) Net loss 33,461 15,330 34,337 25,275 (2,197 ) 655 Total $ 33,596 $ 15,292 $ 34,423 $ 25,235 $ (3,412 ) $ (925 ) The amounts in Accumulated other comprehensive income (loss) as of December 31, 2015 , that are expected to be recognized as components of net periodic benefit cost during 2016 are as follows: U.S. Pension Benefit Plans Non-U.S. Pension Benefit Plans Other Benefit Plans Total (In thousands) Prior service cost (credit) $ 24 $ (15 ) $ (366 ) $ (357 ) Net loss 3,285 1,028 (249 ) 4,064 Total $ 3,309 $ 1,013 $ (615 ) $ 3,707 The components of, and the weighted average assumptions used to determine, the net periodic benefit cost for the plans in 2015 , 2014 and 2013 are as follows: Pension Benefits 2015 2014 2013 U.S. Non-U.S. U.S. Non-U.S. U.S. Non-U.S. (In thousands) Service cost $ 1,279 $ 1,506 $ 1,162 $ 1,331 $ 1,526 $ 1,388 Interest cost 3,770 1,734 4,037 2,345 3,766 2,146 Expected return on plan assets (4,910 ) (1,114 ) (5,430 ) (1,297 ) (5,318 ) (1,055 ) Net amortization 3,422 1,931 2,187 1,400 7,621 955 Net periodic benefit cost $ 3,561 $ 4,057 $ 1,956 $ 3,779 $ 7,595 $ 3,434 Other Benefits 2015 2014 2013 (In thousands) Service cost $ 673 $ 714 $ 968 Interest cost 833 932 906 Net amortization (414 ) (474 ) 24 Net periodic benefit cost $ 1,092 $ 1,172 $ 1,898 U.S. Plans Non-U.S. Plans 2015 2014 2013 2015 2014 2013 Discount rate 3.78 % 4.61 % 3.56 % 2.66 % 4.03 % 3.91 % Expected return on plan assets 6.50 % 7.00 % 7.50 % 5.19 % 5.83 % 5.53 % Rate of compensation increase 4.00 % 4.00 % 3.94 % 3.00 % 3.14 % 2.99 % The pretax change recognized in Accumulated other comprehensive income (loss) in 2015 is as follows: Pension Benefits Other U.S. Non-U.S. (In thousands) Net gain (loss) in current year $ (2,483 ) $ 6,000 $ 2,967 Prior service cost (113 ) — — Amortization of prior service cost (credit) 64 (15 ) (365 ) Amortization of net loss 3,359 1,946 (48 ) Exchange rate effect on amounts in OCI — 2,012 (67 ) Total $ 827 $ 9,943 $ 2,487 The discount rates for our plans are derived by matching the plan’s cash flows to a yield curve that provides the equivalent yields on zero-coupon bonds for each maturity. The discount rate selected is the rate that produces the same present value of cash flows. In selecting the expected rate of return on plan assets, the Company considers the historical returns and expected returns on plan assets. The expected returns are evaluated using asset return class, variance and correlation assumptions based on the plan’s target asset allocation and current market conditions. Prior service costs are amortized on a straight-line basis over the average remaining service period of active participants. Gains and losses in excess of 10% of the greater of the benefit obligation or the market value of assets are amortized over the average remaining service period of active participants. Costs of defined contribution plans were $10.3 million , $9.1 million and $8.4 million for 2015 , 2014 and 2013 , respectively. The Company, through its subsidiaries, participates in certain multi-employer pension plans covering approximately 398 participants under U.S. collective bargaining agreements. None of these plans are considered individually significant to the Company as contributions to these plans totaled $1.0 million , $1.0 million , and $1.1 million for 2015 , 2014 and 2013 , respectively. For measurement purposes, a 6.94% weighted average annual rate of increase in the per capita cost of covered health care benefits was assumed for 2015 . The rate was assumed to decrease gradually each year to a rate of 4.50% for 2027 , and remain at that level thereafter. Assumed health care cost trend rates have a significant effect on the amounts reported for the health care plans. A 1% increase in the assumed health care cost trend rates would increase the service and interest cost components of the net periodic benefit cost by $0.2 million and the health care component of the accumulated postretirement benefit obligation by $1.6 million . A 1% decrease in the assumed health care cost trend rate would decrease the service and interest cost components of the net periodic benefit cost by $0.1 million and the health care component of the accumulated postretirement benefit obligation by $1.3 million . Plan Assets The Company’s pension plan weighted average asset allocations at December 31, 2015 and 2014 , by asset category, were as follows: 2015 2014 Equity securities 46 % 51 % Fixed income securities 48 % 49 % Cash/Other 6 % — % Total 100 % 100 % The basis used to measure the defined benefit plans’ assets at fair value at December 31, 2015 and 2014 is summarized as follows: Basis of Fair Value Measurement Outstanding Balances Level 1 Level 2 Level 3 As of December 31, 2015 (In thousands) Equity U.S. Large Cap $ 23,465 $ 23,465 $ — $ — U.S. Small / Mid Cap 10,184 7,482 2,702 — International 11,986 7,786 4,200 — Fixed Income U.S. Intermediate 15,000 15,000 — — U.S. Short Duration 8,935 8,935 — — U.S. High Yield 7,758 6,922 836 — International 15,249 7,241 8,008 — Cash and Equivalents 1,829 1,829 — — Other 3,836 — 3,836 — $ 98,242 $ 78,660 $ 19,582 $ — Basis of Fair Value Measurement Outstanding Level 1 Level 2 Level 3 As of December 31, 2014 (In thousands) Equity U.S. Large Cap $ 26,787 $ 26,787 $ — $ — U.S. Small / Mid Cap 7,950 7,950 — — International 14,797 8,275 6,522 — Fixed Income U.S. Intermediate 14,906 14,906 — — U.S. Short Duration 8,817 8,817 — — U.S. High Yield 5,270 5,270 — — International 20,776 6,679 14,097 — Cash and Equivalents 2,329 2,329 — — Other 284 — 284 — $ 101,916 $ 81,013 $ 20,903 $ — Equities that are valued using quoted prices are valued at the published market prices. Equities in a common collective trust or a registered investment company that are valued using significant other observable inputs are valued at the net asset value (“NAV”) provided by the fund administrator. The NAV is based on the value of the underlying assets owned by the fund minus its liabilities. Fixed income securities that are valued using significant other observable inputs are valued at prices obtained from independent financial service industry-recognized vendors. Investment Policies and Strategies The investment objective of the plan, consistent with prudent standards for preservation of capital and maintenance of liquidity, is to earn the highest possible total rate of return consistent with the plan’s tolerance for risk. The general asset allocation guidelines for plan assets are that “equities” will constitute from 40% to 60% of the market value of total fund assets with a target of 50% , and “fixed income” obligations, including cash, will constitute from 40% to 60% with a target of 50% . The term “equities” includes common stock, convertible bonds and convertible stock. The term “fixed income” includes preferred stock and/or contractual payments with a specific maturity date. The Company strives to maintain asset allocations within the designated ranges by conducting periodic reviews of fund allocations and plan liquidity needs, and rebalancing the portfolio accordingly. Diversification of assets is employed to ensure that adverse performance of one security or security class does not have an undue detrimental impact on the portfolio as a whole. Diversification is interpreted to include diversification by type, characteristic and number of investments, as well as by investment style of designated investment fund managers. No restrictions are placed on the selection of individual investments by the investment fund managers. The total fund performance and the performance of the investment fund managers is reviewed on a regular basis, using appointed professional independent advisors. As of December 31, 2015 and 2014 , there were no shares of the Company’s stock held in plan assets. Cash Flows The Company expects to contribute approximately $6.1 million to its defined benefit plans and $0.9 million to its other postretirement benefit plans in 2016 . The Company also expects to contribute approximately $20.8 million to its defined contribution plan and $8.1 million to its 401(k) savings plan in 2016 . Estimated Future Benefit Payments The future estimated benefit payments for the next five years and the five years thereafter are as follows: 2016 — $14.2 million ; 2017 — $10.0 million ; 2018 — $10.6 million ; 2019 — $10.3 million ; 2020 — $10.6 million ; 2021 to 2025 — $52.6 million .</t>
  </si>
  <si>
    <t>Quarterly Results of Operations (Unaudited)</t>
  </si>
  <si>
    <t>Quarterly Financial Information Disclosure [Abstract]</t>
  </si>
  <si>
    <t>Quarterly Results of Operations (Unaudited) The unaudited quarterly results of operations for the years ended December 31, 2015 and 2014 are as follows: 2015 Quarters 2014 Quarters First Second Third Fourth First Second Third Fourth (In thousands, except per share amounts) Net sales $ 502,198 $ 514,881 $ 503,791 $ 499,798 $ 543,996 $ 546,693 $ 533,179 $ 523,899 Gross profit 226,041 231,615 223,260 223,399 244,420 241,132 234,646 229,117 Operating income 101,757 109,909 121,813 98,259 113,835 112,088 110,847 94,454 Net income 65,954 69,585 79,505 67,763 74,548 71,777 71,441 61,620 Basic EPS $ 0.84 $ 0.89 $ 1.03 $ 0.89 $ 0.92 $ 0.89 $ 0.89 $ 0.78 Diluted EPS $ 0.84 $ 0.89 $ 1.02 $ 0.88 $ 0.91 $ 0.88 $ 0.88 $ 0.77 Basic weighted average shares outstanding 77,996 77,466 76,831 76,211 80,527 80,106 79,558 78,669 Diluted weighted average shares outstanding 78,856 78,297 77,646 77,091 81,575 81,149 80,561 79,632</t>
  </si>
  <si>
    <t>Subsequent Events</t>
  </si>
  <si>
    <t>Subsequent Events [Abstract]</t>
  </si>
  <si>
    <t>Subsequent Events On February 4, 2016 the Company entered into a definitive agreement to acquire Akron Brass Holding Corp. (“ABHC”), a global leader in the manufacturing of safety equipment and emergency response equipment, for cash consideration of $224.2 million , subject to customary adjustments. Operating under the Akron Brass and Weldon brand names, ABHC produces a large array of engineered life-safety products for the safety and emergency response markets, including apparatus valves, monitors, nozzles, specialty lighting, electronic vehicle-control systems and firefighting hand tools. Located in Wooster, Ohio, ABHC had revenues of approximately $120 million for the trailing twelve months ended December 31, 2015 and will operate within the Fire and Safety/Diversified Products segment. The transaction is conditioned upon the approval of ABHC’s parent company’s shareholders, and is expected to close within 60 days, subject to regulatory approvals and customary closing conditions .</t>
  </si>
  <si>
    <t>Significant Accounting Policies (Policies)</t>
  </si>
  <si>
    <t>Business</t>
  </si>
  <si>
    <t>Business IDEX is an applied solutions company specializing in fluid and metering technologies, health and science technologies, and fire, safety and other diversified products built to its customers’ specifications. IDEX’s products are sold in niche markets to a wide range of industries throughout the world. The Company’s products include industrial pumps, compressors, flow meters, injectors and valves, and related controls for use in a wide variety of process applications; precision fluidics solutions, including pumps, valves, degassing equipment, corrective tubing, fittings, and complex manifolds, optical filters and specialty medical equipment and devices used in life science applications; precision-engineered equipment for dispensing, metering and mixing paints; and engineered products for industrial and commercial markets, including fire and rescue, transportation equipment, oil &amp; gas, electronics, and communications. These activities are grouped into three reportable segments: Fluid &amp; Metering Technologies, Health &amp; Science Technologies and Fire &amp; Safety/Diversified Products.</t>
  </si>
  <si>
    <t>Principles of Consolidation</t>
  </si>
  <si>
    <t>Principles of Consolidation The consolidated financial statements include the Company and its subsidiaries. All intercompany transactions and accounts have been eliminated.</t>
  </si>
  <si>
    <t>Use of Estimates</t>
  </si>
  <si>
    <t xml:space="preserve">Use of Estimates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nd reported amounts of revenue and expenses during the reporting period. Actual results could differ from those estimates. The principal areas of estimation reflected in the financial statements are revenue recognition, sales returns and allowances, allowance for doubtful accounts, inventory valuation, recoverability of long-lived assets, income taxes, product warranties, contingencies and litigation, insurance-related items, defined benefit retirement plans and purchase accounting related to acquisitions. </t>
  </si>
  <si>
    <t>Revenue Recognition</t>
  </si>
  <si>
    <t>Revenue Recognition The Company recognizes revenue when persuasive evidence of an arrangement exists, delivery has occurred, the sales price is fixed or determinable, and collectability of the sales price is reasonably assured. For product sales, delivery does not occur until the products have been shipped and risk of loss has been transferred to the customer. Revenue from services is recognized when the services are provided or ratably over the contract term. Some arrangements with customers may include multiple deliverables, including the combination of products and services. In such cases the Company has identified these as separate elements in accordance with Accounting Standards Codification (“ASC”) 605-25, Revenue Recognition-Multiple-Element Arrangements , and recognizes revenue consistent with the policy for each separate element based on the relative selling price method. Revenues from certain long-term contracts are recognized on the percentage-of-completion method. Percentage-of-completion is measured principally by the percentage of costs incurred to date for each contract to the estimated total costs for such contract at completion. Provisions for estimated losses on uncompleted long-term contracts are made in the period in which such losses are determined. Due to uncertainties inherent in the estimation process, it is reasonably possible that completion costs, including those arising from contract penalty provisions and final contract settlements, will be revised in the near-term. Such revisions to costs and income are recognized in the period in which the revisions are determined. The Company records allowances for discounts, product returns and customer incentives at the time of sale as a reduction of revenue as such allowances can be reliably estimated based on historical experience and known trends. The Company also offers product warranties and accrues its estimated exposure for warranty claims at the time of sale based upon the length of the warranty period, warranty costs incurred and any other related information known to the Company.</t>
  </si>
  <si>
    <t>Shipping and Handling Costs</t>
  </si>
  <si>
    <t>Shipping and Handling Costs Shipping and handling costs are included in cost of sales and are recognized as a period expense during the period in which they are incurred.</t>
  </si>
  <si>
    <t>Advertising Costs</t>
  </si>
  <si>
    <t>Advertising Costs Advertising costs of $16.1 million , $14.5 million and $14.6 million for 2015 , 2014 and 2013 , respectively, are expensed as incurred within Selling, general and administrative expenses.</t>
  </si>
  <si>
    <t>Cash and Cash Equivalents</t>
  </si>
  <si>
    <t>Cash and Cash Equivalents The Company considers all highly liquid instruments purchased with an original maturity of 90 days or less to be cash and cash equivalents.</t>
  </si>
  <si>
    <t>Allowance for Doubtful Accounts</t>
  </si>
  <si>
    <t>Allowance for Doubtful Accounts The Company maintains allowances for doubtful account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s that may not be collected in the future and records the appropriate provision.</t>
  </si>
  <si>
    <t>Inventories The Company states inventories at the lower of cost or market. Cost, which includes material, labor, and factory overhead, is determined on a FIFO basis. We make adjustments to reduce the cost of inventory to its net realizable value, if required, at the business unit level for estimated excess, obsolescence or impaired balances. Factors influencing these adjustments include changes in market demand, product life cycle and engineering changes.</t>
  </si>
  <si>
    <t>Impairment of Long-Lived Assets</t>
  </si>
  <si>
    <t xml:space="preserve">Impairment of Long-Lived Assets Long-lived assets are reviewed for impairment upon the occurrence of events or changes in circumstances that indicate that the carrying value of the assets may not be recoverable, as measured by comparing their net book value to the projected undiscounted future cash flows generated by their use. Impaired assets are recorded at their estimated fair value based on a discounted cash flow analysis. A long-lived asset impairment exists when the carrying amount of the asset exceeds its fair value. Assessments of possible impairments of long-lived assets are made when events or changes in circumstances indicate that the carrying value of the asset may not be recoverable through future operations. </t>
  </si>
  <si>
    <t>Goodwill and Indefinite-Lived Intangible Assets</t>
  </si>
  <si>
    <t>Goodwill and Indefinite-Lived Intangible Assets In accordance with ASC 350, Goodwill and Other Intangible Assets , the Company reviews the carrying value of goodwill and indefinite-lived intangible assets annually on October 31, or upon the occurrence of events or changes in circumstances that indicate that the carrying value of the goodwill or intangible assets may not be recoverable. The Company evaluates the recoverability of these assets based on the estimated fair value of each of the fifteen reporting units and the indefinite-lived intangible asset. See Note 4 for a further discussion on goodwill and intangible assets.</t>
  </si>
  <si>
    <t>Borrowing Expenses</t>
  </si>
  <si>
    <t>Borrowing Expenses Expenses incurred in securing and issuing debt are capitalized and included as a reduction of Long-term borrowings. These amounts are amortized over the life of the related borrowing and the related amortization is included in Interest expense in the Consolidated Statements of Operations.</t>
  </si>
  <si>
    <t>Earnings per Common Share</t>
  </si>
  <si>
    <t>Earnings per Common Share Earnings per common share (“EPS”) is computed by dividing net income by the weighted average number of shares of common stock (basic) plus common stock equivalents (diluted) outstanding during the year. Common stock equivalents consist of stock options, which have been included in the calculation of weighted average shares outstanding using the treasury stock method, restricted stock, performance share units, and shares issuable in connection with certain deferred compensation agreements (“DCUs”). ASC 260, Earnings per Share ,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earnings per common share were computed using the two-class method prescribed by ASC 260. Net income attributable to common shareholders was reduced by $0.8 million , $1.3 million and $1.2 million in 2015 , 2014 and 2013 , respectively. Basic weighted average shares outstanding reconciles to diluted weighted average shares outstanding as follows: 2015 2014 2013 (In thousands) Basic weighted average common shares outstanding 77,126 79,715 81,517 Dilutive effect of stock options, restricted stock, performance share units and DCUs 846 1,013 972 Diluted weighted average common shares outstanding 77,972 80,728 82,489 Options to purchase approximately 0.9 million , 0.5 million and zero shares of common stock in 2015 , 2014 and 2013 , respectively, were not included in the computation of diluted EPS because the effect of their inclusion would have been antidilutive.</t>
  </si>
  <si>
    <t>Share-Based Compensation The Company accounts for share-based payments in accordance with ASC 718, Compensation-Stock Compensation . Accordingly, the Company expenses the fair value of awards made under its share-based compensation plans. That cost is recognized in the consolidated financial statements over the requisite service period of the grants. See Note 13 for further discussion on share-based compensation.</t>
  </si>
  <si>
    <t>Depreciation and Amortization</t>
  </si>
  <si>
    <t>Depreciation and Amortization Property and equipment are stated at cost, with depreciation and amortization provided using the straight-line method over the following estimated useful lives: Land improvements 8 to 12 years Buildings and improvements 8 to 30 years Machinery, equipment and other 3 to 12 years Office and transportation equipment 3 to 10 years Certain identifiable intangible assets are amortized over their estimated useful lives using the straight-line method. The estimated useful lives used in the computation of amortization of identifiable intangible assets are as follows: Patents 5 to 17 years Trade names 10 to 20 years Customer relationships 5 to 20 years Non-compete agreements 3 years Unpatented technology and other 5 to 20 years</t>
  </si>
  <si>
    <t>Research and Development Expenditures</t>
  </si>
  <si>
    <t>Research and Development Expenditures Costs associated with research and development are expensed in the period incurred and are included in Cost of sales within the Consolidated Statements of Operations. Research and development expenses, which include costs associated with developing new products and major improvements to existing products, were $33.6 million , $36.8 million and $33.0 million in 2015 , 2014 and 2013 , respectively.</t>
  </si>
  <si>
    <t>Foreign Currency</t>
  </si>
  <si>
    <t xml:space="preserve">Foreign Currency The functional currency of substantially all operations outside the United States is the respective local currency. Accordingly, those foreign currency balance sheet accounts have been translated using the exchange rates in effect as of the balance sheet date. Income statement amounts have been translated using the average exchange rate for the year. The gains and losses resulting from changes in exchange rates from year to year have been reported in Accumulated other comprehensive loss in the Consolidated Balance Sheets. </t>
  </si>
  <si>
    <t>Income Taxes Income tax expense includes United States, state, local and international income taxes. Deferred tax assets and liabilities are recognized for the tax consequences of temporary differences between the financial reporting and the tax basis of existing assets and liabilities and for loss carryforward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t>
  </si>
  <si>
    <t>Concentration of Credit Risk</t>
  </si>
  <si>
    <t>Concentration of Credit Risk The Company is not dependent on a single customer as its largest customer accounted for less than 2% of net sales for all years presented.</t>
  </si>
  <si>
    <t>New Accounting Pronouncements</t>
  </si>
  <si>
    <t>Recently Adopted Accounting Standards In November 2015, the Financial Accounting Standards Board (“FASB”) issued Accounting Standards Update (“ASU”) 2015-17, Income Taxes (Topic 740): Balance Sheet Classification of Deferred Taxes ,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is standard is effective for fiscal years beginning after December 15, 2016. The Company elected to prospectively adopt the accounting standard in the beginning of the fourth quarter of fiscal year 2015. Prior periods in our Consolidated Financial Statements were not adjusted. I n September 2015, the FASB issued ASU 2015-16, Simplifying the Accounting for Measurement-Period Adjustments,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standard is effective for fiscal years beginning after December 15, 2015. The Company elected to adopt this guidance early, effective in the fourth quarter of fiscal year 2015. The impact of the early adoption did not impact the consolidated financial position, results of operations or cash flows of the Company. In April 2015, the FASB issued ASU 2015-03, Interest-Imputation of Interest: Simplifying the Presentation of Debt Issuance Costs , which simplifies the presentation of debt issuance costs. Under ASU 2015-03, an entity presents such costs in the balance sheet as a direct deduction from the related debt liability rather than as an asset. Amortization of the costs is reported as interest expense. This standard is effective for fiscal years beginning after December 15, 2015. The Company elected to early adopt this guidance effective in the fourth quarter of fiscal year 2015. The retroactive impact of the early adoption resulted in a decrease to Other noncurrent assets and Long-term debt of $4.6 million on the Consolidated Balance Sheet as of December 31, 2014. In April 2014, the FASB issued ASU 2014-08, Reporting Discontinued Operations and Disclosures of Disposals of Components of an Entity , which includes amendments that change the requirements for reporting discontinued operations. Under the new guidance, only disposals representing a strategic shift in operations with a major effect on the organization’s operations and financial results should be presented as discontinued operations. Additionally, the ASU requires expanded disclosures about disposal transactions that do not meet the discontinued operations criteria. The Company adopted the standard effective January 1, 2015 and the adoption did not impact the consolidated financial position, results of operations or cash flows of the Company. The Company concluded that the divestiture of the Ismatec product line did not quality for reporting as discontinued operations; however, the Company did include required disclosures in Note 2. New Accounting Pronouncements In May 2014, the FASB issued ASU 2014-09, Revenue from Contracts with Customers , which introduces a new five-step revenue recognition model.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our consolidated financial statements and have not yet determined the method by which we will adopt the standard in 2018.</t>
  </si>
  <si>
    <t>Significant Accounting Policies (Tables)</t>
  </si>
  <si>
    <t>Schedule Of Basic Weighted Average Shares Reconciles To Diluted Weighted Average Shares</t>
  </si>
  <si>
    <t>Basic weighted average shares outstanding reconciles to diluted weighted average shares outstanding as follows: 2015 2014 2013 (In thousands) Basic weighted average common shares outstanding 77,126 79,715 81,517 Dilutive effect of stock options, restricted stock, performance share units and DCUs 846 1,013 972 Diluted weighted average common shares outstanding 77,972 80,728 82,489</t>
  </si>
  <si>
    <t>Property And Equipment At Cost, Depreciation And Amortization Estimated Useful Lives</t>
  </si>
  <si>
    <t>Property and equipment are stated at cost, with depreciation and amortization provided using the straight-line method over the following estimated useful lives: Land improvements 8 to 12 years Buildings and improvements 8 to 30 years Machinery, equipment and other 3 to 12 years Office and transportation equipment 3 to 10 years</t>
  </si>
  <si>
    <t>Schedule of Identifiable Intangible Assets, Useful Lives</t>
  </si>
  <si>
    <t>Certain identifiable intangible assets are amortized over their estimated useful lives using the straight-line method. The estimated useful lives used in the computation of amortization of identifiable intangible assets are as follows: Patents 5 to 17 years Trade names 10 to 20 years Customer relationships 5 to 20 years Non-compete agreements 3 years Unpatented technology and other 5 to 20 years</t>
  </si>
  <si>
    <t>Acquisitions and Dispositions (Tables)</t>
  </si>
  <si>
    <t>Schedule of Allocation of Acquisition Costs To Assets Acquired and Liabilities Assumed</t>
  </si>
  <si>
    <t>The allocation of the acquisition costs to the assets acquired and liabilities assumed, based on their estimated fair values, is as follows: (In thousands) Accounts receivable $ 3,454 Inventory 4,524 Other current assets, net of cash acquired 131 Property, plant and equipment 1,357 Goodwill 17,994 Intangible assets 13,016 Total assets acquired 40,476 Total liabilities assumed (5,939 ) Net assets acquired $ 34,537 The allocation of the acquisition costs to the assets acquired and liabilities assumed, based on their estimated fair values, is as follows: (In thousands) Accounts receivable $ 1,147 Inventory 6,230 Other current assets, net of cash acquired 232 Property, plant and equipment 2,988 Goodwill 7,711 Intangible assets 8,770 Total assets acquired 27,078 Total liabilities assumed (1,633 ) Net assets acquired $ 25,445 The allocation of the acquisition costs to the assets acquired and liabilities assumed, based on their estimated fair values, is as follows: Novotema Alfa CPS Other Total (In thousands) Accounts receivable $ 8,029 $ 13,487 $ 945 $ — $ 22,461 Inventory 2,886 11,036 442 1,102 15,466 Other assets, net of cash acquired 1,484 3,367 79 — 4,930 Property, plant and equipment 11,844 8,395 1,084 — 21,323 Goodwill 33,934 71,191 9,575 748 115,448 Intangible assets 20,011 32,058 12,290 — 64,359 Total assets acquired 78,188 139,534 24,415 1,850 243,987 Total liabilities assumed (17,090 ) (26,944 ) (235 ) — (44,269 ) Net assets acquired $ 61,098 $ 112,590 $ 24,180 $ 1,850 $ 199,718</t>
  </si>
  <si>
    <t>Acquired Intangible Assets and Weighted Average Amortization Periods</t>
  </si>
  <si>
    <t xml:space="preserve">The acquired intangible assets and weighted average amortization periods are as follows: (In thousands, except weighted average life) Total Weighted Average Life Trade names $ 9,247 15 Customer relationships 44,401 12 Unpatented technology 10,711 8 Total acquired intangible assets $ 64,359 The acquired intangible assets and weighted average amortization periods are as follows: (In thousands, except weighted average life) Total Weighted Average Life Trade names $ 3,304 15 Customer relationships 4,393 14 Unpatented technology 1,073 8 Total acquired intangible assets $ 8,770 The acquired intangible assets and weighted average amortization periods are as follows: (In thousands, except weighted average life) Total Weighted Average Life Trade names $ 1,005 15 Non-compete agreements 224 3 Customer relationships 10,950 9 Unpatented technology 837 8 Total acquired intangible assets $ 13,016 </t>
  </si>
  <si>
    <t>Balance Sheet Components (Tables)</t>
  </si>
  <si>
    <t xml:space="preserve"> December 31, 2015 2014 (In thousands) RECEIVABLES Customers $ 262,304 $ 260,412 Other 5,508 2,589 Total 267,812 263,001 Less allowance for doubtful accounts 7,812 6,961 Total receivables — net $ 260,000 $ 256,040 INVENTORIES Raw materials and components parts $ 141,671 $ 137,584 Work in process 32,387 37,178 Finished goods 65,066 62,869 Total $ 239,124 $ 237,631 PROPERTY, PLANT AND EQUIPMENT Land and improvements $ 34,343 $ 31,121 Buildings and improvements 157,946 148,749 Machinery, equipment and other 331,146 311,036 Office and transportation equipment 97,250 98,279 Construction in progress 13,377 14,335 Total 634,062 603,520 Less accumulated depreciation and amortization 393,117 383,977 Total property, plant and equipment — net $ 240,945 $ 219,543 ACCRUED EXPENSES Payroll and related items $ 67,209 $ 64,124 Management incentive compensation 12,599 21,567 Income taxes payable 3,836 9,305 Insurance 9,505 10,058 Warranty 7,936 7,196 Deferred revenue 9,885 11,813 Restructuring 6,636 6,056 Liability for uncertain tax positions 3,498 2,084 Accrued interest 1,230 1,738 Contingent consideration for acquisition 4,705 — Other 26,633 29,468 Total accrued expenses $ 153,672 $ 163,409 OTHER NONCURRENT LIABILITIES Pension and retiree medical obligations $ 76,190 $ 90,584 Liability for uncertain tax positions 4,252 2,471 Deferred revenue 3,763 4,612 Other 18,160 16,610 Total other noncurrent liabilities $ 102,365 $ 114,277</t>
  </si>
  <si>
    <t>Valuation and Qualifying Accounts</t>
  </si>
  <si>
    <t>The valuation and qualifying account activity for the years ended December 31, 2015 , 2014 and 2013 is as follows: 2015 2014 2013 (In thousands) ALLOWANCE FOR DOUBTFUL ACCOUNTS (1) Beginning balance January 1 $ 6,961 $ 5,841 $ 5,596 Charged to costs and expenses, net of recoveries 1,556 2,643 2,288 Utilization (1,009 ) (1,195 ) (1,921 ) Currency translation and other 304 (328 ) (122 ) Ending balance December 31 $ 7,812 $ 6,961 $ 5,841 (1) Includes provision for doubtful accounts, sales returns and sales discounts granted to customers.</t>
  </si>
  <si>
    <t>Goodwill and Intangible Assets (Tables)</t>
  </si>
  <si>
    <t>Schedule of Changes in the Carrying Amount of Goodwill</t>
  </si>
  <si>
    <t xml:space="preserve">The changes in the carrying amount of goodwill for 2015 and 2014 , by business segment, were as follows: Fluid &amp; Metering Technologies Health &amp; Science Technologies Fire &amp; Safety/ Diversified Products Total (In thousands) Goodwill $ 548,765 $ 721,495 $ 279,827 $ 1,550,087 Accumulated goodwill impairment losses (20,721 ) (149,820 ) (30,090 ) (200,631 ) Balance at January 1, 2014 528,044 571,675 249,737 1,349,456 Acquisitions (Note 2) 7,711 — — 7,711 Foreign currency translation (11,606 ) (8,210 ) (16,074 ) (35,890 ) Balance at December 31, 2014 524,149 563,465 233,663 1,321,277 Acquisitions (Note 2) 71,939 43,508 — 115,447 Foreign currency translation (11,318 ) (6,155 ) (12,509 ) (29,982 ) Divestiture (Note 2) — (10,213 ) — (10,213 ) Balance at December 31, 2015 $ 584,770 $ 590,605 $ 221,154 $ 1,396,529 </t>
  </si>
  <si>
    <t>Schedule of Gross Carrying Value and Accumulated Amortization For Each Major Class of Intangible Asset</t>
  </si>
  <si>
    <t>The gross carrying value and accumulated amortization for each major class of intangible asset at December 31, 2015 and 2014 is as follows: At December 31, 2015 At December 31, 2014 Gross Carrying Amount Accumulated Amortization Net Weighted Average Life Gross Carrying Amount Accumulated Amortization Net (In thousands) (In thousands) Amortizable intangible assets Patents $ 10,202 $ (6,175 ) $ 4,027 11 $ 10,016 $ (5,313 ) $ 4,703 Trade names 110,658 (38,696 ) 71,962 16 104,118 (32,881 ) 71,237 Customer relationships 257,071 (144,134 ) 112,937 11 222,486 (126,193 ) 96,293 Non-compete agreements 794 (775 ) 19 3 840 (636 ) 204 Unpatented technology 78,562 (42,745 ) 35,817 10 69,760 (35,165 ) 34,595 Other 6,554 (5,579 ) 975 10 7,034 (5,002 ) 2,032 Total amortizable intangible assets 463,841 (238,104 ) 225,737 414,254 (205,190 ) 209,064 Unamortized intangible assets Banjo trade name 62,100 — 62,100 62,100 — 62,100 Total intangible assets $ 525,941 $ (238,104 ) $ 287,837 $ 476,354 $ (205,190 ) $ 271,164</t>
  </si>
  <si>
    <t>Borrowings (Tables)</t>
  </si>
  <si>
    <t>Schedule of Borrowings</t>
  </si>
  <si>
    <t>Borrowings at December 31, 2015 and 2014 consisted of the following: 2015 2014 (In thousands) Revolving Facility $ 195,000 $ 115,000 2.58% Senior Euro Notes, due June 2015 — 98,456 4.5% Senior Notes, due December 2020 300,000 300,000 4.2% Senior Notes, due December 2021 350,000 350,000 Other borrowings 2,436 2,170 Total 847,436 865,626 Less current portion 1,087 98,946 Less deferred debt issuance costs 5,203 4,607 Less unaccreted debt discount 1,439 1,674 Total long-term borrowings $ 839,707 $ 760,399</t>
  </si>
  <si>
    <t>Schedule of Maturities of Borrowings</t>
  </si>
  <si>
    <t>Total borrowings at December 31, 2015 have scheduled maturities as follows: (In thousands) 2016 $ 1,087 2017 1,115 2018 225 2019 9 2020 495,000 Thereafter 350,000 Total borrowings $ 847,436</t>
  </si>
  <si>
    <t>Fair Value Measurements (Tables)</t>
  </si>
  <si>
    <t>Schedule of Company's Financial Assets and (Liabilities) at Fair Value on Recurring Basis</t>
  </si>
  <si>
    <t>The basis used to measure the Company’s financial assets (liabilities) at fair value on a recurring basis in the balance sheet at December 31, 2015 and 2014 is summarized as follows: Basis of Fair Value Measurements Balance at December 31, 2015 Level 1 Level 2 Level 3 (In thousands) Money market investments $ 21,931 $ 21,931 $ — $ — Available for sale securities 4,794 4,794 — — Contingent consideration 4,705 — — 4,705 Balance at December 31, 2014 Level 1 Level 2 Level 3 (In thousands) Money market investments $ 21,094 $ 21,094 $ — $ — Available for sale securities 4,513 4,513 — —</t>
  </si>
  <si>
    <t>Commitments and Contingencies (Tables)</t>
  </si>
  <si>
    <t>Future Minimum Lease Payments For Operating and Capital Leases</t>
  </si>
  <si>
    <t>The aggregate future minimum lease payments for operating and capital leases as of December 31, 2015 were as follows: Operating Capital (In thousands) 2016 $ 16,253 $ 601 2017 12,123 1,123 2018 9,556 227 2019 5,540 9 2020 4,034 — 2021 and thereafter 6,900 — $ 54,406 $ 1,960</t>
  </si>
  <si>
    <t>Roll Forward of the Warranty Reserve</t>
  </si>
  <si>
    <t>A rollforward of the warranty reserve is as follows: 2015 2014 2013 (In thousands) Beginning balance January 1 $ 7,196 $ 4,888 $ 4,875 Provision for warranties 4,788 6,220 3,845 Claim settlements (3,864 ) (3,823 ) (3,865 ) Other adjustments, including acquisitions and currency translation (184 ) (89 ) 33 Ending balance December 31 $ 7,936 $ 7,196 $ 4,888</t>
  </si>
  <si>
    <t>Income Taxes (Tables)</t>
  </si>
  <si>
    <t>Schedule of Income Before Income Tax</t>
  </si>
  <si>
    <t>Pretax income for 2015 , 2014 and 2013 was taxed in the following jurisdictions: 2015 2014 2013 (In thousands) Domestic $ 285,399 $ 275,334 $ 233,530 Foreign 106,946 117,106 119,599 Total $ 392,345 $ 392,440 $ 353,129</t>
  </si>
  <si>
    <t>Schedule of Components of Income Tax</t>
  </si>
  <si>
    <t>The provision (benefit) for income taxes for 2015 , 2014 and 2013 , was as follows: 2015 2014 2013 (In thousands) Current U.S. $ 73,059 $ 77,454 $ 59,707 State and local 6,188 7,133 8,123 Foreign 30,630 37,060 33,240 Total current 109,877 121,647 101,070 Deferred U.S. 7,125 (3,176 ) 1,500 State and local (1,017 ) (1,708 ) (55 ) Foreign (6,447 ) (3,709 ) (4,601 ) Total deferred (339 ) (8,593 ) (3,156 ) Total provision for income taxes $ 109,538 $ 113,054 $ 97,914</t>
  </si>
  <si>
    <t>Schedule of Deferred Tax Assets and Liabilities</t>
  </si>
  <si>
    <t>Deferred tax assets (liabilities) at December 31, 2015 and 2014 were: 2015 2014 (In thousands) Employee and retiree benefit plans $ 37,393 $ 38,871 Depreciation and amortization (185,321 ) (172,766 ) Inventories 12,615 11,229 Allowances and accruals 12,528 14,552 Interest rate exchange agreement 12,948 15,448 Other 2,800 4,626 Total $ (107,037 ) $ (88,040 )</t>
  </si>
  <si>
    <t>Schedule of Deferred Tax Assets (Liabilities) Recognized In Balance Sheets</t>
  </si>
  <si>
    <t>The deferred tax assets and liabilities recognized in the Company’s Consolidated Balance Sheets as of December 31, 2015 and 2014 were: 2015 2014 (In thousands) Deferred tax asset — other current assets $ — $ 39,305 Deferred tax asset — other noncurrent assets 3,446 3,080 Total deferred tax assets 3,446 42,385 Deferred tax liability — accrued expenses — (57 ) Noncurrent deferred tax liability — deferred income taxes (110,483 ) (130,368 ) Total deferred tax liabilities (110,483 ) (130,425 ) Net deferred tax liabilities $ (107,037 ) $ (88,040 )</t>
  </si>
  <si>
    <t>Schedule of Effective Income Tax Rate Reconciliation</t>
  </si>
  <si>
    <t>The provision for income taxes differs from the amount computed by applying the statutory federal income tax rate to pretax income. The computed amount and the differences for 2015 , 2014 and 2013 are as follows: 2015 2014 2013 (In thousands) Pretax income $ 392,345 $ 392,440 $ 353,129 Provision for income taxes Computed amount at statutory rate of 35% $ 137,321 $ 137,354 $ 123,595 State and local income tax (net of federal tax benefit) 5,033 4,875 4,382 Taxes on non-U.S. earnings-net of foreign tax credits (11,663 ) (9,378 ) (9,683 ) Effect of flow-through entities (8,358 ) (9,018 ) (7,267 ) U.S. business tax credits (1,273 ) (1,680 ) (1,516 ) Domestic activities production deduction (6,521 ) (7,489 ) (6,217 ) Deferred tax effect of foreign tax rate change (2,636 ) — — Other (2,365 ) (1,610 ) (5,380 ) Total provision for income taxes $ 109,538 $ 113,054 $ 97,914</t>
  </si>
  <si>
    <t>Schedule of Unrecognized Tax Benefits</t>
  </si>
  <si>
    <t>A reconciliation of the beginning and ending amount of unrecognized tax benefits for 2015 , 2014 and 2013 is as follows: 2015 2014 2013 (In thousands) Beginning balance January 1 $ 3,619 $ 5,124 $ 6,506 Gross increase due to non-U.S. acquisitions 3,772 — — Gross increases for tax positions of prior years 1,256 834 1,357 Gross decreases for tax positions of prior years — (51 ) (99 ) Settlements (667 ) (2,057 ) (1,219 ) Lapse of statute of limitations (752 ) (231 ) (1,421 ) Ending balance December 31 $ 7,228 $ 3,619 $ 5,124</t>
  </si>
  <si>
    <t>Business Segments and Geographic Information (Tables)</t>
  </si>
  <si>
    <t>Schedule of Information On Company's Business Segments</t>
  </si>
  <si>
    <t xml:space="preserve"> 2015 2014 2013 (In thousands) NET SALES Fluid &amp; Metering Technologies External customers $ 859,945 $ 898,530 $ 870,720 Intersegment sales 847 1,058 1,094 Total segment sales 860,792 899,588 871,814 Health &amp; Science Technologies External customers 737,011 747,186 708,940 Intersegment sales 1,985 4,835 5,710 Total segment sales 738,996 752,021 714,650 Fire &amp; Safety/Diversified Products External customers 423,712 502,051 444,470 Intersegment sales 203 698 579 Total segment sales 423,915 502,749 445,049 Intersegment eliminations (3,035 ) (6,591 ) (7,383 ) Total net sales $ 2,020,668 $ 2,147,767 $ 2,024,130 OPERATING INCOME (LOSS) (1) Fluid &amp; Metering Technologies $ 204,506 $ 216,886 $ 211,256 Health &amp; Science Technologies 157,948 152,999 136,707 Fire &amp; Safety/Diversified Products 115,745 130,494 102,730 Corporate office (2) (46,461 ) (69,155 ) (55,180 ) Total operating income 431,738 431,224 395,513 Interest expense 41,636 41,895 42,206 Other (income) expense - net (2,243 ) (3,111 ) 178 Income before taxes $ 392,345 $ 392,440 $ 353,129 2015 2014 2013 (In thousands) ASSETS Fluid &amp; Metering Technologies $ 1,125,266 $ 1,026,238 $ 1,025,352 Health &amp; Science Technologies 1,108,302 1,101,155 1,113,546 Fire &amp; Safety/Diversified Products 448,867 510,841 484,139 Corporate office (3) 123,008 265,229 258,081 Total assets $ 2,805,443 $ 2,903,463 $ 2,881,118 DEPRECIATION AND AMORTIZATION (4) Fluid &amp; Metering Technologies $ 27,662 $ 26,453 $ 27,633 Health &amp; Science Technologies 42,827 42,478 43,496 Fire &amp; Safety/Diversified Products 6,051 6,583 6,852 Corporate office and other 1,580 1,393 1,353 Total depreciation and amortization $ 78,120 $ 76,907 $ 79,334 CAPITAL EXPENDITURES Fluid &amp; Metering Technologies $ 22,846 $ 18,215 $ 11,581 Health &amp; Science Technologies 13,104 19,161 12,280 Fire &amp; Safety/Diversified Products 5,804 6,761 5,040 Corporate office and other 2,022 3,860 2,635 Total capital expenditures $ 43,776 $ 47,997 $ 31,536 (1) Segment operating income (loss) excludes net unallocated corporate operating expenses. (2) 2015 includes an $18.1 million gain on sale of business. (3) 2014 balance has been reclassified to conform to the current presentation. (4) Excludes amortization of debt issuance expenses.</t>
  </si>
  <si>
    <t>Schedule of Sales From External Customers and Long-Lived Assets</t>
  </si>
  <si>
    <t>Information about the Company’s operations in different geographical regions for the years ended December 31, 2015 , 2014 and 2013 is shown below. Net sales were attributed to geographic areas based on location of the customer and no country outside the U.S. was greater than 10% of total revenues. 2015 2014 2013 (In thousands) NET SALES U.S. $ 1,015,277 $ 1,068,758 $ 983,791 North America, excluding U.S. 85,852 95,917 88,213 Europe 490,435 527,975 521,491 Asia 325,507 337,668 306,466 Other 103,597 117,449 124,169 Total net sales $ 2,020,668 $ 2,147,767 $ 2,024,130 LONG-LIVED ASSETS — PROPERTY, PLANT AND EQUIPMENT U.S. $ 144,508 $ 139,702 $ 124,880 North America, excluding U.S. 643 814 901 Europe 69,082 54,088 63,018 Asia 26,498 24,912 24,590 Other 214 27 99 Total long-lived assets — net $ 240,945 $ 219,543 $ 213,488</t>
  </si>
  <si>
    <t>Restructuring (Tables)</t>
  </si>
  <si>
    <t>Schedule of Pre-Tax Restructuring Expenses By Segment</t>
  </si>
  <si>
    <t>Pre-tax restructuring expenses, comprised solely of severance costs, by segment for 2015 are as follows: Total Restructuring Costs (In thousands) Fluid &amp; Metering Technologies $ 7,090 Health &amp; Science Technologies 3,408 Fire &amp; Safety/Diversified Products 576 Corporate/Other 165 Total restructuring costs $ 11,239 Pre-tax restructuring expenses by segment for 2014 were as follows: Severance Costs Exit Costs and Asset Impairments Total (In thousands) Fluid &amp; Metering Technologies $ 6,413 $ — $ 6,413 Health &amp; Science Technologies 3,520 1,392 4,912 Fire &amp; Safety/Diversified Products 908 126 1,034 Corporate/Other 1,313 — 1,313 Total restructuring costs $ 12,154 $ 1,518 $ 13,672</t>
  </si>
  <si>
    <t>Schedule of Restructuring Accruals Expenses</t>
  </si>
  <si>
    <t>Restructuring accruals of $6.6 million and $6.1 million at December 31, 2015 and 2014 , respectively, are reflected in Accrued expenses in our Consolidated Balance Sheets as follows: Restructuring (In thousands) Balance at January 1, 2014 $ — Restructuring expenses 13,672 Payments, utilization and other (7,616 ) Balance at December 31, 2014 6,056 Restructuring expenses 11,239 Payments, utilization and other (10,659 ) Balance at December 31, 2015 $ 6,636</t>
  </si>
  <si>
    <t>Share-Based Compensation (Tables)</t>
  </si>
  <si>
    <t>Share-based Compensation Arrangement by Share-based Payment Award [Line Items]</t>
  </si>
  <si>
    <t>Schedule of Weighted Average Option Fair Values and Assumptions</t>
  </si>
  <si>
    <t>Weighted average option fair values and assumptions for the period are as follows: Years Ended December 31, 2015 2014 2013 Weighted average fair value of grants $20.32 $19.52 $12.97 Dividend yield 1.45% 1.27% 1.57% Volatility 29.90% 30.36% 30.92% Risk-free interest rate 0.24% - 2.82% 0.12% - 4.65% 0.17% - 4.12% Expected life (in years) 5.93 5.89 5.86</t>
  </si>
  <si>
    <t>Schedule of Stock Option Activity</t>
  </si>
  <si>
    <t>A summary of the Company’s stock option activity as of December 31, 2015 , and changes during the year ended December 31, 2015 is presented as follows: Stock Options Shares Weighted Weighted-Average Aggregate Outstanding at January 1, 2015 2,378,559 $ 46.91 6.69 $ 73,561,785 Granted 525,255 78.22 Exercised (469,497 ) 40.73 Forfeited/Expired (167,884 ) 65.82 Outstanding at December 31, 2015 2,266,433 $ 54.05 6.58 $ 51,918,028 Vested and expected to vest at December 31, 2015 2,169,134 $ 53.17 6.48 $ 51,531,931 Exercisable at December 31, 2015 1,201,889 $ 41.72 5.13 $ 41,942,569</t>
  </si>
  <si>
    <t>Schedule of Compensation Cost for Stock Options</t>
  </si>
  <si>
    <t>Total compensation cost for stock options is as follows: Years Ended December 31, 2015 2014 2013 (In thousands) Cost of goods sold $ 543 $ 581 $ 479 Selling, general and administrative expenses 6,488 6,245 5,789 Total expense before income taxes 7,031 6,826 6,268 Income tax benefit (2,208 ) (2,194 ) (2,016 ) Total expense after income taxes $ 4,823 $ 4,632 $ 4,252</t>
  </si>
  <si>
    <t>Schedule of Restricted Stock Activity</t>
  </si>
  <si>
    <t>A summary of the Company’s restricted stock activity as of December 31, 2015, and changes during the year ending December 31, 2015 is as follows: Restricted Stock Shares Weighted-Average Unvested at January 1, 2015 359,269 $ 53.68 Granted 99,130 78.20 Vested (136,310 ) 44.05 Forfeited (49,334 ) 62.00 Unvested at December 31, 2015 272,755 $ 65.90</t>
  </si>
  <si>
    <t>Schedule of Compensation Cost for Restricted Stock</t>
  </si>
  <si>
    <t>Total compensation cost for restricted stock is as follows: Years Ended December 31, 2015 2014 2013 (In thousands) Cost of goods sold $ 341 $ 369 $ 319 Selling, general and administrative expenses 5,213 6,182 5,890 Total expense before income taxes 5,554 6,551 6,209 Income tax benefit (1,604 ) (1,630 ) (1,801 ) Total expense after income taxes $ 3,950 $ 4,921 $ 4,408</t>
  </si>
  <si>
    <t>Schedule of Unvested Cash-settled Restricted Stock Activity</t>
  </si>
  <si>
    <t>A summary of the Company’s unvested cash-settled restricted stock activity as of December 31, 2015, and changes during the year ending December 31, 2015 is as follows: Cash-Settled Restricted Stock Shares Weighted-Average Unvested at January 1, 2015 119,395 $ 77.84 Granted 46,495 76.56 Vested (41,640 ) 77.90 Forfeited (13,390 ) 76.59 Unvested at December 31, 2015 110,860 $ 76.61</t>
  </si>
  <si>
    <t>Schedule of Compensation Cost for Unvested Cash-settled Restricted Stock</t>
  </si>
  <si>
    <t>Total compensation cost for cash-settled restricted stock is as follows: Years Ended December 31, 2015 2014 2013 (In thousands) Cost of goods sold $ 753 $ 1,384 $ 1,061 Selling, general and administrative expenses 1,765 2,735 2,581 Total expense before income taxes 2,518 4,119 3,642 Income tax benefit (355 ) (603 ) (495 ) Total expense after income taxes $ 2,163 $ 3,516 $ 3,147</t>
  </si>
  <si>
    <t>Schedule of Weighted Average Performance Share Units Fair Values and Assumptions</t>
  </si>
  <si>
    <t>Weighted average performance share unit fair values and assumptions for the period specified are as follows: Years Ended December 31, 2015 2014 2013 Weighted average fair value of grants $95.07 $94.55 $59.58 Dividend yield —% —% —% Volatility 19.14% 26.41% 28.99% Risk-free interest rate 1.01% 0.65% 0.40% Expected life (in years) 2.86 2.88 2.87</t>
  </si>
  <si>
    <t>Schedule of Performance Shares Units Activity</t>
  </si>
  <si>
    <t>A summary of the Company’s performance share unit activity as of December 31, 2015 , and changes during the year ending December 31, 2015 are as follows: Performance Share Units Shares Weighted-Average Unvested at January 1, 2015 135,540 $ 81.87 Granted 79,710 95.07 Vested (43,800 ) 59.58 Forfeited (25,175 ) 87.28 Unvested at December 31, 2015 146,275 $ 94.80</t>
  </si>
  <si>
    <t>Performance Shares Units</t>
  </si>
  <si>
    <t>Schedule of Employee Service Share-based Compensation, Allocation of Recognized Period Costs</t>
  </si>
  <si>
    <t>Total compensation cost for performance share units is as follows: Years Ended December 31, 2015 2014 2013 (In thousands) Cost of goods sold $ — $ — $ — Selling, general and administrative expenses 4,946 3,220 873 Total expense before income taxes 4,946 3,220 873 Income tax benefit (1,670 ) (1,081 ) (280 ) Total expense after income taxes $ 3,276 $ 2,139 $ 593</t>
  </si>
  <si>
    <t>Other Comprehensive Income (Loss) (Tables)</t>
  </si>
  <si>
    <t>Schedule of Accumulated Other Comprehensive Income (Loss)</t>
  </si>
  <si>
    <t>The components of Other comprehensive income (loss) are as follows: For the Year Ended December 31, 2015 For the Year Ended December 31, 2014 Pre-tax Tax Net of tax Pre-tax Tax Net of tax (In thousands) Foreign currency translation adjustments Cumulative translation adjustment $ (63,441 ) $ — $ (63,441 ) $ (77,024 ) $ — $ (77,024 ) Reclassification of foreign currency translation to earnings upon sale of business (4,725 ) — (4,725 ) — — — Pension and other postretirement adjustments Net gain (loss) arising during the year 8,318 (2,411 ) 5,907 (26,424 ) 7,767 (18,657 ) Amortization/settlement recognition of net loss 4,939 (1,431 ) 3,508 3,113 (915 ) 2,198 Pension and other postretirement adjustments, net 13,257 (3,842 ) 9,415 (23,311 ) 6,852 (16,459 ) Reclassification adjustments for derivatives 7,030 (2,499 ) 4,531 7,223 (2,713 ) 4,510 Total other comprehensive income (loss) $ (47,879 ) $ (6,341 ) $ (54,220 ) $ (93,112 ) $ 4,139 $ (88,973 ) For the Year Ended December 31, 2013 Pre-tax Tax Net of tax (In thousands) Foreign currency translation adjustments Cumulative translation adjustment $ 13,572 $ — $ 13,572 Pension and other postretirement adjustments Net gain (loss) arising during the year 26,274 (9,859 ) 16,415 Amortization or settlement recognition of net loss 8,599 (3,226 ) 5,373 Pension and other postretirement adjustments, net 34,873 (13,085 ) 21,788 Reclassification adjustments for derivatives 7,430 (2,692 ) 4,738 Total other comprehensive income (loss) $ 55,875 $ (15,777 ) $ 40,098</t>
  </si>
  <si>
    <t>Reclassification out of Accumulated Other Comprehensive Income</t>
  </si>
  <si>
    <t xml:space="preserve">Amounts reclassified from accumulated other comprehensive income (loss) to net income are summarized as follows: For the Years Ended December 31, 2015 2014 2013 Income Statement Caption Foreign currency translation: Reclassification upon sale of business $ (4,725 ) $ — $ — Gain on sale of business Total before tax (4,725 ) — — Provision for income taxes — — — Total net of tax $ (4,725 ) $ — $ — Pension and other postretirement plans: Amortization of service cost $ 4,939 $ 3,113 $ 8,599 Selling, general and administrative expense Total before tax 4,939 3,113 8,599 Provision for income taxes (1,431 ) (915 ) (3,226 ) Total net of tax $ 3,508 $ 2,198 $ 5,373 Derivatives: Reclassification adjustments $ 7,030 $ 7,223 $ 7,430 Interest expense Total before tax 7,030 7,223 7,430 Provision for income taxes (2,499 ) (2,713 ) (2,692 ) Total net of tax $ 4,531 $ 4,510 $ 4,738 </t>
  </si>
  <si>
    <t>Retirement Benefits (Tables)</t>
  </si>
  <si>
    <t>Defined Benefit Plan Disclosure [Line Items]</t>
  </si>
  <si>
    <t>Reconciliation of Changes in Benefit Obligations and Fair Value of Plan Assets</t>
  </si>
  <si>
    <t>The following table provides a reconciliation of the changes in the benefit obligations and fair value of plan assets over the two-year period ended December 31, 2015 , and a statement of the funded status at December 31 for both years. Pension Benefits Other Benefits 2015 2014 2015 2014 U.S. Non-U.S. U.S. Non-U.S. (In thousands) CHANGE IN BENEFIT OBLIGATION Obligation at January 1 $ 102,312 $ 69,488 $ 92,839 $ 60,471 $ 22,855 $ 21,354 Service cost 1,279 1,506 1,162 1,331 673 714 Interest cost 3,770 1,734 4,037 2,345 833 932 Plan amendments 113 — — (150 ) — — Benefits paid (3,985 ) (2,448 ) (6,230 ) (2,955 ) (622 ) (691 ) Actuarial loss (gain) (5,013 ) (6,909 ) 10,540 15,092 (2,966 ) 728 Currency translation — (5,308 ) — (6,646 ) (373 ) (182 ) Curtailments/settlements — — (36 ) — — — Obligation at December 31 $ 98,476 $ 58,063 $ 102,312 $ 69,488 $ 20,400 $ 22,855 CHANGE IN PLAN ASSETS Fair value of plan assets at January 1 $ 79,687 $ 22,152 $ 81,957 $ 22,334 $ — $ — Actual return on plan assets (2,587 ) 205 2,385 1,738 — — Employer contributions 4,460 1,837 1,611 2,424 622 691 Benefits paid (3,985 ) (2,448 ) (6,230 ) (2,955 ) (622 ) (691 ) Currency translation — (1,101 ) — (1,389 ) — — Settlements — — (36 ) — — — Fair value of plan assets at December 31 $ 77,575 $ 20,645 $ 79,687 $ 22,152 $ — $ — Funded status at December 31 $ (20,901 ) $ (37,418 ) $ (22,625 ) $ (47,336 ) $ (20,400 ) $ (22,855 ) COMPONENTS ON THE CONSOLIDATED BALANCE SHEETS Current liabilities $ (743 ) $ (875 ) $ (522 ) $ (805 ) $ (911 ) $ (905 ) Other noncurrent liabilities (20,158 ) (36,543 ) (22,103 ) (46,531 ) (19,489 ) (21,950 ) Net liability at December 31 $ (20,901 ) $ (37,418 ) $ (22,625 ) $ (47,336 ) $ (20,400 ) $ (22,855 )</t>
  </si>
  <si>
    <t>Weighted Average Assumptions Used in Measurement of Benefit Obligation</t>
  </si>
  <si>
    <t>The weighted average assumptions used in the measurement of the Company’s benefit obligation at December 31, 2015 and 2014 were as follows: U.S. Plans Non-U.S. Plans 2015 2014 2015 2014 Discount rate 4.12 % 3.78 % 2.99 % 2.66 % Rate of compensation increase 4.00 % 4.00 % 2.98 % 3.00 %</t>
  </si>
  <si>
    <t>Pretax Amounts Recognized in Accumulated Other Comprehensive Income (Loss)</t>
  </si>
  <si>
    <t>The pretax amounts recognized in Accumulated other comprehensive income (loss) as of December 31, 2015 and 2014 were as follows: Pension Benefits Other Benefits 2015 2014 2015 2014 U.S. Non-U.S. U.S. Non-U.S (In thousands) Prior service cost (credit) $ 135 $ (38 ) $ 86 $ (40 ) $ (1,215 ) $ (1,580 ) Net loss 33,461 15,330 34,337 25,275 (2,197 ) 655 Total $ 33,596 $ 15,292 $ 34,423 $ 25,235 $ (3,412 ) $ (925 )</t>
  </si>
  <si>
    <t>Amounts in Accumulated Other Comprehensive Income (Loss) Expected to Be Recognized as Components of Net Periodic Benefit Cost During 2012</t>
  </si>
  <si>
    <t>The amounts in Accumulated other comprehensive income (loss) as of December 31, 2015 , that are expected to be recognized as components of net periodic benefit cost during 2016 are as follows: U.S. Pension Benefit Plans Non-U.S. Pension Benefit Plans Other Benefit Plans Total (In thousands) Prior service cost (credit) $ 24 $ (15 ) $ (366 ) $ (357 ) Net loss 3,285 1,028 (249 ) 4,064 Total $ 3,309 $ 1,013 $ (615 ) $ 3,707</t>
  </si>
  <si>
    <t>Weighted Average Assumptions Used to Determine Net Periodic Benefit Cost of Plans</t>
  </si>
  <si>
    <t xml:space="preserve"> U.S. Plans Non-U.S. Plans 2015 2014 2013 2015 2014 2013 Discount rate 3.78 % 4.61 % 3.56 % 2.66 % 4.03 % 3.91 % Expected return on plan assets 6.50 % 7.00 % 7.50 % 5.19 % 5.83 % 5.53 % Rate of compensation increase 4.00 % 4.00 % 3.94 % 3.00 % 3.14 % 2.99 %</t>
  </si>
  <si>
    <t>Pension Plan Weighted Average Asset Allocations</t>
  </si>
  <si>
    <t>The Company’s pension plan weighted average asset allocations at December 31, 2015 and 2014 , by asset category, were as follows: 2015 2014 Equity securities 46 % 51 % Fixed income securities 48 % 49 % Cash/Other 6 % — % Total 100 % 100 %</t>
  </si>
  <si>
    <t>Summary of Basis Used to Measure Defined Benefit Plans' Assets at Fair Value</t>
  </si>
  <si>
    <t>The basis used to measure the defined benefit plans’ assets at fair value at December 31, 2015 and 2014 is summarized as follows: Basis of Fair Value Measurement Outstanding Balances Level 1 Level 2 Level 3 As of December 31, 2015 (In thousands) Equity U.S. Large Cap $ 23,465 $ 23,465 $ — $ — U.S. Small / Mid Cap 10,184 7,482 2,702 — International 11,986 7,786 4,200 — Fixed Income U.S. Intermediate 15,000 15,000 — — U.S. Short Duration 8,935 8,935 — — U.S. High Yield 7,758 6,922 836 — International 15,249 7,241 8,008 — Cash and Equivalents 1,829 1,829 — — Other 3,836 — 3,836 — $ 98,242 $ 78,660 $ 19,582 $ — Basis of Fair Value Measurement Outstanding Level 1 Level 2 Level 3 As of December 31, 2014 (In thousands) Equity U.S. Large Cap $ 26,787 $ 26,787 $ — $ — U.S. Small / Mid Cap 7,950 7,950 — — International 14,797 8,275 6,522 — Fixed Income U.S. Intermediate 14,906 14,906 — — U.S. Short Duration 8,817 8,817 — — U.S. High Yield 5,270 5,270 — — International 20,776 6,679 14,097 — Cash and Equivalents 2,329 2,329 — — Other 284 — 284 — $ 101,916 $ 81,013 $ 20,903 $ —</t>
  </si>
  <si>
    <t>Net Periodic Benefit Cost</t>
  </si>
  <si>
    <t>The pretax change recognized in Accumulated other comprehensive income (loss) in 2015 is as follows: Pension Benefits Other U.S. Non-U.S. (In thousands) Net gain (loss) in current year $ (2,483 ) $ 6,000 $ 2,967 Prior service cost (113 ) — — Amortization of prior service cost (credit) 64 (15 ) (365 ) Amortization of net loss 3,359 1,946 (48 ) Exchange rate effect on amounts in OCI — 2,012 (67 ) Total $ 827 $ 9,943 $ 2,487</t>
  </si>
  <si>
    <t>Pension Plans</t>
  </si>
  <si>
    <t>Components of Net Periodic Benefit Cost for Defined Benefit Plans and Other Postretirement Plans</t>
  </si>
  <si>
    <t>The components of, and the weighted average assumptions used to determine, the net periodic benefit cost for the plans in 2015 , 2014 and 2013 are as follows: Pension Benefits 2015 2014 2013 U.S. Non-U.S. U.S. Non-U.S. U.S. Non-U.S. (In thousands) Service cost $ 1,279 $ 1,506 $ 1,162 $ 1,331 $ 1,526 $ 1,388 Interest cost 3,770 1,734 4,037 2,345 3,766 2,146 Expected return on plan assets (4,910 ) (1,114 ) (5,430 ) (1,297 ) (5,318 ) (1,055 ) Net amortization 3,422 1,931 2,187 1,400 7,621 955 Net periodic benefit cost $ 3,561 $ 4,057 $ 1,956 $ 3,779 $ 7,595 $ 3,434</t>
  </si>
  <si>
    <t>Other Postretirement Benefit Plans</t>
  </si>
  <si>
    <t xml:space="preserve"> Other Benefits 2015 2014 2013 (In thousands) Service cost $ 673 $ 714 $ 968 Interest cost 833 932 906 Net amortization (414 ) (474 ) 24 Net periodic benefit cost $ 1,092 $ 1,172 $ 1,898</t>
  </si>
  <si>
    <t>Quarterly Results of Operations (Unaudited) (Tables)</t>
  </si>
  <si>
    <t>Summarized Quarterly Results of Operations</t>
  </si>
  <si>
    <t>The unaudited quarterly results of operations for the years ended December 31, 2015 and 2014 are as follows: 2015 Quarters 2014 Quarters First Second Third Fourth First Second Third Fourth (In thousands, except per share amounts) Net sales $ 502,198 $ 514,881 $ 503,791 $ 499,798 $ 543,996 $ 546,693 $ 533,179 $ 523,899 Gross profit 226,041 231,615 223,260 223,399 244,420 241,132 234,646 229,117 Operating income 101,757 109,909 121,813 98,259 113,835 112,088 110,847 94,454 Net income 65,954 69,585 79,505 67,763 74,548 71,777 71,441 61,620 Basic EPS $ 0.84 $ 0.89 $ 1.03 $ 0.89 $ 0.92 $ 0.89 $ 0.89 $ 0.78 Diluted EPS $ 0.84 $ 0.89 $ 1.02 $ 0.88 $ 0.91 $ 0.88 $ 0.88 $ 0.77 Basic weighted average shares outstanding 77,996 77,466 76,831 76,211 80,527 80,106 79,558 78,669 Diluted weighted average shares outstanding 78,856 78,297 77,646 77,091 81,575 81,149 80,561 79,632</t>
  </si>
  <si>
    <t>Significant Accounting Policies - Additional Information (Detail) $ in Thousands, shares in Millions</t>
  </si>
  <si>
    <t>Dec. 31, 2015USD ($)segmentshares</t>
  </si>
  <si>
    <t>Dec. 31, 2014USD ($)shares</t>
  </si>
  <si>
    <t>Dec. 31, 2013USD ($)shares</t>
  </si>
  <si>
    <t>Number of reportable segments | segment</t>
  </si>
  <si>
    <t>Advertising costs</t>
  </si>
  <si>
    <t>Highly liquid debt instruments, maturity period</t>
  </si>
  <si>
    <t>90 days or less</t>
  </si>
  <si>
    <t>Impairment of long-lived assets</t>
  </si>
  <si>
    <t>(Increase) decrease in income attributable to common shareholders</t>
  </si>
  <si>
    <t>Option to purchase common stock shares not included in the computation of diluted EPS | shares</t>
  </si>
  <si>
    <t>Research and development expense</t>
  </si>
  <si>
    <t>Foreign currency transaction loss</t>
  </si>
  <si>
    <t>Percentage of concentration risk</t>
  </si>
  <si>
    <t>2.00%</t>
  </si>
  <si>
    <t>New Accounting Pronouncements or Change in Accounting Principle [Line Items]</t>
  </si>
  <si>
    <t>Less deferred debt issuance costs</t>
  </si>
  <si>
    <t>Other Assets and Long-term Debt | New Accounting Pronouncement, Early Adoption, Effect</t>
  </si>
  <si>
    <t>Schedule of Basic Weighted Average Shares Reconciles to Diluted Weighted Average Shares Outstanding (Detail) - shares shares in Thousands</t>
  </si>
  <si>
    <t>3 Months Ended</t>
  </si>
  <si>
    <t>Sep. 30, 2015</t>
  </si>
  <si>
    <t>Mar. 31, 2015</t>
  </si>
  <si>
    <t>Sep. 30, 2014</t>
  </si>
  <si>
    <t>Jun. 30, 2014</t>
  </si>
  <si>
    <t>Mar. 31, 2014</t>
  </si>
  <si>
    <t>Dilutive effect of stock options, restricted stock, performance share units and DCUs</t>
  </si>
  <si>
    <t>Property And Equipment at Cost Depreciation and Amortization Estimated Useful Lives (Detail)</t>
  </si>
  <si>
    <t>Land improvements | Minimum</t>
  </si>
  <si>
    <t>Property, Plant and Equipment [Line Items]</t>
  </si>
  <si>
    <t>Estimated useful life</t>
  </si>
  <si>
    <t>8 years</t>
  </si>
  <si>
    <t>Land improvements | Maximum</t>
  </si>
  <si>
    <t>12 years</t>
  </si>
  <si>
    <t>Buildings and improvements | Minimum</t>
  </si>
  <si>
    <t>Buildings and improvements | Maximum</t>
  </si>
  <si>
    <t>30 years</t>
  </si>
  <si>
    <t>Machinery, equipment and other | Minimum</t>
  </si>
  <si>
    <t>3 years</t>
  </si>
  <si>
    <t>Machinery, equipment and other | Maximum</t>
  </si>
  <si>
    <t>Office and transportation equipment | Minimum</t>
  </si>
  <si>
    <t>Office and transportation equipment | Maximum</t>
  </si>
  <si>
    <t>10 years</t>
  </si>
  <si>
    <t>Intangible Asset Depreciation and Amortization Estimated Useful Lives (Detail)</t>
  </si>
  <si>
    <t>Patents</t>
  </si>
  <si>
    <t>Finite-Lived Intangible Assets [Line Items]</t>
  </si>
  <si>
    <t>11 years</t>
  </si>
  <si>
    <t>Patents | Minimum</t>
  </si>
  <si>
    <t>5 years</t>
  </si>
  <si>
    <t>Patents | Maximum</t>
  </si>
  <si>
    <t>17 years</t>
  </si>
  <si>
    <t>Trade Names</t>
  </si>
  <si>
    <t>16 years</t>
  </si>
  <si>
    <t>Trade Names | Minimum</t>
  </si>
  <si>
    <t>Trade Names | Maximum</t>
  </si>
  <si>
    <t>20 years</t>
  </si>
  <si>
    <t>Customer Relationships</t>
  </si>
  <si>
    <t>Customer Relationships | Minimum</t>
  </si>
  <si>
    <t>Customer Relationships | Maximum</t>
  </si>
  <si>
    <t>Non-Compete Agreements</t>
  </si>
  <si>
    <t>Unpatented technology and other</t>
  </si>
  <si>
    <t>Unpatented technology and other | Minimum</t>
  </si>
  <si>
    <t>Unpatented technology and other | Maximum</t>
  </si>
  <si>
    <t>Acquisitions and Dispositions - Additional Information (Detail) $ in Thousands, € in Millions, £ in Millions</t>
  </si>
  <si>
    <t>Dec. 01, 2015USD ($)</t>
  </si>
  <si>
    <t>Jul. 01, 2015USD ($)</t>
  </si>
  <si>
    <t>Jun. 10, 2015EUR (€)</t>
  </si>
  <si>
    <t>Jun. 10, 2015USD ($)</t>
  </si>
  <si>
    <t>May. 29, 2015EUR (€)</t>
  </si>
  <si>
    <t>May. 29, 2015USD ($)</t>
  </si>
  <si>
    <t>Apr. 28, 2014USD ($)</t>
  </si>
  <si>
    <t>Mar. 18, 2013GBP (£)</t>
  </si>
  <si>
    <t>Dec. 31, 2015USD ($)</t>
  </si>
  <si>
    <t>Dec. 31, 2014USD ($)</t>
  </si>
  <si>
    <t>Dec. 31, 2013USD ($)</t>
  </si>
  <si>
    <t>Mar. 18, 2013USD ($)</t>
  </si>
  <si>
    <t>Business Acquisition [Line Items]</t>
  </si>
  <si>
    <t>Total segment sales</t>
  </si>
  <si>
    <t>Acquisition related costs</t>
  </si>
  <si>
    <t>Fair value of inventory charges associated with acquisitions</t>
  </si>
  <si>
    <t>Novotema</t>
  </si>
  <si>
    <t>Business combination, cash consideration paid</t>
  </si>
  <si>
    <t>Intangible assets</t>
  </si>
  <si>
    <t>Goodwill, not deductible for tax purposes</t>
  </si>
  <si>
    <t>Assets acquired</t>
  </si>
  <si>
    <t>Alfa</t>
  </si>
  <si>
    <t>CPS</t>
  </si>
  <si>
    <t>Aggregate purchase price</t>
  </si>
  <si>
    <t>Business combination, range of outcomes, value, high</t>
  </si>
  <si>
    <t>Goodwill, deductible for tax purposes</t>
  </si>
  <si>
    <t>CPS | Minimum</t>
  </si>
  <si>
    <t>CPS | Maximum</t>
  </si>
  <si>
    <t>Complementary Product Line</t>
  </si>
  <si>
    <t>Aegis</t>
  </si>
  <si>
    <t>FTL</t>
  </si>
  <si>
    <t>Business combination, cash consideration paid | £</t>
  </si>
  <si>
    <t>Allocation of Acquisition Costs to Assets Acquired and Liabilities Assumed (Detail) - USD ($) $ in Thousands</t>
  </si>
  <si>
    <t>Apr. 28, 2014</t>
  </si>
  <si>
    <t>Mar. 18, 2013</t>
  </si>
  <si>
    <t>Accounts receivable</t>
  </si>
  <si>
    <t>Inventory</t>
  </si>
  <si>
    <t>Other current assets, net of cash acquired</t>
  </si>
  <si>
    <t>Property, plant and equipment</t>
  </si>
  <si>
    <t>Total assets acquired</t>
  </si>
  <si>
    <t>Total liabilities assumed</t>
  </si>
  <si>
    <t>Net assets acquired</t>
  </si>
  <si>
    <t>Acquisitions in 2015</t>
  </si>
  <si>
    <t>Acquired Intangible Assets and Weighted Average Amortization Periods (Detail) - USD ($) $ in Thousands</t>
  </si>
  <si>
    <t>Acquired Finite-Lived Intangible Assets [Line Items]</t>
  </si>
  <si>
    <t>Intangible assets, Total</t>
  </si>
  <si>
    <t>Weighted Average Life</t>
  </si>
  <si>
    <t>15 years</t>
  </si>
  <si>
    <t>Aegis | Trade Names</t>
  </si>
  <si>
    <t>Aegis | Customer Relationships</t>
  </si>
  <si>
    <t>14 years</t>
  </si>
  <si>
    <t>Aegis | Unpatented technology and other</t>
  </si>
  <si>
    <t>FTL | Trade Names</t>
  </si>
  <si>
    <t>FTL | Non-Compete Agreements</t>
  </si>
  <si>
    <t>FTL | Customer Relationships</t>
  </si>
  <si>
    <t>9 years</t>
  </si>
  <si>
    <t>FTL | Unpatented technology and other</t>
  </si>
  <si>
    <t>Acquisitions and Dispositions Acquisitions and Dispositions - Divestitures (Details) - USD ($) $ in Thousands</t>
  </si>
  <si>
    <t>Jul. 31, 2015</t>
  </si>
  <si>
    <t>Income Statement, Balance Sheet and Additional Disclosures by Disposal Groups, Including Discontinued Operations [Line Items]</t>
  </si>
  <si>
    <t>Income tax expense</t>
  </si>
  <si>
    <t>Ismatec Product Line</t>
  </si>
  <si>
    <t>Balance Sheet Components (Detail) - USD ($) $ in Thousands</t>
  </si>
  <si>
    <t>Customers</t>
  </si>
  <si>
    <t>Less allowance for doubtful accounts</t>
  </si>
  <si>
    <t>Total receivables — net</t>
  </si>
  <si>
    <t>Raw materials and components parts</t>
  </si>
  <si>
    <t>Work in process</t>
  </si>
  <si>
    <t>Finished goods</t>
  </si>
  <si>
    <t>Land and improvements</t>
  </si>
  <si>
    <t>Buildings and improvements</t>
  </si>
  <si>
    <t>Machinery, equipment and other</t>
  </si>
  <si>
    <t>Office and transportation equipment</t>
  </si>
  <si>
    <t>Construction in progress</t>
  </si>
  <si>
    <t>Less accumulated depreciation and amortization</t>
  </si>
  <si>
    <t>Total property, plant and equipment — net</t>
  </si>
  <si>
    <t>Payroll and related items</t>
  </si>
  <si>
    <t>Management incentive compensation</t>
  </si>
  <si>
    <t>Income taxes payable</t>
  </si>
  <si>
    <t>Insurance</t>
  </si>
  <si>
    <t>Warranty</t>
  </si>
  <si>
    <t>Deferred revenue</t>
  </si>
  <si>
    <t>Liability for uncertain tax positions</t>
  </si>
  <si>
    <t>Accrued interest</t>
  </si>
  <si>
    <t>Total accrued expenses</t>
  </si>
  <si>
    <t>Pension and retiree medical obligations</t>
  </si>
  <si>
    <t>Total other noncurrent liabilities</t>
  </si>
  <si>
    <t>Balance Sheet Components Valuation And Qualifying Accounts (Detail) - USD ($) $ in Thousands</t>
  </si>
  <si>
    <t>Movement in Valuation Allowances and Reserves [Roll Forward]</t>
  </si>
  <si>
    <t>Beginning balance January 1</t>
  </si>
  <si>
    <t>Charged to costs and expenses, net of recoveries</t>
  </si>
  <si>
    <t>Utilization</t>
  </si>
  <si>
    <t>Currency translation and other</t>
  </si>
  <si>
    <t>Ending balance December 31</t>
  </si>
  <si>
    <t>Goodwill and Intangible Assets - Additional Information (Detail) - USD ($) $ in Thousands</t>
  </si>
  <si>
    <t>Oct. 31, 2015</t>
  </si>
  <si>
    <t>Goodwill and Intangible Assets Disclosure [Line Items]</t>
  </si>
  <si>
    <t>Reporting unit, percentage of fair value in excess of carrying amount</t>
  </si>
  <si>
    <t>70.00%</t>
  </si>
  <si>
    <t>Expected amortization expense, 2016</t>
  </si>
  <si>
    <t>Expected amortization expense, 2017</t>
  </si>
  <si>
    <t>Expected amortization expense, 2018</t>
  </si>
  <si>
    <t>Expected amortization expense, 2019</t>
  </si>
  <si>
    <t>Expected amortization expense, 2020</t>
  </si>
  <si>
    <t>Banjo Trade Name</t>
  </si>
  <si>
    <t>20.00%</t>
  </si>
  <si>
    <t>IOP [Member]</t>
  </si>
  <si>
    <t>Schedule of Changes in Carrying Amount of Goodwill (Detail) - USD ($) $ in Thousands</t>
  </si>
  <si>
    <t>Goodwill, gross</t>
  </si>
  <si>
    <t>Accumulated goodwill impairment losses</t>
  </si>
  <si>
    <t>Beginning Balance</t>
  </si>
  <si>
    <t>Acquisitions (Note 2)</t>
  </si>
  <si>
    <t>Foreign currency translation</t>
  </si>
  <si>
    <t>Divestiture (Note 2)</t>
  </si>
  <si>
    <t>Ending Balance</t>
  </si>
  <si>
    <t>Fluid &amp; Metering Technologies</t>
  </si>
  <si>
    <t>Health &amp; Science Technologies</t>
  </si>
  <si>
    <t>Fire &amp; Safety/Diversified Products</t>
  </si>
  <si>
    <t>Schedule of Gross Carrying Value and Accumulated Amortization for Each Major Class of Intangible Asset (Detail) - USD ($) $ in Thousands</t>
  </si>
  <si>
    <t>Goodwill And Intangible Assets [Line Items]</t>
  </si>
  <si>
    <t>Amortized intangible assets - Gross Carrying Amount</t>
  </si>
  <si>
    <t>Intangible assets - Gross Carrying Amount</t>
  </si>
  <si>
    <t>Amortized intangible assets - Accumulated Amortization</t>
  </si>
  <si>
    <t>Amortized intangible assets - Net</t>
  </si>
  <si>
    <t>Intangible assets - Net</t>
  </si>
  <si>
    <t>Amortized intangible assets - Weighted Average Life</t>
  </si>
  <si>
    <t>Other Amortizable Intangible Assets</t>
  </si>
  <si>
    <t>Indefinite lived intangible assets - Gross Carrying Amount</t>
  </si>
  <si>
    <t>Indefinite lived intangible assets - Net</t>
  </si>
  <si>
    <t>Borrowings - Additional Information (Detail) $ in Thousands</t>
  </si>
  <si>
    <t>1 Months Ended</t>
  </si>
  <si>
    <t>Dec. 31, 2011USD ($)</t>
  </si>
  <si>
    <t>Dec. 31, 2010USD ($)</t>
  </si>
  <si>
    <t>Dec. 09, 2011USD ($)</t>
  </si>
  <si>
    <t>Dec. 06, 2010USD ($)</t>
  </si>
  <si>
    <t>Line of Credit Facility [Line Items]</t>
  </si>
  <si>
    <t>Credit facility, term</t>
  </si>
  <si>
    <t>Replaced credit facility due to expire</t>
  </si>
  <si>
    <t>Revolving facility principal amount</t>
  </si>
  <si>
    <t>Revolving facility expiration date</t>
  </si>
  <si>
    <t>Jun. 23,
		2020</t>
  </si>
  <si>
    <t>Revolving facility, extension term</t>
  </si>
  <si>
    <t>1 year</t>
  </si>
  <si>
    <t>Aggregate commitments of designated borrowers under the Credit Facility</t>
  </si>
  <si>
    <t>Long-term debt outstanding</t>
  </si>
  <si>
    <t>Other Borrowings</t>
  </si>
  <si>
    <t>Other borrowings</t>
  </si>
  <si>
    <t>Other Borrowings | Minimum</t>
  </si>
  <si>
    <t>Stated interest rate</t>
  </si>
  <si>
    <t>0.20%</t>
  </si>
  <si>
    <t>Other Borrowings | Maximum</t>
  </si>
  <si>
    <t>2.80%</t>
  </si>
  <si>
    <t>Letters Of Credit</t>
  </si>
  <si>
    <t>Swing line Loans</t>
  </si>
  <si>
    <t>Revolving Credit Facility</t>
  </si>
  <si>
    <t>Applicable margin over LIBOR</t>
  </si>
  <si>
    <t>1.10%</t>
  </si>
  <si>
    <t>Basis spread on variable rate</t>
  </si>
  <si>
    <t>Outstanding letters of credit</t>
  </si>
  <si>
    <t>Current borrowings under revolving facility</t>
  </si>
  <si>
    <t>Revolving Facility, amount available to borrow</t>
  </si>
  <si>
    <t>1.51%</t>
  </si>
  <si>
    <t>Revolving Credit Facility | Minimum</t>
  </si>
  <si>
    <t>0.005%</t>
  </si>
  <si>
    <t>Interest coverage ratio</t>
  </si>
  <si>
    <t>Revolving Credit Facility | Maximum</t>
  </si>
  <si>
    <t>1.50%</t>
  </si>
  <si>
    <t>Leverage ratio</t>
  </si>
  <si>
    <t>2.58% Senior Euro Notes, due June 2015</t>
  </si>
  <si>
    <t>2.58%</t>
  </si>
  <si>
    <t>Debt instrument maturity period</t>
  </si>
  <si>
    <t>Jun. 30,
		2015</t>
  </si>
  <si>
    <t>4.5% Senior Notes, due December 2020</t>
  </si>
  <si>
    <t>4.50%</t>
  </si>
  <si>
    <t>Dec. 15,
		2020</t>
  </si>
  <si>
    <t>Dec. 31,
		2020</t>
  </si>
  <si>
    <t>Debt instrument face amount</t>
  </si>
  <si>
    <t>Net proceeds from debt offering</t>
  </si>
  <si>
    <t>Debt offering initial discount</t>
  </si>
  <si>
    <t>Debt offering underwriting commission</t>
  </si>
  <si>
    <t>Estimated offering expenses</t>
  </si>
  <si>
    <t>Contingent percentage of principal amount plus accrued and unpaid interest</t>
  </si>
  <si>
    <t>101.00%</t>
  </si>
  <si>
    <t>Outstanding repayment of indebtedness</t>
  </si>
  <si>
    <t>4.2% Senior Notes, due December 2021</t>
  </si>
  <si>
    <t>Principal amount of private placement</t>
  </si>
  <si>
    <t>4.20%</t>
  </si>
  <si>
    <t>Dec. 15,
		2021</t>
  </si>
  <si>
    <t>Dec. 31,
		2021</t>
  </si>
  <si>
    <t>Schedule of Borrowings (Detail) - USD ($) $ in Thousands</t>
  </si>
  <si>
    <t>Debt Instrument [Line Items]</t>
  </si>
  <si>
    <t>Less current portion</t>
  </si>
  <si>
    <t>Less unaccreted debt discount</t>
  </si>
  <si>
    <t>Total long-term borrowings</t>
  </si>
  <si>
    <t>Revolving Facility</t>
  </si>
  <si>
    <t>Schedule of Borrowings (Schedule of Debt, Narrative) (Detail)</t>
  </si>
  <si>
    <t>Dec. 31, 2011</t>
  </si>
  <si>
    <t>Dec. 31, 2010</t>
  </si>
  <si>
    <t>Dec. 09, 2011</t>
  </si>
  <si>
    <t>Dec. 06, 2010</t>
  </si>
  <si>
    <t>Senior Notes, maturity date</t>
  </si>
  <si>
    <t>Schedule of Maturities of Borrowings (Detail) - USD ($) $ in Thousands</t>
  </si>
  <si>
    <t>Thereafter</t>
  </si>
  <si>
    <t>Total borrowings</t>
  </si>
  <si>
    <t>Derivative Instruments - Additional Information (Detail) - USD ($) $ in Thousands</t>
  </si>
  <si>
    <t>Oct. 03, 2011</t>
  </si>
  <si>
    <t>Sep. 30, 2011</t>
  </si>
  <si>
    <t>Jul. 31, 2011</t>
  </si>
  <si>
    <t>Apr. 30, 2010</t>
  </si>
  <si>
    <t>Sep. 29, 2011</t>
  </si>
  <si>
    <t>Jul. 12, 2011</t>
  </si>
  <si>
    <t>Apr. 15, 2010</t>
  </si>
  <si>
    <t>Derivative [Line Items]</t>
  </si>
  <si>
    <t>Interest rate contract with notional amount</t>
  </si>
  <si>
    <t>Interest rate exchange agreement expiration date</t>
  </si>
  <si>
    <t>Feb. 28,
		2012</t>
  </si>
  <si>
    <t>Future amortization interest expense over 10 year periods</t>
  </si>
  <si>
    <t>Additional interest rate contract settlement</t>
  </si>
  <si>
    <t>Expense reclassified into interest expense for interest rate contracts</t>
  </si>
  <si>
    <t>Amount to be recognized from hedged transactions within 12 months, approximate</t>
  </si>
  <si>
    <t>Interest Rate Exchange Agreement Expiring 2010</t>
  </si>
  <si>
    <t>Dec. 31,
		2010</t>
  </si>
  <si>
    <t>Interest rate contract settlement amount</t>
  </si>
  <si>
    <t>Term of amortized interest expense, years</t>
  </si>
  <si>
    <t>Interest rate</t>
  </si>
  <si>
    <t>5.80%</t>
  </si>
  <si>
    <t>Interest Rate Exchange Agreement Expiring 2011</t>
  </si>
  <si>
    <t>Sep. 30,
		2011</t>
  </si>
  <si>
    <t>Interest Rate Exchange Agreements Expiring 2011 And 2012</t>
  </si>
  <si>
    <t>5.30%</t>
  </si>
  <si>
    <t>Settlement amount interest rate contract</t>
  </si>
  <si>
    <t>Interest rate settlement recognized as other expense</t>
  </si>
  <si>
    <t>Interest rate on senior notes</t>
  </si>
  <si>
    <t>Fair Value Measurements - Additional Information (Detail) $ in Thousands</t>
  </si>
  <si>
    <t>Fair Value, Balance Sheet Grouping, Financial Statement Captions [Line Items]</t>
  </si>
  <si>
    <t>Contingent consideration value as of opening balance sheet date</t>
  </si>
  <si>
    <t>Business acquisition, contingent consideration recognized to SG&amp;A</t>
  </si>
  <si>
    <t>Fair value of our revolving facility and senior debt</t>
  </si>
  <si>
    <t>Carrying value of our revolving facility and senior debt</t>
  </si>
  <si>
    <t>Senior Notes</t>
  </si>
  <si>
    <t>Accrued Liabilities [Member]</t>
  </si>
  <si>
    <t>Schedule of Company Financial Assets and Liabilities at Fair Value on Recurring Basis (Detail) - USD ($) $ in Thousands</t>
  </si>
  <si>
    <t>Fair Value, Assets and Liabilities Measured on Recurring Basis [Line Items]</t>
  </si>
  <si>
    <t>Money market investments</t>
  </si>
  <si>
    <t>Available for sale securities</t>
  </si>
  <si>
    <t>Contingent consideration</t>
  </si>
  <si>
    <t>Commitments and Contingencies - Additional Information (Detail) - USD ($) $ in Millions</t>
  </si>
  <si>
    <t>Rental expense</t>
  </si>
  <si>
    <t>Future Minimum Lease Payments For Operating And Capital Leases (Detail) $ in Thousands</t>
  </si>
  <si>
    <t>Future minimum lease payments for operating lease for year 2016</t>
  </si>
  <si>
    <t>Future minimum lease payments for operating lease for year 2017</t>
  </si>
  <si>
    <t>Future minimum lease payments for operating lease for year 2018</t>
  </si>
  <si>
    <t>Future minimum lease payments for operating lease for year 2019</t>
  </si>
  <si>
    <t>Future minimum lease payments for operating lease for year 2020</t>
  </si>
  <si>
    <t>Future minimum lease payments for operating lease for year 2021 and thereafter</t>
  </si>
  <si>
    <t>Future minimum lease payments for operating lease total</t>
  </si>
  <si>
    <t>Future minimum lease payments for capital lease for year 2016</t>
  </si>
  <si>
    <t>Future minimum lease payments for capital lease for year 2017</t>
  </si>
  <si>
    <t>Future minimum lease payments for capital lease for year 2018</t>
  </si>
  <si>
    <t>Future minimum lease payments for capital lease for year 2019</t>
  </si>
  <si>
    <t>Future minimum lease payments for capital lease for year 2020</t>
  </si>
  <si>
    <t>Future minimum lease payments for capital lease for year 2021 and thereafter</t>
  </si>
  <si>
    <t>Future minimum lease payments for capital lease total</t>
  </si>
  <si>
    <t>Roll Forward Of The Warranty Reserve (Detail) - USD ($) $ in Thousands</t>
  </si>
  <si>
    <t>Movement in Standard and Extended Product Warranty, Increase (Decrease) [Roll Forward]</t>
  </si>
  <si>
    <t>Provision for warranties</t>
  </si>
  <si>
    <t>Claim settlements</t>
  </si>
  <si>
    <t>Other adjustments, including acquisitions and currency translation</t>
  </si>
  <si>
    <t>Common and Preferred Stock - Additional Information (Detail) - USD ($) $ / shares in Units, $ in Thousands</t>
  </si>
  <si>
    <t>Dec. 01, 2015</t>
  </si>
  <si>
    <t>Jan. 31, 2016</t>
  </si>
  <si>
    <t>Jan. 31, 2015</t>
  </si>
  <si>
    <t>Subsequent Event [Line Items]</t>
  </si>
  <si>
    <t>Increase in share repurchase authorized amount</t>
  </si>
  <si>
    <t>Purchase of common stock (in shares)</t>
  </si>
  <si>
    <t>Purchase and accruals of common stock</t>
  </si>
  <si>
    <t>Remaining authorized repurchase amount</t>
  </si>
  <si>
    <t>Subsequent Event</t>
  </si>
  <si>
    <t>Income Taxes - Additional Information (Detail) - USD ($)</t>
  </si>
  <si>
    <t>Income Tax Disclosure [Line Items]</t>
  </si>
  <si>
    <t>Undistributed earnings of non-U.S. subsidiaries</t>
  </si>
  <si>
    <t>Foreign earnings repatriated</t>
  </si>
  <si>
    <t>Incremental income tax expense</t>
  </si>
  <si>
    <t>Accrued interest related to uncertain tax positions</t>
  </si>
  <si>
    <t>Accrued penalties related to uncertain tax positions</t>
  </si>
  <si>
    <t>Unrecognized tax benefits that would affect our effective tax rate</t>
  </si>
  <si>
    <t>Loss carry forwards for U.S. federal</t>
  </si>
  <si>
    <t>Loss carry forwards for non-U.S.</t>
  </si>
  <si>
    <t>Foreign capital loss carry forward</t>
  </si>
  <si>
    <t>Deferred tax assets, capital loss carry forwards</t>
  </si>
  <si>
    <t>Operating loss and credit carry forwards</t>
  </si>
  <si>
    <t>Operating loss carry forwards, valuation allowance</t>
  </si>
  <si>
    <t>Minimum</t>
  </si>
  <si>
    <t>Unrecognized tax benefits possible change</t>
  </si>
  <si>
    <t>Maximum</t>
  </si>
  <si>
    <t>Federal | Minimum</t>
  </si>
  <si>
    <t>Operating loss carry forwards, expiration dates</t>
  </si>
  <si>
    <t>Dec. 31,
		2018</t>
  </si>
  <si>
    <t>Federal | Maximum</t>
  </si>
  <si>
    <t>Dec. 31,
		2031</t>
  </si>
  <si>
    <t>State and Local Jurisdiction | Minimum</t>
  </si>
  <si>
    <t>Dec. 31,
		2022</t>
  </si>
  <si>
    <t>State and Local Jurisdiction | Maximum</t>
  </si>
  <si>
    <t>Dec. 31,
		2034</t>
  </si>
  <si>
    <t>Schedule Of Income Before Income Tax (Detail) - USD ($) $ in Thousands</t>
  </si>
  <si>
    <t>Domestic</t>
  </si>
  <si>
    <t>Foreign</t>
  </si>
  <si>
    <t>Provision Benefit for Income Taxes (Detail) - USD ($) $ in Thousands</t>
  </si>
  <si>
    <t>Current</t>
  </si>
  <si>
    <t>U.S.</t>
  </si>
  <si>
    <t>State and local</t>
  </si>
  <si>
    <t>Total current</t>
  </si>
  <si>
    <t>Deferred</t>
  </si>
  <si>
    <t>Total deferred</t>
  </si>
  <si>
    <t>Total provision for income taxes</t>
  </si>
  <si>
    <t>Deferred Tax Assets Liabilities (Detail) - USD ($) $ in Thousands</t>
  </si>
  <si>
    <t>Employee and retiree benefit plans</t>
  </si>
  <si>
    <t>Allowances and accruals</t>
  </si>
  <si>
    <t>Interest rate exchange agreement</t>
  </si>
  <si>
    <t>Net deferred tax liabilities</t>
  </si>
  <si>
    <t>Deferred Tax Assets and Liabilities Recognized in Company's Consolidated Balance Sheets (Detail) - USD ($) $ in Thousands</t>
  </si>
  <si>
    <t>Deferred tax asset — other current assets</t>
  </si>
  <si>
    <t>Deferred tax asset — other noncurrent assets</t>
  </si>
  <si>
    <t>Total deferred tax assets</t>
  </si>
  <si>
    <t>Deferred tax liability — accrued expenses</t>
  </si>
  <si>
    <t>Noncurrent deferred tax liability — deferred income taxes</t>
  </si>
  <si>
    <t>Total deferred tax liabilities</t>
  </si>
  <si>
    <t>Computed Amount and Differences in Provision for Income Taxes (Detail) - USD ($) $ in Thousands</t>
  </si>
  <si>
    <t>Pretax income</t>
  </si>
  <si>
    <t>Computed amount at statutory rate of 35%</t>
  </si>
  <si>
    <t>State and local income tax (net of federal tax benefit)</t>
  </si>
  <si>
    <t>Taxes on non-U.S. earnings-net of foreign tax credits</t>
  </si>
  <si>
    <t>Effect of flow-through entities</t>
  </si>
  <si>
    <t>U.S. business tax credits</t>
  </si>
  <si>
    <t>Domestic activities production deduction</t>
  </si>
  <si>
    <t>Effective Income Tax Rate Reconciliation, Deferred tax effect of foreign tax rate change</t>
  </si>
  <si>
    <t>Computed Amount and Differences in Provision for Income Taxes (Provisions Narrative) (Detail)</t>
  </si>
  <si>
    <t>Statutory tax rate</t>
  </si>
  <si>
    <t>35.00%</t>
  </si>
  <si>
    <t>Reconciliation of Beginning and Ending Amount of Unrecognized Tax Benefits (Detail) - USD ($) $ in Thousands</t>
  </si>
  <si>
    <t>Reconciliation of Unrecognized Tax Benefits, Excluding Amounts Pertaining to Examined Tax Returns [Roll Forward]</t>
  </si>
  <si>
    <t>Gross increase due to non-U.S. acquisitions</t>
  </si>
  <si>
    <t>Gross increases for tax positions of prior years</t>
  </si>
  <si>
    <t>Gross decreases for tax positions of prior years</t>
  </si>
  <si>
    <t>Settlements</t>
  </si>
  <si>
    <t>Lapse of statute of limitations</t>
  </si>
  <si>
    <t>Business Segments and Geographic Information - Additional Information (Detail)</t>
  </si>
  <si>
    <t>Dec. 31, 2015segment</t>
  </si>
  <si>
    <t>Number of reportable business segments</t>
  </si>
  <si>
    <t>Business Segments and Geographic Information Schedule of Information on Company's Business Segments (Detail) - USD ($) $ in Thousands</t>
  </si>
  <si>
    <t>Segment Reporting Information [Line Items]</t>
  </si>
  <si>
    <t>Total net sales</t>
  </si>
  <si>
    <t>Total operating income</t>
  </si>
  <si>
    <t>Other (income) expense - net</t>
  </si>
  <si>
    <t>Total depreciation and amortization</t>
  </si>
  <si>
    <t>Total capital expenditures</t>
  </si>
  <si>
    <t>Intersegment Eliminations</t>
  </si>
  <si>
    <t>Corporate Office</t>
  </si>
  <si>
    <t>Fluid &amp; Metering Technologies | External Customers</t>
  </si>
  <si>
    <t>Fluid &amp; Metering Technologies | Intersegment Eliminations</t>
  </si>
  <si>
    <t>Health &amp; Science Technologies | External Customers</t>
  </si>
  <si>
    <t>Health &amp; Science Technologies | Intersegment Eliminations</t>
  </si>
  <si>
    <t>Fire &amp; Safety/Diversified Products | External Customers</t>
  </si>
  <si>
    <t>Fire &amp; Safety/Diversified Products | Intersegment Eliminations</t>
  </si>
  <si>
    <t>Business Segments and Geographic Information Schedule of Sales from External Customers and Long Lived Assets (Detail) - USD ($) $ in Thousands</t>
  </si>
  <si>
    <t>Revenues from External Customers and Long-Lived Assets [Line Items]</t>
  </si>
  <si>
    <t>Total long-lived assets — net</t>
  </si>
  <si>
    <t>North America, Excluding United States [Member]</t>
  </si>
  <si>
    <t>Europe</t>
  </si>
  <si>
    <t>Asia [Member]</t>
  </si>
  <si>
    <t>Other Countries</t>
  </si>
  <si>
    <t>Restructuring - Additional Information (Detail) $ in Thousands</t>
  </si>
  <si>
    <t>Dec. 31, 2015USD ($)employee</t>
  </si>
  <si>
    <t>Dec. 31, 2014USD ($)employee</t>
  </si>
  <si>
    <t>Restructuring Cost and Reserve [Line Items]</t>
  </si>
  <si>
    <t>Pre-tax restructuring expenses related to restructuring initiative</t>
  </si>
  <si>
    <t>Restructuring liabilities</t>
  </si>
  <si>
    <t>2015 Initiative</t>
  </si>
  <si>
    <t>Number of employees | employee</t>
  </si>
  <si>
    <t>2014 Initiative</t>
  </si>
  <si>
    <t>Schedule of Pre-Tax Restructuring Expenses by Segment (Detail) - USD ($) $ in Thousands</t>
  </si>
  <si>
    <t>2015 Initiative | Fluid &amp; Metering Technologies</t>
  </si>
  <si>
    <t>2015 Initiative | Health &amp; Science Technologies</t>
  </si>
  <si>
    <t>2015 Initiative | Fire &amp; Safety/Diversified Products</t>
  </si>
  <si>
    <t>2015 Initiative | Corporate Office/Other</t>
  </si>
  <si>
    <t>Severance Costs</t>
  </si>
  <si>
    <t>Exit Costs and Asset Impairments</t>
  </si>
  <si>
    <t>2014 Initiative | Fluid &amp; Metering Technologies</t>
  </si>
  <si>
    <t>2014 Initiative | Health &amp; Science Technologies</t>
  </si>
  <si>
    <t>2014 Initiative | Fire &amp; Safety/Diversified Products</t>
  </si>
  <si>
    <t>2014 Initiative | Corporate Office/Other</t>
  </si>
  <si>
    <t>Schedule of Restructuring Accruals Expenses (Detail) - USD ($) $ in Thousands</t>
  </si>
  <si>
    <t>Restructuring Reserve [Roll Forward]</t>
  </si>
  <si>
    <t>Beginning balance</t>
  </si>
  <si>
    <t>Payments, utilization and other</t>
  </si>
  <si>
    <t>Ending balance</t>
  </si>
  <si>
    <t>Share-Based Compensation - Additional Information (Detail) $ in Thousands</t>
  </si>
  <si>
    <t>Dec. 31, 2015USD ($)share-based_compensation_planshares</t>
  </si>
  <si>
    <t>Dec. 31, 2016shares</t>
  </si>
  <si>
    <t>Number of share-based compensation plans | share-based_compensation_plan</t>
  </si>
  <si>
    <t>Number of shares authorized | shares</t>
  </si>
  <si>
    <t>Number of shares available for future issuance | shares</t>
  </si>
  <si>
    <t>Forecast</t>
  </si>
  <si>
    <t>Shares issued | shares</t>
  </si>
  <si>
    <t>Stock Option</t>
  </si>
  <si>
    <t>Stock option exercisable life</t>
  </si>
  <si>
    <t>Total intrinsic value of options exercised</t>
  </si>
  <si>
    <t>Tax benefit realized for the tax deductions from stock options exercised</t>
  </si>
  <si>
    <t>Total unrecognized compensation cost</t>
  </si>
  <si>
    <t>Weighted-average period of total unrecognized compensation cost, in years</t>
  </si>
  <si>
    <t>1 year 4 months 24 days</t>
  </si>
  <si>
    <t>Stock Option | Non-Employee Directors Cliff</t>
  </si>
  <si>
    <t>Vesting period of option</t>
  </si>
  <si>
    <t>Restricted Stock</t>
  </si>
  <si>
    <t>Unvested shares, granted | shares</t>
  </si>
  <si>
    <t>Cash-settled Restricted Stock</t>
  </si>
  <si>
    <t>Share based compensation, accrued expenses</t>
  </si>
  <si>
    <t>Share based compensation, other noncurrent liabilities</t>
  </si>
  <si>
    <t>10 months 24 days</t>
  </si>
  <si>
    <t>Award requisite service period</t>
  </si>
  <si>
    <t>Performance Shares Units | Minimum</t>
  </si>
  <si>
    <t>Target award</t>
  </si>
  <si>
    <t>0.00%</t>
  </si>
  <si>
    <t>Performance Shares Units | Maximum</t>
  </si>
  <si>
    <t>250.00%</t>
  </si>
  <si>
    <t>Target payout</t>
  </si>
  <si>
    <t>100.00%</t>
  </si>
  <si>
    <t>Share-Based Compensation - Schedule of Weighted Average Option Fair Values and Assumptions (Detail) - Stock Option - $ / shares</t>
  </si>
  <si>
    <t>Weighted average fair value of grants</t>
  </si>
  <si>
    <t>Dividend yield</t>
  </si>
  <si>
    <t>1.45%</t>
  </si>
  <si>
    <t>1.27%</t>
  </si>
  <si>
    <t>1.57%</t>
  </si>
  <si>
    <t>Volatility</t>
  </si>
  <si>
    <t>29.90%</t>
  </si>
  <si>
    <t>30.36%</t>
  </si>
  <si>
    <t>30.92%</t>
  </si>
  <si>
    <t>Risk-free interest rate, minimum</t>
  </si>
  <si>
    <t>0.24%</t>
  </si>
  <si>
    <t>0.12%</t>
  </si>
  <si>
    <t>0.17%</t>
  </si>
  <si>
    <t>Risk-free interest rate, maximum</t>
  </si>
  <si>
    <t>2.82%</t>
  </si>
  <si>
    <t>4.65%</t>
  </si>
  <si>
    <t>4.12%</t>
  </si>
  <si>
    <t>Expected life (in years)</t>
  </si>
  <si>
    <t>5 years 11 months 5 days</t>
  </si>
  <si>
    <t>5 years 10 months 21 days</t>
  </si>
  <si>
    <t>5 years 10 months 10 days</t>
  </si>
  <si>
    <t>Share-Based Compensation - Stock Options Activity (Detail) - Stock Option - USD ($)</t>
  </si>
  <si>
    <t>Shares</t>
  </si>
  <si>
    <t>Outstanding at January 1, 2015</t>
  </si>
  <si>
    <t>Granted</t>
  </si>
  <si>
    <t>Exercised</t>
  </si>
  <si>
    <t>Forfeited</t>
  </si>
  <si>
    <t>Outstanding at December 31, 2015</t>
  </si>
  <si>
    <t>Vested and expected to vest at December 31, 2015</t>
  </si>
  <si>
    <t>Exercisable at December 31, 2015</t>
  </si>
  <si>
    <t>Weighted Average Price</t>
  </si>
  <si>
    <t>Weighted-Average Remaining Contractual Term</t>
  </si>
  <si>
    <t>6 years 6 months 29 days</t>
  </si>
  <si>
    <t>6 years 8 months 9 days</t>
  </si>
  <si>
    <t>6 years 5 months 23 days</t>
  </si>
  <si>
    <t>5 years 1 month 17 days</t>
  </si>
  <si>
    <t>Aggregate Intrinsic Value</t>
  </si>
  <si>
    <t>Share-Based Compensation - Schedule of Compensation Cost for Stock Options (Detail) - USD ($) $ in Thousands</t>
  </si>
  <si>
    <t>Share-based Compensation Arrangement by Share-based Payment Award, Compensation Cost [Line Items]</t>
  </si>
  <si>
    <t>Total expense before income taxes</t>
  </si>
  <si>
    <t>Income tax benefit</t>
  </si>
  <si>
    <t>Total expense after income taxes</t>
  </si>
  <si>
    <t>Stock Option | Cost of goods sold</t>
  </si>
  <si>
    <t>Stock Option | Selling, general and administrative expenses</t>
  </si>
  <si>
    <t>Share-Based Compensation - Restricted Stock Units Activity (Detail) - Restricted Stock</t>
  </si>
  <si>
    <t>Dec. 31, 2015$ / sharesshares</t>
  </si>
  <si>
    <t>Unvested at January 1, 2015 | shares</t>
  </si>
  <si>
    <t>Granted | shares</t>
  </si>
  <si>
    <t>Vested | shares</t>
  </si>
  <si>
    <t>Forfeited | shares</t>
  </si>
  <si>
    <t>Unvested at December 31, 2015 | shares</t>
  </si>
  <si>
    <t>Weighted-Average Grant Date Fair Value</t>
  </si>
  <si>
    <t>Unvested at January 1, 2015 | $ / shares</t>
  </si>
  <si>
    <t>Granted | $ / shares</t>
  </si>
  <si>
    <t>Vested | $ / shares</t>
  </si>
  <si>
    <t>Forfeited | $ / shares</t>
  </si>
  <si>
    <t>Unvested at December 31, 2015 | $ / shares</t>
  </si>
  <si>
    <t>Share-Based Compensation - Schedule of Compensation Cost for Restricted Stock Units (Details) - Restricted Stock - USD ($) $ in Thousands</t>
  </si>
  <si>
    <t>Cost of goods sold</t>
  </si>
  <si>
    <t>Share-Based Compensation Share-Based Compensation - Cash-settled Restricted Stock Activity (Details) - Cash-settled Restricted Stock</t>
  </si>
  <si>
    <t>Share-Based Compensation - Schedule of Compensation Cost for Cash-settled Restricted Stock (Details) - Cash-settled Restricted Stock - USD ($) $ in Thousands</t>
  </si>
  <si>
    <t>Share-Based Compensation - Schedule of Weighted Average Performance Share Units Fair Values and Assumptions (Detail) - Performance Shares Units - $ / shares</t>
  </si>
  <si>
    <t>19.14%</t>
  </si>
  <si>
    <t>26.41%</t>
  </si>
  <si>
    <t>28.99%</t>
  </si>
  <si>
    <t>Risk-free interest rate</t>
  </si>
  <si>
    <t>1.01%</t>
  </si>
  <si>
    <t>0.65%</t>
  </si>
  <si>
    <t>0.40%</t>
  </si>
  <si>
    <t>2 years 10 months 10 days</t>
  </si>
  <si>
    <t>2 years 10 months 17 days</t>
  </si>
  <si>
    <t>2 years 10 months 13 days</t>
  </si>
  <si>
    <t>Share-Based Compensation - Performance Share Unit Activity (Details) - Performance Shares Units - $ / shares</t>
  </si>
  <si>
    <t>Unvested at January 1, 2015</t>
  </si>
  <si>
    <t>Vested</t>
  </si>
  <si>
    <t>Unvested at December 31, 2015</t>
  </si>
  <si>
    <t>Share-Based Compensation - Schedule of Compensation Cost for Performance Share Units (Details) - Performance Shares Units - USD ($) $ in Thousands</t>
  </si>
  <si>
    <t>Other Comprehensive Income (Loss) (Components of Other Comprehensive Income (Loss)) (Details) - USD ($) $ in Thousands</t>
  </si>
  <si>
    <t>Cumulative translation adjustment, Pre-tax</t>
  </si>
  <si>
    <t>Cumulative translation adjustment, Tax</t>
  </si>
  <si>
    <t>Cumulative translation adjustment, Net of Tax</t>
  </si>
  <si>
    <t>Reclassification of foreign currency translation to earnings upon sale of business, Pre-tax</t>
  </si>
  <si>
    <t>Reclassification of foreign currency translation to earnings upon sale of business, Tax</t>
  </si>
  <si>
    <t>Pension and other postretirement adjustments</t>
  </si>
  <si>
    <t>Net gain (loss) arising during the year, Pre-tax</t>
  </si>
  <si>
    <t>Net gain (loss) arising during the year, Tax</t>
  </si>
  <si>
    <t>Net gain (loss) arising during the year, Net of Tax</t>
  </si>
  <si>
    <t>Amortization/settlement recognition of net loss (gain), Pre-tax</t>
  </si>
  <si>
    <t>Amortization/settlement recognition of net loss (gain), Tax</t>
  </si>
  <si>
    <t>Amortization/settlement recognition of net loss (gain), Net of Tax</t>
  </si>
  <si>
    <t>Pension and other postretirement adjustments, Pre-tax</t>
  </si>
  <si>
    <t>Pension and other postretirement adjustments, Tax</t>
  </si>
  <si>
    <t>Pension and other postretirement adjustments, Net of Tax</t>
  </si>
  <si>
    <t>Reclassification adjustments for derivatives, Pre-tax</t>
  </si>
  <si>
    <t>Reclassification adjustments for derivatives, Tax</t>
  </si>
  <si>
    <t>Reclassification adjustments for derivatives, Net of tax</t>
  </si>
  <si>
    <t>Total other comprehensive income (loss), Pre-tax</t>
  </si>
  <si>
    <t>Total other comprehensive income (loss), Tax</t>
  </si>
  <si>
    <t>Other Comprehensive Income (Loss) (Amounts Reclassified from Accumulated Other Comprehensive Income (Loss)) (Details) - USD ($) $ in Thousands</t>
  </si>
  <si>
    <t>Reclassification Adjustment out of Accumulated Other Comprehensive Income [Line Items]</t>
  </si>
  <si>
    <t>Reclassification out of Accumulated Other Comprehensive Income | Foreign Currency Translation</t>
  </si>
  <si>
    <t>Total before tax</t>
  </si>
  <si>
    <t>Total net of tax</t>
  </si>
  <si>
    <t>Reclassification out of Accumulated Other Comprehensive Income | Pension and Other Postretirement Plans</t>
  </si>
  <si>
    <t>Reclassification out of Accumulated Other Comprehensive Income | Derivatives</t>
  </si>
  <si>
    <t>Retirement Benefits - Additional Information (Detail) $ in Millions</t>
  </si>
  <si>
    <t>Accumulated benefit obligation for all defined benefit pension plans</t>
  </si>
  <si>
    <t>Percentage of excess gains and losses over benefit obligation or market value of assets amortized</t>
  </si>
  <si>
    <t>10.00%</t>
  </si>
  <si>
    <t>Costs of defined contribution plans</t>
  </si>
  <si>
    <t>Number of participants covering under multi employer pension plan | employee</t>
  </si>
  <si>
    <t>Costs of bargaining unit-sponsored multi-employer plans and defined contribution plans</t>
  </si>
  <si>
    <t>Weighted average annual rate of increase in the per capita cost of covered health care benefits assumed</t>
  </si>
  <si>
    <t>6.94%</t>
  </si>
  <si>
    <t>Assumed decrease of weighted average health care cost trend rate</t>
  </si>
  <si>
    <t>Year that reaches assumed decrease of weighted average health care cost trend rate</t>
  </si>
  <si>
    <t>Increase in service and interest cost components of the net periodic benefit cost, as 1% increase in health care cost trend rates</t>
  </si>
  <si>
    <t>Increase in accumulated postretirement benefit obligation, as 1% increase in health care cost trend rates</t>
  </si>
  <si>
    <t>Decrease in service and interest cost components of the net periodic benefit cost, as 1% decrease in health care cost trend rates</t>
  </si>
  <si>
    <t>Decrease in accumulated postretirement benefit obligation, as 1% decrease in health care cost trend rates</t>
  </si>
  <si>
    <t>Future estimated benefit payments for year 2016</t>
  </si>
  <si>
    <t>Future estimated benefit payments for year 2017</t>
  </si>
  <si>
    <t>Future estimated benefit payments for year 2018</t>
  </si>
  <si>
    <t>Future estimated benefit payments for year 2019</t>
  </si>
  <si>
    <t>Future estimated benefit payments for year 2020</t>
  </si>
  <si>
    <t>Future estimated benefit payments for years 2021 to 2025</t>
  </si>
  <si>
    <t>Defined Contribution Plan</t>
  </si>
  <si>
    <t>Defined contribution plan, expected contribution for next fiscal year</t>
  </si>
  <si>
    <t>401k</t>
  </si>
  <si>
    <t>Defined benefit plan, expected contribution for next fiscal year</t>
  </si>
  <si>
    <t>Equity Securities</t>
  </si>
  <si>
    <t>Target allocation of fund assets in equities, minimum</t>
  </si>
  <si>
    <t>40.00%</t>
  </si>
  <si>
    <t>Target allocation of fund assets in equities, maximum</t>
  </si>
  <si>
    <t>60.00%</t>
  </si>
  <si>
    <t>Target allocation of fund assets in equities</t>
  </si>
  <si>
    <t>50.00%</t>
  </si>
  <si>
    <t>Debt Securities</t>
  </si>
  <si>
    <t>Reconciliation Of Changes In Benefit Obligations And Fair Value Of Plan Assets (Detail) - USD ($) $ in Thousands</t>
  </si>
  <si>
    <t>CHANGE IN PLAN ASSETS</t>
  </si>
  <si>
    <t>Fair value of plan assets at January 1</t>
  </si>
  <si>
    <t>Fair value of plan assets at December 31</t>
  </si>
  <si>
    <t>U.S. Plans</t>
  </si>
  <si>
    <t>CHANGE IN BENEFIT OBLIGATION</t>
  </si>
  <si>
    <t>Obligation at January 1</t>
  </si>
  <si>
    <t>Service cost</t>
  </si>
  <si>
    <t>Interest cost</t>
  </si>
  <si>
    <t>Plan amendments</t>
  </si>
  <si>
    <t>Benefits paid</t>
  </si>
  <si>
    <t>Actuarial loss (gain)</t>
  </si>
  <si>
    <t>Currency translation</t>
  </si>
  <si>
    <t>Curtailments/settlements</t>
  </si>
  <si>
    <t>Obligation at December 31</t>
  </si>
  <si>
    <t>Actual return on plan assets</t>
  </si>
  <si>
    <t>Employer contributions</t>
  </si>
  <si>
    <t>Funded status at December 31</t>
  </si>
  <si>
    <t>Net liability at December 31</t>
  </si>
  <si>
    <t>Non-U.S. Plans</t>
  </si>
  <si>
    <t>Weighted Average Assumptions Used in the Measurement Of Benefit Obligation (Detail)</t>
  </si>
  <si>
    <t>Schedule of Benefit Obligations Weighted Average Assumptions [Line Items]</t>
  </si>
  <si>
    <t>Discount rate</t>
  </si>
  <si>
    <t>3.78%</t>
  </si>
  <si>
    <t>Rate of compensation increase</t>
  </si>
  <si>
    <t>4.00%</t>
  </si>
  <si>
    <t>2.99%</t>
  </si>
  <si>
    <t>2.66%</t>
  </si>
  <si>
    <t>2.98%</t>
  </si>
  <si>
    <t>3.00%</t>
  </si>
  <si>
    <t>Pretax Amounts Recognized in Accumulated Other Comprehensive Income Loss (Detail) - USD ($) $ in Thousands</t>
  </si>
  <si>
    <t>Prior service cost (credit)</t>
  </si>
  <si>
    <t>Net loss</t>
  </si>
  <si>
    <t>Net gain (loss) in current year</t>
  </si>
  <si>
    <t>Prior service cost</t>
  </si>
  <si>
    <t>Amortization of prior service cost (credit)</t>
  </si>
  <si>
    <t>Amortization of net loss</t>
  </si>
  <si>
    <t>Exchange rate effect on amounts in OCI</t>
  </si>
  <si>
    <t>Amounts in Accumulated Other Comprehensive Income Loss Expected to be Recognized As Components of Net Periodic Benefit Cost During 2012 (Detail) $ in Thousands</t>
  </si>
  <si>
    <t>Defined Benefit Plans and Other Postretirement Benefit Plans Table Text Block [Line Items]</t>
  </si>
  <si>
    <t>Components of Net Periodic Benefit Cost for Defined Benefit Plans and Other Postretirement Plans (Detail) - USD ($) $ in Thousands</t>
  </si>
  <si>
    <t>Expected return on plan assets</t>
  </si>
  <si>
    <t>Net amortization</t>
  </si>
  <si>
    <t>Net periodic benefit cost</t>
  </si>
  <si>
    <t>Weighted Average Assumptions Used to Determine Net Periodic Benefit Cost of Plans (Detail)</t>
  </si>
  <si>
    <t>4.61%</t>
  </si>
  <si>
    <t>3.56%</t>
  </si>
  <si>
    <t>6.50%</t>
  </si>
  <si>
    <t>7.00%</t>
  </si>
  <si>
    <t>7.50%</t>
  </si>
  <si>
    <t>3.94%</t>
  </si>
  <si>
    <t>4.03%</t>
  </si>
  <si>
    <t>3.91%</t>
  </si>
  <si>
    <t>5.19%</t>
  </si>
  <si>
    <t>5.83%</t>
  </si>
  <si>
    <t>5.53%</t>
  </si>
  <si>
    <t>3.14%</t>
  </si>
  <si>
    <t>Pension Plan Weighted Average Asset Allocations (Detail)</t>
  </si>
  <si>
    <t>Schedule of Defined Benefit Plan Asset Allocation Targets [Line Items]</t>
  </si>
  <si>
    <t>Defined benefit plan securities</t>
  </si>
  <si>
    <t>46.00%</t>
  </si>
  <si>
    <t>51.00%</t>
  </si>
  <si>
    <t>48.00%</t>
  </si>
  <si>
    <t>49.00%</t>
  </si>
  <si>
    <t>Cash/Other</t>
  </si>
  <si>
    <t>6.00%</t>
  </si>
  <si>
    <t>Summary of Basis Used to Measure Defined Benefit Plans Assets at Fair Value (Detail) - USD ($) $ in Thousands</t>
  </si>
  <si>
    <t>Defined benefit plan, fair value of plan assets</t>
  </si>
  <si>
    <t>U.S. Large Cap</t>
  </si>
  <si>
    <t>U.S. Small / Mid Cap</t>
  </si>
  <si>
    <t>International, Equity</t>
  </si>
  <si>
    <t>U.S. Intermediate</t>
  </si>
  <si>
    <t>U.S. Short Duration</t>
  </si>
  <si>
    <t>U.S. High Yield</t>
  </si>
  <si>
    <t>International, Fixed Income</t>
  </si>
  <si>
    <t>Level 1 | U.S. Large Cap</t>
  </si>
  <si>
    <t>Level 1 | U.S. Small / Mid Cap</t>
  </si>
  <si>
    <t>Level 1 | International, Equity</t>
  </si>
  <si>
    <t>Level 1 | U.S. Intermediate</t>
  </si>
  <si>
    <t>Level 1 | U.S. Short Duration</t>
  </si>
  <si>
    <t>Level 1 | U.S. High Yield</t>
  </si>
  <si>
    <t>Level 1 | International, Fixed Income</t>
  </si>
  <si>
    <t>Level 1 | Cash and Cash Equivalents</t>
  </si>
  <si>
    <t>Level 1 | Other</t>
  </si>
  <si>
    <t>Level 2 | U.S. Large Cap</t>
  </si>
  <si>
    <t>Level 2 | U.S. Small / Mid Cap</t>
  </si>
  <si>
    <t>Level 2 | International, Equity</t>
  </si>
  <si>
    <t>Level 2 | U.S. Intermediate</t>
  </si>
  <si>
    <t>Level 2 | U.S. Short Duration</t>
  </si>
  <si>
    <t>Level 2 | U.S. High Yield</t>
  </si>
  <si>
    <t>Level 2 | International, Fixed Income</t>
  </si>
  <si>
    <t>Level 2 | Cash and Cash Equivalents</t>
  </si>
  <si>
    <t>Level 2 | Other</t>
  </si>
  <si>
    <t>Level 3 | U.S. Large Cap</t>
  </si>
  <si>
    <t>Level 3 | U.S. Small / Mid Cap</t>
  </si>
  <si>
    <t>Level 3 | International, Equity</t>
  </si>
  <si>
    <t>Level 3 | U.S. Intermediate</t>
  </si>
  <si>
    <t>Level 3 | U.S. Short Duration</t>
  </si>
  <si>
    <t>Level 3 | U.S. High Yield</t>
  </si>
  <si>
    <t>Level 3 | International, Fixed Income</t>
  </si>
  <si>
    <t>Level 3 | Cash and Cash Equivalents</t>
  </si>
  <si>
    <t>Level 3 | Other</t>
  </si>
  <si>
    <t>Unaudited Quarterly Results of Operations (Detail) - USD ($) $ / shares in Units, shares in Thousands, $ in Thousands</t>
  </si>
  <si>
    <t>Basic EPS (in dollar per share)</t>
  </si>
  <si>
    <t>Diluted EPS (in dollar per share)</t>
  </si>
  <si>
    <t>Basic weighted average shares outstanding</t>
  </si>
  <si>
    <t>Diluted weighted average shares outstanding</t>
  </si>
  <si>
    <t>Subsequent Events (Details) - Akron Brass Holding Corp. (ABHC) - USD ($) $ in Millions</t>
  </si>
  <si>
    <t>Feb. 04, 2016</t>
  </si>
  <si>
    <t>Annual revenue of entity acquired</t>
  </si>
  <si>
    <t>Business acquisition, closing period</t>
  </si>
  <si>
    <t>60 day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_);_(&quot;€ &quot;(#,##0)" numFmtId="168"/>
    <numFmt formatCode="_(&quot;€ &quot;#,##0.0_);_(&quot;€ &quot;(#,##0.0)" numFmtId="169"/>
    <numFmt formatCode="_(&quot;£ &quot;#,##0.0_);_(&quot;£ &quot;(#,##0.0)" numFmtId="170"/>
    <numFmt formatCode="_(&quot;Level &quot;#,##0_);_(&quot;Level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32101</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75929397</v>
      </c>
    </row>
    <row spans="1:4" r="18">
      <c t="s" s="4" r="A18">
        <v>30</v>
      </c>
      <c t="n" s="7" r="D18">
        <v>6085231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7</v>
      </c>
      <c t="s" s="2" r="B1">
        <v>2</v>
      </c>
      <c t="s" s="2" r="C1">
        <v>32</v>
      </c>
    </row>
    <row spans="1:3" r="2">
      <c t="s" s="3" r="A2">
        <v>347</v>
      </c>
    </row>
    <row spans="1:3" r="3">
      <c t="s" s="4" r="A3">
        <v>1068</v>
      </c>
      <c t="n" s="7" r="B3">
        <v>98242</v>
      </c>
      <c t="n" s="7" r="C3">
        <v>101916</v>
      </c>
    </row>
    <row spans="1:3" r="4">
      <c t="s" s="4" r="A4">
        <v>1069</v>
      </c>
    </row>
    <row spans="1:3" r="5">
      <c t="s" s="3" r="A5">
        <v>347</v>
      </c>
    </row>
    <row spans="1:3" r="6">
      <c t="s" s="4" r="A6">
        <v>1068</v>
      </c>
      <c t="n" s="6" r="B6">
        <v>23465</v>
      </c>
      <c t="n" s="6" r="C6">
        <v>26787</v>
      </c>
    </row>
    <row spans="1:3" r="7">
      <c t="s" s="4" r="A7">
        <v>1070</v>
      </c>
    </row>
    <row spans="1:3" r="8">
      <c t="s" s="3" r="A8">
        <v>347</v>
      </c>
    </row>
    <row spans="1:3" r="9">
      <c t="s" s="4" r="A9">
        <v>1068</v>
      </c>
      <c t="n" s="6" r="B9">
        <v>10184</v>
      </c>
      <c t="n" s="6" r="C9">
        <v>7950</v>
      </c>
    </row>
    <row spans="1:3" r="10">
      <c t="s" s="4" r="A10">
        <v>1071</v>
      </c>
    </row>
    <row spans="1:3" r="11">
      <c t="s" s="3" r="A11">
        <v>347</v>
      </c>
    </row>
    <row spans="1:3" r="12">
      <c t="s" s="4" r="A12">
        <v>1068</v>
      </c>
      <c t="n" s="6" r="B12">
        <v>11986</v>
      </c>
      <c t="n" s="6" r="C12">
        <v>14797</v>
      </c>
    </row>
    <row spans="1:3" r="13">
      <c t="s" s="4" r="A13">
        <v>1072</v>
      </c>
    </row>
    <row spans="1:3" r="14">
      <c t="s" s="3" r="A14">
        <v>347</v>
      </c>
    </row>
    <row spans="1:3" r="15">
      <c t="s" s="4" r="A15">
        <v>1068</v>
      </c>
      <c t="n" s="6" r="B15">
        <v>15000</v>
      </c>
      <c t="n" s="6" r="C15">
        <v>14906</v>
      </c>
    </row>
    <row spans="1:3" r="16">
      <c t="s" s="4" r="A16">
        <v>1073</v>
      </c>
    </row>
    <row spans="1:3" r="17">
      <c t="s" s="3" r="A17">
        <v>347</v>
      </c>
    </row>
    <row spans="1:3" r="18">
      <c t="s" s="4" r="A18">
        <v>1068</v>
      </c>
      <c t="n" s="6" r="B18">
        <v>8935</v>
      </c>
      <c t="n" s="6" r="C18">
        <v>8817</v>
      </c>
    </row>
    <row spans="1:3" r="19">
      <c t="s" s="4" r="A19">
        <v>1074</v>
      </c>
    </row>
    <row spans="1:3" r="20">
      <c t="s" s="3" r="A20">
        <v>347</v>
      </c>
    </row>
    <row spans="1:3" r="21">
      <c t="s" s="4" r="A21">
        <v>1068</v>
      </c>
      <c t="n" s="6" r="B21">
        <v>7758</v>
      </c>
      <c t="n" s="6" r="C21">
        <v>5270</v>
      </c>
    </row>
    <row spans="1:3" r="22">
      <c t="s" s="4" r="A22">
        <v>1075</v>
      </c>
    </row>
    <row spans="1:3" r="23">
      <c t="s" s="3" r="A23">
        <v>347</v>
      </c>
    </row>
    <row spans="1:3" r="24">
      <c t="s" s="4" r="A24">
        <v>1068</v>
      </c>
      <c t="n" s="6" r="B24">
        <v>15249</v>
      </c>
      <c t="n" s="6" r="C24">
        <v>20776</v>
      </c>
    </row>
    <row spans="1:3" r="25">
      <c t="s" s="4" r="A25">
        <v>236</v>
      </c>
    </row>
    <row spans="1:3" r="26">
      <c t="s" s="3" r="A26">
        <v>347</v>
      </c>
    </row>
    <row spans="1:3" r="27">
      <c t="s" s="4" r="A27">
        <v>1068</v>
      </c>
      <c t="n" s="6" r="B27">
        <v>1829</v>
      </c>
      <c t="n" s="6" r="C27">
        <v>2329</v>
      </c>
    </row>
    <row spans="1:3" r="28">
      <c t="s" s="4" r="A28">
        <v>161</v>
      </c>
    </row>
    <row spans="1:3" r="29">
      <c t="s" s="3" r="A29">
        <v>347</v>
      </c>
    </row>
    <row spans="1:3" r="30">
      <c t="s" s="4" r="A30">
        <v>1068</v>
      </c>
      <c t="n" s="6" r="B30">
        <v>3836</v>
      </c>
      <c t="n" s="6" r="C30">
        <v>284</v>
      </c>
    </row>
    <row spans="1:3" r="31">
      <c t="n" s="14" r="A31">
        <v>1</v>
      </c>
    </row>
    <row spans="1:3" r="32">
      <c t="s" s="3" r="A32">
        <v>347</v>
      </c>
    </row>
    <row spans="1:3" r="33">
      <c t="s" s="4" r="A33">
        <v>1068</v>
      </c>
      <c t="n" s="6" r="B33">
        <v>78660</v>
      </c>
      <c t="n" s="6" r="C33">
        <v>81013</v>
      </c>
    </row>
    <row spans="1:3" r="34">
      <c t="s" s="4" r="A34">
        <v>1076</v>
      </c>
    </row>
    <row spans="1:3" r="35">
      <c t="s" s="3" r="A35">
        <v>347</v>
      </c>
    </row>
    <row spans="1:3" r="36">
      <c t="s" s="4" r="A36">
        <v>1068</v>
      </c>
      <c t="n" s="6" r="B36">
        <v>23465</v>
      </c>
      <c t="n" s="6" r="C36">
        <v>26787</v>
      </c>
    </row>
    <row spans="1:3" r="37">
      <c t="s" s="4" r="A37">
        <v>1077</v>
      </c>
    </row>
    <row spans="1:3" r="38">
      <c t="s" s="3" r="A38">
        <v>347</v>
      </c>
    </row>
    <row spans="1:3" r="39">
      <c t="s" s="4" r="A39">
        <v>1068</v>
      </c>
      <c t="n" s="6" r="B39">
        <v>7482</v>
      </c>
      <c t="n" s="6" r="C39">
        <v>7950</v>
      </c>
    </row>
    <row spans="1:3" r="40">
      <c t="s" s="4" r="A40">
        <v>1078</v>
      </c>
    </row>
    <row spans="1:3" r="41">
      <c t="s" s="3" r="A41">
        <v>347</v>
      </c>
    </row>
    <row spans="1:3" r="42">
      <c t="s" s="4" r="A42">
        <v>1068</v>
      </c>
      <c t="n" s="6" r="B42">
        <v>7786</v>
      </c>
      <c t="n" s="6" r="C42">
        <v>8275</v>
      </c>
    </row>
    <row spans="1:3" r="43">
      <c t="s" s="4" r="A43">
        <v>1079</v>
      </c>
    </row>
    <row spans="1:3" r="44">
      <c t="s" s="3" r="A44">
        <v>347</v>
      </c>
    </row>
    <row spans="1:3" r="45">
      <c t="s" s="4" r="A45">
        <v>1068</v>
      </c>
      <c t="n" s="6" r="B45">
        <v>15000</v>
      </c>
      <c t="n" s="6" r="C45">
        <v>14906</v>
      </c>
    </row>
    <row spans="1:3" r="46">
      <c t="s" s="4" r="A46">
        <v>1080</v>
      </c>
    </row>
    <row spans="1:3" r="47">
      <c t="s" s="3" r="A47">
        <v>347</v>
      </c>
    </row>
    <row spans="1:3" r="48">
      <c t="s" s="4" r="A48">
        <v>1068</v>
      </c>
      <c t="n" s="6" r="B48">
        <v>8935</v>
      </c>
      <c t="n" s="6" r="C48">
        <v>8817</v>
      </c>
    </row>
    <row spans="1:3" r="49">
      <c t="s" s="4" r="A49">
        <v>1081</v>
      </c>
    </row>
    <row spans="1:3" r="50">
      <c t="s" s="3" r="A50">
        <v>347</v>
      </c>
    </row>
    <row spans="1:3" r="51">
      <c t="s" s="4" r="A51">
        <v>1068</v>
      </c>
      <c t="n" s="6" r="B51">
        <v>6922</v>
      </c>
      <c t="n" s="6" r="C51">
        <v>5270</v>
      </c>
    </row>
    <row spans="1:3" r="52">
      <c t="s" s="4" r="A52">
        <v>1082</v>
      </c>
    </row>
    <row spans="1:3" r="53">
      <c t="s" s="3" r="A53">
        <v>347</v>
      </c>
    </row>
    <row spans="1:3" r="54">
      <c t="s" s="4" r="A54">
        <v>1068</v>
      </c>
      <c t="n" s="6" r="B54">
        <v>7241</v>
      </c>
      <c t="n" s="6" r="C54">
        <v>6679</v>
      </c>
    </row>
    <row spans="1:3" r="55">
      <c t="s" s="4" r="A55">
        <v>1083</v>
      </c>
    </row>
    <row spans="1:3" r="56">
      <c t="s" s="3" r="A56">
        <v>347</v>
      </c>
    </row>
    <row spans="1:3" r="57">
      <c t="s" s="4" r="A57">
        <v>1068</v>
      </c>
      <c t="n" s="6" r="B57">
        <v>1829</v>
      </c>
      <c t="n" s="6" r="C57">
        <v>2329</v>
      </c>
    </row>
    <row spans="1:3" r="58">
      <c t="s" s="4" r="A58">
        <v>1084</v>
      </c>
    </row>
    <row spans="1:3" r="59">
      <c t="s" s="3" r="A59">
        <v>347</v>
      </c>
    </row>
    <row spans="1:3" r="60">
      <c t="s" s="4" r="A60">
        <v>1068</v>
      </c>
      <c t="n" s="6" r="B60">
        <v>0</v>
      </c>
      <c t="n" s="6" r="C60">
        <v>0</v>
      </c>
    </row>
    <row spans="1:3" r="61">
      <c t="n" s="14" r="A61">
        <v>2</v>
      </c>
    </row>
    <row spans="1:3" r="62">
      <c t="s" s="3" r="A62">
        <v>347</v>
      </c>
    </row>
    <row spans="1:3" r="63">
      <c t="s" s="4" r="A63">
        <v>1068</v>
      </c>
      <c t="n" s="6" r="B63">
        <v>19582</v>
      </c>
      <c t="n" s="6" r="C63">
        <v>20903</v>
      </c>
    </row>
    <row spans="1:3" r="64">
      <c t="s" s="4" r="A64">
        <v>1085</v>
      </c>
    </row>
    <row spans="1:3" r="65">
      <c t="s" s="3" r="A65">
        <v>347</v>
      </c>
    </row>
    <row spans="1:3" r="66">
      <c t="s" s="4" r="A66">
        <v>1068</v>
      </c>
      <c t="n" s="6" r="B66">
        <v>0</v>
      </c>
      <c t="n" s="6" r="C66">
        <v>0</v>
      </c>
    </row>
    <row spans="1:3" r="67">
      <c t="s" s="4" r="A67">
        <v>1086</v>
      </c>
    </row>
    <row spans="1:3" r="68">
      <c t="s" s="3" r="A68">
        <v>347</v>
      </c>
    </row>
    <row spans="1:3" r="69">
      <c t="s" s="4" r="A69">
        <v>1068</v>
      </c>
      <c t="n" s="6" r="B69">
        <v>2702</v>
      </c>
      <c t="n" s="6" r="C69">
        <v>0</v>
      </c>
    </row>
    <row spans="1:3" r="70">
      <c t="s" s="4" r="A70">
        <v>1087</v>
      </c>
    </row>
    <row spans="1:3" r="71">
      <c t="s" s="3" r="A71">
        <v>347</v>
      </c>
    </row>
    <row spans="1:3" r="72">
      <c t="s" s="4" r="A72">
        <v>1068</v>
      </c>
      <c t="n" s="6" r="B72">
        <v>4200</v>
      </c>
      <c t="n" s="6" r="C72">
        <v>6522</v>
      </c>
    </row>
    <row spans="1:3" r="73">
      <c t="s" s="4" r="A73">
        <v>1088</v>
      </c>
    </row>
    <row spans="1:3" r="74">
      <c t="s" s="3" r="A74">
        <v>347</v>
      </c>
    </row>
    <row spans="1:3" r="75">
      <c t="s" s="4" r="A75">
        <v>1068</v>
      </c>
      <c t="n" s="6" r="B75">
        <v>0</v>
      </c>
      <c t="n" s="6" r="C75">
        <v>0</v>
      </c>
    </row>
    <row spans="1:3" r="76">
      <c t="s" s="4" r="A76">
        <v>1089</v>
      </c>
    </row>
    <row spans="1:3" r="77">
      <c t="s" s="3" r="A77">
        <v>347</v>
      </c>
    </row>
    <row spans="1:3" r="78">
      <c t="s" s="4" r="A78">
        <v>1068</v>
      </c>
      <c t="n" s="6" r="B78">
        <v>0</v>
      </c>
      <c t="n" s="6" r="C78">
        <v>0</v>
      </c>
    </row>
    <row spans="1:3" r="79">
      <c t="s" s="4" r="A79">
        <v>1090</v>
      </c>
    </row>
    <row spans="1:3" r="80">
      <c t="s" s="3" r="A80">
        <v>347</v>
      </c>
    </row>
    <row spans="1:3" r="81">
      <c t="s" s="4" r="A81">
        <v>1068</v>
      </c>
      <c t="n" s="6" r="B81">
        <v>836</v>
      </c>
      <c t="n" s="6" r="C81">
        <v>0</v>
      </c>
    </row>
    <row spans="1:3" r="82">
      <c t="s" s="4" r="A82">
        <v>1091</v>
      </c>
    </row>
    <row spans="1:3" r="83">
      <c t="s" s="3" r="A83">
        <v>347</v>
      </c>
    </row>
    <row spans="1:3" r="84">
      <c t="s" s="4" r="A84">
        <v>1068</v>
      </c>
      <c t="n" s="6" r="B84">
        <v>8008</v>
      </c>
      <c t="n" s="6" r="C84">
        <v>14097</v>
      </c>
    </row>
    <row spans="1:3" r="85">
      <c t="s" s="4" r="A85">
        <v>1092</v>
      </c>
    </row>
    <row spans="1:3" r="86">
      <c t="s" s="3" r="A86">
        <v>347</v>
      </c>
    </row>
    <row spans="1:3" r="87">
      <c t="s" s="4" r="A87">
        <v>1068</v>
      </c>
      <c t="n" s="6" r="B87">
        <v>0</v>
      </c>
      <c t="n" s="6" r="C87">
        <v>0</v>
      </c>
    </row>
    <row spans="1:3" r="88">
      <c t="s" s="4" r="A88">
        <v>1093</v>
      </c>
    </row>
    <row spans="1:3" r="89">
      <c t="s" s="3" r="A89">
        <v>347</v>
      </c>
    </row>
    <row spans="1:3" r="90">
      <c t="s" s="4" r="A90">
        <v>1068</v>
      </c>
      <c t="n" s="6" r="B90">
        <v>3836</v>
      </c>
      <c t="n" s="6" r="C90">
        <v>284</v>
      </c>
    </row>
    <row spans="1:3" r="91">
      <c t="n" s="14" r="A91">
        <v>3</v>
      </c>
    </row>
    <row spans="1:3" r="92">
      <c t="s" s="3" r="A92">
        <v>347</v>
      </c>
    </row>
    <row spans="1:3" r="93">
      <c t="s" s="4" r="A93">
        <v>1068</v>
      </c>
      <c t="n" s="6" r="B93">
        <v>0</v>
      </c>
      <c t="n" s="6" r="C93">
        <v>0</v>
      </c>
    </row>
    <row spans="1:3" r="94">
      <c t="s" s="4" r="A94">
        <v>1094</v>
      </c>
    </row>
    <row spans="1:3" r="95">
      <c t="s" s="3" r="A95">
        <v>347</v>
      </c>
    </row>
    <row spans="1:3" r="96">
      <c t="s" s="4" r="A96">
        <v>1068</v>
      </c>
      <c t="n" s="6" r="B96">
        <v>0</v>
      </c>
      <c t="n" s="6" r="C96">
        <v>0</v>
      </c>
    </row>
    <row spans="1:3" r="97">
      <c t="s" s="4" r="A97">
        <v>1095</v>
      </c>
    </row>
    <row spans="1:3" r="98">
      <c t="s" s="3" r="A98">
        <v>347</v>
      </c>
    </row>
    <row spans="1:3" r="99">
      <c t="s" s="4" r="A99">
        <v>1068</v>
      </c>
      <c t="n" s="6" r="B99">
        <v>0</v>
      </c>
      <c t="n" s="6" r="C99">
        <v>0</v>
      </c>
    </row>
    <row spans="1:3" r="100">
      <c t="s" s="4" r="A100">
        <v>1096</v>
      </c>
    </row>
    <row spans="1:3" r="101">
      <c t="s" s="3" r="A101">
        <v>347</v>
      </c>
    </row>
    <row spans="1:3" r="102">
      <c t="s" s="4" r="A102">
        <v>1068</v>
      </c>
      <c t="n" s="6" r="B102">
        <v>0</v>
      </c>
      <c t="n" s="6" r="C102">
        <v>0</v>
      </c>
    </row>
    <row spans="1:3" r="103">
      <c t="s" s="4" r="A103">
        <v>1097</v>
      </c>
    </row>
    <row spans="1:3" r="104">
      <c t="s" s="3" r="A104">
        <v>347</v>
      </c>
    </row>
    <row spans="1:3" r="105">
      <c t="s" s="4" r="A105">
        <v>1068</v>
      </c>
      <c t="n" s="6" r="B105">
        <v>0</v>
      </c>
      <c t="n" s="6" r="C105">
        <v>0</v>
      </c>
    </row>
    <row spans="1:3" r="106">
      <c t="s" s="4" r="A106">
        <v>1098</v>
      </c>
    </row>
    <row spans="1:3" r="107">
      <c t="s" s="3" r="A107">
        <v>347</v>
      </c>
    </row>
    <row spans="1:3" r="108">
      <c t="s" s="4" r="A108">
        <v>1068</v>
      </c>
      <c t="n" s="6" r="B108">
        <v>0</v>
      </c>
      <c t="n" s="6" r="C108">
        <v>0</v>
      </c>
    </row>
    <row spans="1:3" r="109">
      <c t="s" s="4" r="A109">
        <v>1099</v>
      </c>
    </row>
    <row spans="1:3" r="110">
      <c t="s" s="3" r="A110">
        <v>347</v>
      </c>
    </row>
    <row spans="1:3" r="111">
      <c t="s" s="4" r="A111">
        <v>1068</v>
      </c>
      <c t="n" s="6" r="B111">
        <v>0</v>
      </c>
      <c t="n" s="6" r="C111">
        <v>0</v>
      </c>
    </row>
    <row spans="1:3" r="112">
      <c t="s" s="4" r="A112">
        <v>1100</v>
      </c>
    </row>
    <row spans="1:3" r="113">
      <c t="s" s="3" r="A113">
        <v>347</v>
      </c>
    </row>
    <row spans="1:3" r="114">
      <c t="s" s="4" r="A114">
        <v>1068</v>
      </c>
      <c t="n" s="6" r="B114">
        <v>0</v>
      </c>
      <c t="n" s="6" r="C114">
        <v>0</v>
      </c>
    </row>
    <row spans="1:3" r="115">
      <c t="s" s="4" r="A115">
        <v>1101</v>
      </c>
    </row>
    <row spans="1:3" r="116">
      <c t="s" s="3" r="A116">
        <v>347</v>
      </c>
    </row>
    <row spans="1:3" r="117">
      <c t="s" s="4" r="A117">
        <v>1068</v>
      </c>
      <c t="n" s="6" r="B117">
        <v>0</v>
      </c>
      <c t="n" s="6" r="C117">
        <v>0</v>
      </c>
    </row>
    <row spans="1:3" r="118">
      <c t="s" s="4" r="A118">
        <v>1102</v>
      </c>
    </row>
    <row spans="1:3" r="119">
      <c t="s" s="3" r="A119">
        <v>347</v>
      </c>
    </row>
    <row spans="1:3" r="120">
      <c t="s" s="4" r="A120">
        <v>1068</v>
      </c>
      <c t="n" s="7" r="B120">
        <v>0</v>
      </c>
      <c t="n" s="7" r="C120">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3</v>
      </c>
      <c t="s" s="2" r="B1">
        <v>391</v>
      </c>
      <c t="s" s="2" r="J1">
        <v>1</v>
      </c>
    </row>
    <row spans="1:12" r="2">
      <c t="s" s="2" r="B2">
        <v>2</v>
      </c>
      <c t="s" s="2" r="C2">
        <v>392</v>
      </c>
      <c t="s" s="2" r="D2">
        <v>4</v>
      </c>
      <c t="s" s="2" r="E2">
        <v>393</v>
      </c>
      <c t="s" s="2" r="F2">
        <v>32</v>
      </c>
      <c t="s" s="2" r="G2">
        <v>394</v>
      </c>
      <c t="s" s="2" r="H2">
        <v>395</v>
      </c>
      <c t="s" s="2" r="I2">
        <v>396</v>
      </c>
      <c t="s" s="2" r="J2">
        <v>2</v>
      </c>
      <c t="s" s="2" r="K2">
        <v>32</v>
      </c>
      <c t="s" s="2" r="L2">
        <v>76</v>
      </c>
    </row>
    <row spans="1:12" r="3">
      <c t="s" s="3" r="A3">
        <v>218</v>
      </c>
    </row>
    <row spans="1:12" r="4">
      <c t="s" s="4" r="A4">
        <v>78</v>
      </c>
      <c t="n" s="7" r="B4">
        <v>499798</v>
      </c>
      <c t="n" s="7" r="C4">
        <v>503791</v>
      </c>
      <c t="n" s="7" r="D4">
        <v>514881</v>
      </c>
      <c t="n" s="7" r="E4">
        <v>502198</v>
      </c>
      <c t="n" s="7" r="F4">
        <v>523899</v>
      </c>
      <c t="n" s="7" r="G4">
        <v>533179</v>
      </c>
      <c t="n" s="7" r="H4">
        <v>546693</v>
      </c>
      <c t="n" s="7" r="I4">
        <v>543996</v>
      </c>
      <c t="n" s="7" r="J4">
        <v>2020668</v>
      </c>
      <c t="n" s="7" r="K4">
        <v>2147767</v>
      </c>
      <c t="n" s="7" r="L4">
        <v>2024130</v>
      </c>
    </row>
    <row spans="1:12" r="5">
      <c t="s" s="4" r="A5">
        <v>80</v>
      </c>
      <c t="n" s="6" r="B5">
        <v>223399</v>
      </c>
      <c t="n" s="6" r="C5">
        <v>223260</v>
      </c>
      <c t="n" s="6" r="D5">
        <v>231615</v>
      </c>
      <c t="n" s="6" r="E5">
        <v>226041</v>
      </c>
      <c t="n" s="6" r="F5">
        <v>229117</v>
      </c>
      <c t="n" s="6" r="G5">
        <v>234646</v>
      </c>
      <c t="n" s="6" r="H5">
        <v>241132</v>
      </c>
      <c t="n" s="6" r="I5">
        <v>244420</v>
      </c>
      <c t="n" s="6" r="J5">
        <v>904315</v>
      </c>
      <c t="n" s="6" r="K5">
        <v>949315</v>
      </c>
      <c t="n" s="6" r="L5">
        <v>873364</v>
      </c>
    </row>
    <row spans="1:12" r="6">
      <c t="s" s="4" r="A6">
        <v>84</v>
      </c>
      <c t="n" s="6" r="B6">
        <v>98259</v>
      </c>
      <c t="n" s="6" r="C6">
        <v>121813</v>
      </c>
      <c t="n" s="6" r="D6">
        <v>109909</v>
      </c>
      <c t="n" s="6" r="E6">
        <v>101757</v>
      </c>
      <c t="n" s="6" r="F6">
        <v>94454</v>
      </c>
      <c t="n" s="6" r="G6">
        <v>110847</v>
      </c>
      <c t="n" s="6" r="H6">
        <v>112088</v>
      </c>
      <c t="n" s="6" r="I6">
        <v>113835</v>
      </c>
      <c t="n" s="6" r="J6">
        <v>431738</v>
      </c>
      <c t="n" s="6" r="K6">
        <v>431224</v>
      </c>
      <c t="n" s="6" r="L6">
        <v>395513</v>
      </c>
    </row>
    <row spans="1:12" r="7">
      <c t="s" s="4" r="A7">
        <v>89</v>
      </c>
      <c t="n" s="7" r="B7">
        <v>67763</v>
      </c>
      <c t="n" s="7" r="C7">
        <v>79505</v>
      </c>
      <c t="n" s="7" r="D7">
        <v>69585</v>
      </c>
      <c t="n" s="7" r="E7">
        <v>65954</v>
      </c>
      <c t="n" s="7" r="F7">
        <v>61620</v>
      </c>
      <c t="n" s="7" r="G7">
        <v>71441</v>
      </c>
      <c t="n" s="7" r="H7">
        <v>71777</v>
      </c>
      <c t="n" s="7" r="I7">
        <v>74548</v>
      </c>
      <c t="n" s="7" r="J7">
        <v>282807</v>
      </c>
      <c t="n" s="7" r="K7">
        <v>279386</v>
      </c>
      <c t="n" s="7" r="L7">
        <v>255215</v>
      </c>
    </row>
    <row spans="1:12" r="8">
      <c t="s" s="4" r="A8">
        <v>1104</v>
      </c>
      <c t="n" s="8" r="B8">
        <v>0.89</v>
      </c>
      <c t="n" s="8" r="C8">
        <v>1.03</v>
      </c>
      <c t="n" s="8" r="D8">
        <v>0.89</v>
      </c>
      <c t="n" s="8" r="E8">
        <v>0.84</v>
      </c>
      <c t="n" s="8" r="F8">
        <v>0.78</v>
      </c>
      <c t="n" s="8" r="G8">
        <v>0.89</v>
      </c>
      <c t="n" s="8" r="H8">
        <v>0.89</v>
      </c>
      <c t="n" s="8" r="I8">
        <v>0.92</v>
      </c>
      <c t="n" s="8" r="J8">
        <v>3.65</v>
      </c>
      <c t="n" s="8" r="K8">
        <v>3.48</v>
      </c>
      <c t="n" s="8" r="L8">
        <v>3.11</v>
      </c>
    </row>
    <row spans="1:12" r="9">
      <c t="s" s="4" r="A9">
        <v>1105</v>
      </c>
      <c t="n" s="8" r="B9">
        <v>0.88</v>
      </c>
      <c t="n" s="8" r="C9">
        <v>1.02</v>
      </c>
      <c t="n" s="8" r="D9">
        <v>0.89</v>
      </c>
      <c t="n" s="8" r="E9">
        <v>0.84</v>
      </c>
      <c t="n" s="8" r="F9">
        <v>0.77</v>
      </c>
      <c t="n" s="8" r="G9">
        <v>0.88</v>
      </c>
      <c t="n" s="8" r="H9">
        <v>0.88</v>
      </c>
      <c t="n" s="8" r="I9">
        <v>0.91</v>
      </c>
      <c t="n" s="8" r="J9">
        <v>3.62</v>
      </c>
      <c t="n" s="8" r="K9">
        <v>3.45</v>
      </c>
      <c t="n" s="8" r="L9">
        <v>3.09</v>
      </c>
    </row>
    <row spans="1:12" r="10">
      <c t="s" s="4" r="A10">
        <v>1106</v>
      </c>
      <c t="n" s="6" r="B10">
        <v>76211</v>
      </c>
      <c t="n" s="6" r="C10">
        <v>76831</v>
      </c>
      <c t="n" s="6" r="D10">
        <v>77466</v>
      </c>
      <c t="n" s="6" r="E10">
        <v>77996</v>
      </c>
      <c t="n" s="6" r="F10">
        <v>78669</v>
      </c>
      <c t="n" s="6" r="G10">
        <v>79558</v>
      </c>
      <c t="n" s="6" r="H10">
        <v>80106</v>
      </c>
      <c t="n" s="6" r="I10">
        <v>80527</v>
      </c>
      <c t="n" s="6" r="J10">
        <v>77126</v>
      </c>
      <c t="n" s="6" r="K10">
        <v>79715</v>
      </c>
      <c t="n" s="6" r="L10">
        <v>81517</v>
      </c>
    </row>
    <row spans="1:12" r="11">
      <c t="s" s="4" r="A11">
        <v>1107</v>
      </c>
      <c t="n" s="6" r="B11">
        <v>77091</v>
      </c>
      <c t="n" s="6" r="C11">
        <v>77646</v>
      </c>
      <c t="n" s="6" r="D11">
        <v>78297</v>
      </c>
      <c t="n" s="6" r="E11">
        <v>78856</v>
      </c>
      <c t="n" s="6" r="F11">
        <v>79632</v>
      </c>
      <c t="n" s="6" r="G11">
        <v>80561</v>
      </c>
      <c t="n" s="6" r="H11">
        <v>81149</v>
      </c>
      <c t="n" s="6" r="I11">
        <v>81575</v>
      </c>
      <c t="n" s="6" r="J11">
        <v>77972</v>
      </c>
      <c t="n" s="6" r="K11">
        <v>80728</v>
      </c>
      <c t="n" s="6" r="L11">
        <v>8248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8</v>
      </c>
      <c t="s" s="2" r="B1">
        <v>1109</v>
      </c>
      <c t="s" s="2" r="C1">
        <v>2</v>
      </c>
    </row>
    <row spans="1:3" r="2">
      <c t="s" s="3" r="A2">
        <v>707</v>
      </c>
    </row>
    <row spans="1:3" r="3">
      <c t="s" s="4" r="A3">
        <v>1110</v>
      </c>
      <c t="n" s="7" r="C3">
        <v>120</v>
      </c>
    </row>
    <row spans="1:3" r="4">
      <c t="s" s="4" r="A4">
        <v>712</v>
      </c>
    </row>
    <row spans="1:3" r="5">
      <c t="s" s="3" r="A5">
        <v>707</v>
      </c>
    </row>
    <row spans="1:3" r="6">
      <c t="s" s="4" r="A6">
        <v>452</v>
      </c>
      <c t="n" s="15" r="B6">
        <v>224.2</v>
      </c>
    </row>
    <row spans="1:3" r="7">
      <c t="s" s="4" r="A7">
        <v>1111</v>
      </c>
      <c t="s" s="4" r="B7">
        <v>111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28018</v>
      </c>
      <c t="n" s="7" r="C3">
        <v>509137</v>
      </c>
    </row>
    <row spans="1:3" r="4">
      <c t="s" s="4" r="A4">
        <v>35</v>
      </c>
      <c t="n" s="6" r="B4">
        <v>260000</v>
      </c>
      <c t="n" s="6" r="C4">
        <v>256040</v>
      </c>
    </row>
    <row spans="1:3" r="5">
      <c t="s" s="4" r="A5">
        <v>36</v>
      </c>
      <c t="n" s="6" r="B5">
        <v>239124</v>
      </c>
      <c t="n" s="6" r="C5">
        <v>237631</v>
      </c>
    </row>
    <row spans="1:3" r="6">
      <c t="s" s="4" r="A6">
        <v>37</v>
      </c>
      <c t="n" s="6" r="B6">
        <v>35542</v>
      </c>
      <c t="n" s="6" r="C6">
        <v>72983</v>
      </c>
    </row>
    <row spans="1:3" r="7">
      <c t="s" s="4" r="A7">
        <v>38</v>
      </c>
      <c t="n" s="6" r="B7">
        <v>862684</v>
      </c>
      <c t="n" s="6" r="C7">
        <v>1075791</v>
      </c>
    </row>
    <row spans="1:3" r="8">
      <c t="s" s="4" r="A8">
        <v>39</v>
      </c>
      <c t="n" s="6" r="B8">
        <v>240945</v>
      </c>
      <c t="n" s="6" r="C8">
        <v>219543</v>
      </c>
    </row>
    <row spans="1:3" r="9">
      <c t="s" s="4" r="A9">
        <v>40</v>
      </c>
      <c t="n" s="6" r="B9">
        <v>1396529</v>
      </c>
      <c t="n" s="6" r="C9">
        <v>1321277</v>
      </c>
    </row>
    <row spans="1:3" r="10">
      <c t="s" s="4" r="A10">
        <v>41</v>
      </c>
      <c t="n" s="6" r="B10">
        <v>287837</v>
      </c>
      <c t="n" s="6" r="C10">
        <v>271164</v>
      </c>
    </row>
    <row spans="1:3" r="11">
      <c t="s" s="4" r="A11">
        <v>42</v>
      </c>
      <c t="n" s="6" r="B11">
        <v>17448</v>
      </c>
      <c t="n" s="6" r="C11">
        <v>15688</v>
      </c>
    </row>
    <row spans="1:3" r="12">
      <c t="s" s="4" r="A12">
        <v>43</v>
      </c>
      <c t="n" s="6" r="B12">
        <v>2805443</v>
      </c>
      <c t="n" s="6" r="C12">
        <v>2903463</v>
      </c>
    </row>
    <row spans="1:3" r="13">
      <c t="s" s="3" r="A13">
        <v>44</v>
      </c>
    </row>
    <row spans="1:3" r="14">
      <c t="s" s="4" r="A14">
        <v>45</v>
      </c>
      <c t="n" s="6" r="B14">
        <v>128911</v>
      </c>
      <c t="n" s="6" r="C14">
        <v>127462</v>
      </c>
    </row>
    <row spans="1:3" r="15">
      <c t="s" s="4" r="A15">
        <v>46</v>
      </c>
      <c t="n" s="6" r="B15">
        <v>153672</v>
      </c>
      <c t="n" s="6" r="C15">
        <v>163409</v>
      </c>
    </row>
    <row spans="1:3" r="16">
      <c t="s" s="4" r="A16">
        <v>47</v>
      </c>
      <c t="n" s="6" r="B16">
        <v>1087</v>
      </c>
      <c t="n" s="6" r="C16">
        <v>98946</v>
      </c>
    </row>
    <row spans="1:3" r="17">
      <c t="s" s="4" r="A17">
        <v>48</v>
      </c>
      <c t="n" s="6" r="B17">
        <v>25927</v>
      </c>
      <c t="n" s="6" r="C17">
        <v>22151</v>
      </c>
    </row>
    <row spans="1:3" r="18">
      <c t="s" s="4" r="A18">
        <v>49</v>
      </c>
      <c t="n" s="6" r="B18">
        <v>309597</v>
      </c>
      <c t="n" s="6" r="C18">
        <v>411968</v>
      </c>
    </row>
    <row spans="1:3" r="19">
      <c t="s" s="4" r="A19">
        <v>50</v>
      </c>
      <c t="n" s="6" r="B19">
        <v>839707</v>
      </c>
      <c t="n" s="6" r="C19">
        <v>760399</v>
      </c>
    </row>
    <row spans="1:3" r="20">
      <c t="s" s="4" r="A20">
        <v>51</v>
      </c>
      <c t="n" s="6" r="B20">
        <v>110483</v>
      </c>
      <c t="n" s="6" r="C20">
        <v>130368</v>
      </c>
    </row>
    <row spans="1:3" r="21">
      <c t="s" s="4" r="A21">
        <v>52</v>
      </c>
      <c t="n" s="6" r="B21">
        <v>102365</v>
      </c>
      <c t="n" s="6" r="C21">
        <v>114277</v>
      </c>
    </row>
    <row spans="1:3" r="22">
      <c t="s" s="4" r="A22">
        <v>53</v>
      </c>
      <c t="n" s="7" r="B22">
        <v>1362152</v>
      </c>
      <c t="n" s="7" r="C22">
        <v>1417012</v>
      </c>
    </row>
    <row spans="1:3" r="23">
      <c t="s" s="4" r="A23">
        <v>54</v>
      </c>
      <c t="s" s="4" r="B23">
        <v>55</v>
      </c>
      <c t="s" s="4" r="C23">
        <v>55</v>
      </c>
    </row>
    <row spans="1:3" r="24">
      <c t="s" s="3" r="A24">
        <v>56</v>
      </c>
    </row>
    <row spans="1:3" r="25">
      <c t="s" s="4" r="A25">
        <v>57</v>
      </c>
      <c t="n" s="7" r="B25">
        <v>0</v>
      </c>
      <c t="n" s="7" r="C25">
        <v>0</v>
      </c>
    </row>
    <row spans="1:3" r="26">
      <c t="s" s="3" r="A26">
        <v>58</v>
      </c>
    </row>
    <row spans="1:3" r="27">
      <c t="s" s="4" r="A27">
        <v>59</v>
      </c>
      <c t="n" s="6" r="B27">
        <v>902</v>
      </c>
      <c t="n" s="6" r="C27">
        <v>898</v>
      </c>
    </row>
    <row spans="1:3" r="28">
      <c t="s" s="4" r="A28">
        <v>60</v>
      </c>
      <c t="n" s="6" r="B28">
        <v>679623</v>
      </c>
      <c t="n" s="6" r="C28">
        <v>647553</v>
      </c>
    </row>
    <row spans="1:3" r="29">
      <c t="s" s="4" r="A29">
        <v>61</v>
      </c>
      <c t="n" s="6" r="B29">
        <v>1666680</v>
      </c>
      <c t="n" s="6" r="C29">
        <v>1483821</v>
      </c>
    </row>
    <row spans="1:3" r="30">
      <c t="s" s="4" r="A30">
        <v>62</v>
      </c>
      <c t="n" s="6" r="B30">
        <v>-757416</v>
      </c>
      <c t="n" s="6" r="C30">
        <v>-553543</v>
      </c>
    </row>
    <row spans="1:3" r="31">
      <c t="s" s="4" r="A31">
        <v>63</v>
      </c>
      <c t="n" s="6" r="B31">
        <v>-146498</v>
      </c>
      <c t="n" s="6" r="C31">
        <v>-92278</v>
      </c>
    </row>
    <row spans="1:3" r="32">
      <c t="s" s="4" r="A32">
        <v>64</v>
      </c>
      <c t="n" s="6" r="B32">
        <v>1443291</v>
      </c>
      <c t="n" s="6" r="C32">
        <v>1486451</v>
      </c>
    </row>
    <row spans="1:3" r="33">
      <c t="s" s="4" r="A33">
        <v>65</v>
      </c>
      <c t="n" s="7" r="B33">
        <v>2805443</v>
      </c>
      <c t="n" s="7" r="C33">
        <v>29034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3" r="A3">
        <v>198</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8"/>
    <col customWidth="1" max="2" min="2" width="80"/>
  </cols>
  <sheetData>
    <row spans="1:2" r="1">
      <c t="s" s="1" r="A1">
        <v>223</v>
      </c>
      <c t="s" s="2" r="B1">
        <v>1</v>
      </c>
    </row>
    <row spans="1:2" r="2">
      <c t="s" s="2" r="B2">
        <v>2</v>
      </c>
    </row>
    <row spans="1:2" r="3">
      <c t="s" s="3" r="A3">
        <v>173</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234</v>
      </c>
      <c t="s" s="4" r="B9">
        <v>235</v>
      </c>
    </row>
    <row spans="1:2" r="10">
      <c t="s" s="4" r="A10">
        <v>236</v>
      </c>
      <c t="s" s="4" r="B10">
        <v>237</v>
      </c>
    </row>
    <row spans="1:2" r="11">
      <c t="s" s="4" r="A11">
        <v>238</v>
      </c>
      <c t="s" s="4" r="B11">
        <v>239</v>
      </c>
    </row>
    <row spans="1:2" r="12">
      <c t="s" s="4" r="A12">
        <v>36</v>
      </c>
      <c t="s" s="4" r="B12">
        <v>240</v>
      </c>
    </row>
    <row spans="1:2" r="13">
      <c t="s" s="4" r="A13">
        <v>241</v>
      </c>
      <c t="s" s="4" r="B13">
        <v>242</v>
      </c>
    </row>
    <row spans="1:2" r="14">
      <c t="s" s="4" r="A14">
        <v>243</v>
      </c>
      <c t="s" s="4" r="B14">
        <v>244</v>
      </c>
    </row>
    <row spans="1:2" r="15">
      <c t="s" s="4" r="A15">
        <v>245</v>
      </c>
      <c t="s" s="4" r="B15">
        <v>246</v>
      </c>
    </row>
    <row spans="1:2" r="16">
      <c t="s" s="4" r="A16">
        <v>247</v>
      </c>
      <c t="s" s="4" r="B16">
        <v>248</v>
      </c>
    </row>
    <row spans="1:2" r="17">
      <c t="s" s="4" r="A17">
        <v>209</v>
      </c>
      <c t="s" s="4" r="B17">
        <v>249</v>
      </c>
    </row>
    <row spans="1:2" r="18">
      <c t="s" s="4" r="A18">
        <v>250</v>
      </c>
      <c t="s" s="4" r="B18">
        <v>251</v>
      </c>
    </row>
    <row spans="1:2" r="19">
      <c t="s" s="4" r="A19">
        <v>252</v>
      </c>
      <c t="s" s="4" r="B19">
        <v>253</v>
      </c>
    </row>
    <row spans="1:2" r="20">
      <c t="s" s="4" r="A20">
        <v>254</v>
      </c>
      <c t="s" s="4" r="B20">
        <v>255</v>
      </c>
    </row>
    <row spans="1:2" r="21">
      <c t="s" s="4" r="A21">
        <v>200</v>
      </c>
      <c t="s" s="4" r="B21">
        <v>256</v>
      </c>
    </row>
    <row spans="1:2" r="22">
      <c t="s" s="4" r="A22">
        <v>257</v>
      </c>
      <c t="s" s="4" r="B22">
        <v>258</v>
      </c>
    </row>
    <row spans="1:2" r="23">
      <c t="s" s="4" r="A23">
        <v>259</v>
      </c>
      <c t="s" s="4" r="B23">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73</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76</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73</v>
      </c>
      <c t="s" s="2" r="B1">
        <v>1</v>
      </c>
    </row>
    <row spans="1:2" r="2">
      <c t="s" s="2" r="B2">
        <v>2</v>
      </c>
    </row>
    <row spans="1:2" r="3">
      <c t="s" s="3" r="A3">
        <v>180</v>
      </c>
    </row>
    <row spans="1:2" r="4">
      <c t="s" s="4" r="A4">
        <v>179</v>
      </c>
      <c t="s" s="4" r="B4">
        <v>274</v>
      </c>
    </row>
    <row spans="1:2" r="5">
      <c t="s" s="4" r="A5">
        <v>275</v>
      </c>
      <c t="s" s="4" r="B5">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2</v>
      </c>
    </row>
    <row spans="1:3" r="2">
      <c t="s" s="3" r="A2">
        <v>67</v>
      </c>
    </row>
    <row spans="1:3" r="3">
      <c t="s" s="4" r="A3">
        <v>68</v>
      </c>
      <c t="n" s="6" r="B3">
        <v>5000000</v>
      </c>
      <c t="n" s="6" r="C3">
        <v>5000000</v>
      </c>
    </row>
    <row spans="1:3" r="4">
      <c t="s" s="4" r="A4">
        <v>69</v>
      </c>
      <c t="n" s="8" r="B4">
        <v>0.01</v>
      </c>
      <c t="n" s="8" r="C4">
        <v>0.01</v>
      </c>
    </row>
    <row spans="1:3" r="5">
      <c t="s" s="4" r="A5">
        <v>70</v>
      </c>
      <c t="n" s="6" r="B5">
        <v>0</v>
      </c>
      <c t="n" s="6" r="C5">
        <v>0</v>
      </c>
    </row>
    <row spans="1:3" r="6">
      <c t="s" s="4" r="A6">
        <v>71</v>
      </c>
      <c t="n" s="6" r="B6">
        <v>150000000</v>
      </c>
      <c t="n" s="6" r="C6">
        <v>150000000</v>
      </c>
    </row>
    <row spans="1:3" r="7">
      <c t="s" s="4" r="A7">
        <v>72</v>
      </c>
      <c t="n" s="8" r="B7">
        <v>0.01</v>
      </c>
      <c t="n" s="8" r="C7">
        <v>0.01</v>
      </c>
    </row>
    <row spans="1:3" r="8">
      <c t="s" s="4" r="A8">
        <v>73</v>
      </c>
      <c t="n" s="6" r="B8">
        <v>90151131</v>
      </c>
      <c t="n" s="6" r="C8">
        <v>89761305</v>
      </c>
    </row>
    <row spans="1:3" r="9">
      <c t="s" s="4" r="A9">
        <v>74</v>
      </c>
      <c t="n" s="6" r="B9">
        <v>13616592</v>
      </c>
      <c t="n" s="6" r="C9">
        <v>109953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83</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82</v>
      </c>
      <c t="s" s="2" r="B1">
        <v>1</v>
      </c>
    </row>
    <row spans="1:2" r="2">
      <c t="s" s="2" r="B2">
        <v>2</v>
      </c>
    </row>
    <row spans="1:2" r="3">
      <c t="s" s="3" r="A3">
        <v>186</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192</v>
      </c>
    </row>
    <row spans="1:2" r="4">
      <c t="s" s="4" r="A4">
        <v>288</v>
      </c>
      <c t="s" s="4"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90</v>
      </c>
      <c t="s" s="2" r="B1">
        <v>1</v>
      </c>
    </row>
    <row spans="1:2" r="2">
      <c t="s" s="2" r="B2">
        <v>2</v>
      </c>
    </row>
    <row spans="1:2" r="3">
      <c t="s" s="3" r="A3">
        <v>195</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s="1" r="A1">
        <v>295</v>
      </c>
      <c t="s" s="2" r="B1">
        <v>1</v>
      </c>
    </row>
    <row spans="1:2" r="2">
      <c t="s" s="2" r="B2">
        <v>2</v>
      </c>
    </row>
    <row spans="1:2" r="3">
      <c t="s" s="3" r="A3">
        <v>201</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c t="s" s="4" r="B9">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08</v>
      </c>
      <c t="s" s="2" r="B1">
        <v>1</v>
      </c>
    </row>
    <row spans="1:2" r="2">
      <c t="s" s="2" r="B2">
        <v>2</v>
      </c>
    </row>
    <row spans="1:2" r="3">
      <c t="s" s="3" r="A3">
        <v>204</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13</v>
      </c>
      <c t="s" s="2" r="B1">
        <v>1</v>
      </c>
    </row>
    <row spans="1:2" r="2">
      <c t="s" s="2" r="B2">
        <v>2</v>
      </c>
    </row>
    <row spans="1:2" r="3">
      <c t="s" s="3" r="A3">
        <v>207</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319</v>
      </c>
    </row>
    <row spans="1:2" r="4">
      <c t="s" s="4" r="A4">
        <v>320</v>
      </c>
      <c t="s" s="4" r="B4">
        <v>321</v>
      </c>
    </row>
    <row spans="1:2" r="5">
      <c t="s" s="4" r="A5">
        <v>322</v>
      </c>
      <c t="s" s="4" r="B5">
        <v>323</v>
      </c>
    </row>
    <row spans="1:2" r="6">
      <c t="s" s="4" r="A6">
        <v>324</v>
      </c>
      <c t="s" s="4" r="B6">
        <v>325</v>
      </c>
    </row>
    <row spans="1:2" r="7">
      <c t="s" s="4" r="A7">
        <v>326</v>
      </c>
      <c t="s" s="4" r="B7">
        <v>327</v>
      </c>
    </row>
    <row spans="1:2" r="8">
      <c t="s" s="4" r="A8">
        <v>328</v>
      </c>
      <c t="s" s="4" r="B8">
        <v>329</v>
      </c>
    </row>
    <row spans="1:2" r="9">
      <c t="s" s="4" r="A9">
        <v>330</v>
      </c>
      <c t="s" s="4" r="B9">
        <v>331</v>
      </c>
    </row>
    <row spans="1:2" r="10">
      <c t="s" s="4" r="A10">
        <v>332</v>
      </c>
      <c t="s" s="4" r="B10">
        <v>333</v>
      </c>
    </row>
    <row spans="1:2" r="11">
      <c t="s" s="4" r="A11">
        <v>334</v>
      </c>
      <c t="s" s="4" r="B11">
        <v>335</v>
      </c>
    </row>
    <row spans="1:2" r="12">
      <c t="s" s="4" r="A12">
        <v>336</v>
      </c>
      <c t="s" s="4" r="B12">
        <v>337</v>
      </c>
    </row>
    <row spans="1:2" r="13">
      <c t="s" s="4" r="A13">
        <v>338</v>
      </c>
    </row>
    <row spans="1:2" r="14">
      <c t="s" s="3" r="A14">
        <v>319</v>
      </c>
    </row>
    <row spans="1:2" r="15">
      <c t="s" s="4" r="A15">
        <v>339</v>
      </c>
      <c t="s" s="4" r="B15">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41</v>
      </c>
      <c t="s" s="2" r="B1">
        <v>1</v>
      </c>
    </row>
    <row spans="1:2" r="2">
      <c t="s" s="2" r="B2">
        <v>2</v>
      </c>
    </row>
    <row spans="1:2" r="3">
      <c t="s" s="3" r="A3">
        <v>198</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347</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row spans="1:2" r="9">
      <c t="s" s="4" r="A9">
        <v>358</v>
      </c>
      <c t="s" s="4" r="B9">
        <v>359</v>
      </c>
    </row>
    <row spans="1:2" r="10">
      <c t="s" s="4" r="A10">
        <v>360</v>
      </c>
      <c t="s" s="4" r="B10">
        <v>361</v>
      </c>
    </row>
    <row spans="1:2" r="11">
      <c t="s" s="4" r="A11">
        <v>362</v>
      </c>
    </row>
    <row spans="1:2" r="12">
      <c t="s" s="3" r="A12">
        <v>347</v>
      </c>
    </row>
    <row spans="1:2" r="13">
      <c t="s" s="4" r="A13">
        <v>352</v>
      </c>
      <c t="s" s="4" r="B13">
        <v>363</v>
      </c>
    </row>
    <row spans="1:2" r="14">
      <c t="s" s="4" r="A14">
        <v>364</v>
      </c>
    </row>
    <row spans="1:2" r="15">
      <c t="s" s="3" r="A15">
        <v>347</v>
      </c>
    </row>
    <row spans="1:2" r="16">
      <c t="s" s="4" r="A16">
        <v>365</v>
      </c>
      <c t="s" s="4" r="B16">
        <v>366</v>
      </c>
    </row>
    <row spans="1:2" r="17">
      <c t="s" s="4" r="A17">
        <v>367</v>
      </c>
    </row>
    <row spans="1:2" r="18">
      <c t="s" s="3" r="A18">
        <v>347</v>
      </c>
    </row>
    <row spans="1:2" r="19">
      <c t="s" s="4" r="A19">
        <v>365</v>
      </c>
      <c t="s" s="4" r="B19">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2</v>
      </c>
      <c t="s" s="2" r="D2">
        <v>76</v>
      </c>
    </row>
    <row spans="1:4" r="3">
      <c t="s" s="3" r="A3">
        <v>77</v>
      </c>
    </row>
    <row spans="1:4" r="4">
      <c t="s" s="4" r="A4">
        <v>78</v>
      </c>
      <c t="n" s="7" r="B4">
        <v>2020668</v>
      </c>
      <c t="n" s="7" r="C4">
        <v>2147767</v>
      </c>
      <c t="n" s="7" r="D4">
        <v>2024130</v>
      </c>
    </row>
    <row spans="1:4" r="5">
      <c t="s" s="4" r="A5">
        <v>79</v>
      </c>
      <c t="n" s="6" r="B5">
        <v>1116353</v>
      </c>
      <c t="n" s="6" r="C5">
        <v>1198452</v>
      </c>
      <c t="n" s="6" r="D5">
        <v>1150766</v>
      </c>
    </row>
    <row spans="1:4" r="6">
      <c t="s" s="4" r="A6">
        <v>80</v>
      </c>
      <c t="n" s="6" r="B6">
        <v>904315</v>
      </c>
      <c t="n" s="6" r="C6">
        <v>949315</v>
      </c>
      <c t="n" s="6" r="D6">
        <v>873364</v>
      </c>
    </row>
    <row spans="1:4" r="7">
      <c t="s" s="4" r="A7">
        <v>81</v>
      </c>
      <c t="n" s="6" r="B7">
        <v>479408</v>
      </c>
      <c t="n" s="6" r="C7">
        <v>504419</v>
      </c>
      <c t="n" s="6" r="D7">
        <v>477851</v>
      </c>
    </row>
    <row spans="1:4" r="8">
      <c t="s" s="4" r="A8">
        <v>82</v>
      </c>
      <c t="n" s="6" r="B8">
        <v>-18070</v>
      </c>
      <c t="n" s="6" r="C8">
        <v>0</v>
      </c>
      <c t="n" s="6" r="D8">
        <v>0</v>
      </c>
    </row>
    <row spans="1:4" r="9">
      <c t="s" s="4" r="A9">
        <v>83</v>
      </c>
      <c t="n" s="6" r="B9">
        <v>11239</v>
      </c>
      <c t="n" s="6" r="C9">
        <v>13672</v>
      </c>
      <c t="n" s="6" r="D9">
        <v>0</v>
      </c>
    </row>
    <row spans="1:4" r="10">
      <c t="s" s="4" r="A10">
        <v>84</v>
      </c>
      <c t="n" s="6" r="B10">
        <v>431738</v>
      </c>
      <c t="n" s="6" r="C10">
        <v>431224</v>
      </c>
      <c t="n" s="6" r="D10">
        <v>395513</v>
      </c>
    </row>
    <row spans="1:4" r="11">
      <c t="s" s="4" r="A11">
        <v>85</v>
      </c>
      <c t="n" s="6" r="B11">
        <v>-2243</v>
      </c>
      <c t="n" s="6" r="C11">
        <v>-3111</v>
      </c>
      <c t="n" s="6" r="D11">
        <v>178</v>
      </c>
    </row>
    <row spans="1:4" r="12">
      <c t="s" s="4" r="A12">
        <v>86</v>
      </c>
      <c t="n" s="6" r="B12">
        <v>41636</v>
      </c>
      <c t="n" s="6" r="C12">
        <v>41895</v>
      </c>
      <c t="n" s="6" r="D12">
        <v>42206</v>
      </c>
    </row>
    <row spans="1:4" r="13">
      <c t="s" s="4" r="A13">
        <v>87</v>
      </c>
      <c t="n" s="6" r="B13">
        <v>392345</v>
      </c>
      <c t="n" s="6" r="C13">
        <v>392440</v>
      </c>
      <c t="n" s="6" r="D13">
        <v>353129</v>
      </c>
    </row>
    <row spans="1:4" r="14">
      <c t="s" s="4" r="A14">
        <v>88</v>
      </c>
      <c t="n" s="6" r="B14">
        <v>109538</v>
      </c>
      <c t="n" s="6" r="C14">
        <v>113054</v>
      </c>
      <c t="n" s="6" r="D14">
        <v>97914</v>
      </c>
    </row>
    <row spans="1:4" r="15">
      <c t="s" s="4" r="A15">
        <v>89</v>
      </c>
      <c t="n" s="7" r="B15">
        <v>282807</v>
      </c>
      <c t="n" s="7" r="C15">
        <v>279386</v>
      </c>
      <c t="n" s="7" r="D15">
        <v>255215</v>
      </c>
    </row>
    <row spans="1:4" r="16">
      <c t="s" s="3" r="A16">
        <v>90</v>
      </c>
    </row>
    <row spans="1:4" r="17">
      <c t="s" s="4" r="A17">
        <v>91</v>
      </c>
      <c t="n" s="8" r="B17">
        <v>3.65</v>
      </c>
      <c t="n" s="8" r="C17">
        <v>3.48</v>
      </c>
      <c t="n" s="8" r="D17">
        <v>3.11</v>
      </c>
    </row>
    <row spans="1:4" r="18">
      <c t="s" s="4" r="A18">
        <v>92</v>
      </c>
      <c t="n" s="8" r="B18">
        <v>3.62</v>
      </c>
      <c t="n" s="8" r="C18">
        <v>3.45</v>
      </c>
      <c t="n" s="8" r="D18">
        <v>3.09</v>
      </c>
    </row>
    <row spans="1:4" r="19">
      <c t="s" s="3" r="A19">
        <v>93</v>
      </c>
    </row>
    <row spans="1:4" r="20">
      <c t="s" s="4" r="A20">
        <v>94</v>
      </c>
      <c t="n" s="6" r="B20">
        <v>77126</v>
      </c>
      <c t="n" s="6" r="C20">
        <v>79715</v>
      </c>
      <c t="n" s="6" r="D20">
        <v>81517</v>
      </c>
    </row>
    <row spans="1:4" r="21">
      <c t="s" s="4" r="A21">
        <v>95</v>
      </c>
      <c t="n" s="6" r="B21">
        <v>77972</v>
      </c>
      <c t="n" s="6" r="C21">
        <v>80728</v>
      </c>
      <c t="n" s="6" r="D21">
        <v>824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9</v>
      </c>
      <c t="s" s="2" r="B1">
        <v>1</v>
      </c>
    </row>
    <row spans="1:2" r="2">
      <c t="s" s="2" r="B2">
        <v>2</v>
      </c>
    </row>
    <row spans="1:2" r="3">
      <c t="s" s="3" r="A3">
        <v>218</v>
      </c>
    </row>
    <row spans="1:2" r="4">
      <c t="s" s="4" r="A4">
        <v>370</v>
      </c>
      <c t="s" s="4" r="B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7"/>
  </cols>
  <sheetData>
    <row spans="1:4" r="1">
      <c t="s" s="1" r="A1">
        <v>372</v>
      </c>
      <c t="s" s="2" r="B1">
        <v>1</v>
      </c>
    </row>
    <row spans="1:4" r="2">
      <c t="s" s="2" r="B2">
        <v>373</v>
      </c>
      <c t="s" s="2" r="C2">
        <v>374</v>
      </c>
      <c t="s" s="2" r="D2">
        <v>375</v>
      </c>
    </row>
    <row spans="1:4" r="3">
      <c t="s" s="3" r="A3">
        <v>173</v>
      </c>
    </row>
    <row spans="1:4" r="4">
      <c t="s" s="4" r="A4">
        <v>376</v>
      </c>
      <c t="n" s="6" r="B4">
        <v>3</v>
      </c>
    </row>
    <row spans="1:4" r="5">
      <c t="s" s="4" r="A5">
        <v>377</v>
      </c>
      <c t="n" s="7" r="B5">
        <v>16100</v>
      </c>
      <c t="n" s="7" r="C5">
        <v>14500</v>
      </c>
      <c t="n" s="7" r="D5">
        <v>14600</v>
      </c>
    </row>
    <row spans="1:4" r="6">
      <c t="s" s="4" r="A6">
        <v>378</v>
      </c>
      <c t="s" s="4" r="B6">
        <v>379</v>
      </c>
    </row>
    <row spans="1:4" r="7">
      <c t="s" s="4" r="A7">
        <v>380</v>
      </c>
      <c t="n" s="7" r="B7">
        <v>800</v>
      </c>
      <c t="n" s="6" r="C7">
        <v>2500</v>
      </c>
      <c t="n" s="6" r="D7">
        <v>2700</v>
      </c>
    </row>
    <row spans="1:4" r="8">
      <c t="s" s="4" r="A8">
        <v>381</v>
      </c>
      <c t="n" s="7" r="B8">
        <v>800</v>
      </c>
      <c t="n" s="7" r="C8">
        <v>1300</v>
      </c>
      <c t="n" s="7" r="D8">
        <v>1200</v>
      </c>
    </row>
    <row spans="1:4" r="9">
      <c t="s" s="4" r="A9">
        <v>382</v>
      </c>
      <c t="n" s="9" r="B9">
        <v>0.9</v>
      </c>
      <c t="n" s="9" r="C9">
        <v>0.5</v>
      </c>
      <c t="n" s="6" r="D9">
        <v>0</v>
      </c>
    </row>
    <row spans="1:4" r="10">
      <c t="s" s="4" r="A10">
        <v>383</v>
      </c>
      <c t="n" s="7" r="B10">
        <v>33600</v>
      </c>
      <c t="n" s="7" r="C10">
        <v>36800</v>
      </c>
      <c t="n" s="7" r="D10">
        <v>33000</v>
      </c>
    </row>
    <row spans="1:4" r="11">
      <c t="s" s="4" r="A11">
        <v>384</v>
      </c>
      <c t="n" s="7" r="B11">
        <v>-100</v>
      </c>
      <c t="n" s="6" r="C11">
        <v>900</v>
      </c>
      <c t="n" s="7" r="D11">
        <v>2200</v>
      </c>
    </row>
    <row spans="1:4" r="12">
      <c t="s" s="4" r="A12">
        <v>385</v>
      </c>
      <c t="s" s="4" r="B12">
        <v>386</v>
      </c>
    </row>
    <row spans="1:4" r="13">
      <c t="s" s="3" r="A13">
        <v>387</v>
      </c>
    </row>
    <row spans="1:4" r="14">
      <c t="s" s="4" r="A14">
        <v>388</v>
      </c>
      <c t="n" s="7" r="B14">
        <v>5203</v>
      </c>
      <c t="n" s="6" r="C14">
        <v>4607</v>
      </c>
    </row>
    <row spans="1:4" r="15">
      <c t="s" s="4" r="A15">
        <v>389</v>
      </c>
    </row>
    <row spans="1:4" r="16">
      <c t="s" s="3" r="A16">
        <v>387</v>
      </c>
    </row>
    <row spans="1:4" r="17">
      <c t="s" s="4" r="A17">
        <v>388</v>
      </c>
      <c t="n" s="7" r="C17">
        <v>46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90</v>
      </c>
      <c t="s" s="2" r="B1">
        <v>391</v>
      </c>
      <c t="s" s="2" r="J1">
        <v>1</v>
      </c>
    </row>
    <row spans="1:12" r="2">
      <c t="s" s="2" r="B2">
        <v>2</v>
      </c>
      <c t="s" s="2" r="C2">
        <v>392</v>
      </c>
      <c t="s" s="2" r="D2">
        <v>4</v>
      </c>
      <c t="s" s="2" r="E2">
        <v>393</v>
      </c>
      <c t="s" s="2" r="F2">
        <v>32</v>
      </c>
      <c t="s" s="2" r="G2">
        <v>394</v>
      </c>
      <c t="s" s="2" r="H2">
        <v>395</v>
      </c>
      <c t="s" s="2" r="I2">
        <v>396</v>
      </c>
      <c t="s" s="2" r="J2">
        <v>2</v>
      </c>
      <c t="s" s="2" r="K2">
        <v>32</v>
      </c>
      <c t="s" s="2" r="L2">
        <v>76</v>
      </c>
    </row>
    <row spans="1:12" r="3">
      <c t="s" s="3" r="A3">
        <v>173</v>
      </c>
    </row>
    <row spans="1:12" r="4">
      <c t="s" s="4" r="A4">
        <v>94</v>
      </c>
      <c t="n" s="6" r="B4">
        <v>76211</v>
      </c>
      <c t="n" s="6" r="C4">
        <v>76831</v>
      </c>
      <c t="n" s="6" r="D4">
        <v>77466</v>
      </c>
      <c t="n" s="6" r="E4">
        <v>77996</v>
      </c>
      <c t="n" s="6" r="F4">
        <v>78669</v>
      </c>
      <c t="n" s="6" r="G4">
        <v>79558</v>
      </c>
      <c t="n" s="6" r="H4">
        <v>80106</v>
      </c>
      <c t="n" s="6" r="I4">
        <v>80527</v>
      </c>
      <c t="n" s="6" r="J4">
        <v>77126</v>
      </c>
      <c t="n" s="6" r="K4">
        <v>79715</v>
      </c>
      <c t="n" s="6" r="L4">
        <v>81517</v>
      </c>
    </row>
    <row spans="1:12" r="5">
      <c t="s" s="4" r="A5">
        <v>397</v>
      </c>
      <c t="n" s="6" r="J5">
        <v>846</v>
      </c>
      <c t="n" s="6" r="K5">
        <v>1013</v>
      </c>
      <c t="n" s="6" r="L5">
        <v>972</v>
      </c>
    </row>
    <row spans="1:12" r="6">
      <c t="s" s="4" r="A6">
        <v>95</v>
      </c>
      <c t="n" s="6" r="B6">
        <v>77091</v>
      </c>
      <c t="n" s="6" r="C6">
        <v>77646</v>
      </c>
      <c t="n" s="6" r="D6">
        <v>78297</v>
      </c>
      <c t="n" s="6" r="E6">
        <v>78856</v>
      </c>
      <c t="n" s="6" r="F6">
        <v>79632</v>
      </c>
      <c t="n" s="6" r="G6">
        <v>80561</v>
      </c>
      <c t="n" s="6" r="H6">
        <v>81149</v>
      </c>
      <c t="n" s="6" r="I6">
        <v>81575</v>
      </c>
      <c t="n" s="6" r="J6">
        <v>77972</v>
      </c>
      <c t="n" s="6" r="K6">
        <v>80728</v>
      </c>
      <c t="n" s="6" r="L6">
        <v>8248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98</v>
      </c>
      <c t="s" s="2" r="B1">
        <v>1</v>
      </c>
    </row>
    <row spans="1:2" r="2">
      <c t="s" s="2" r="B2">
        <v>2</v>
      </c>
    </row>
    <row spans="1:2" r="3">
      <c t="s" s="4" r="A3">
        <v>399</v>
      </c>
    </row>
    <row spans="1:2" r="4">
      <c t="s" s="3" r="A4">
        <v>400</v>
      </c>
    </row>
    <row spans="1:2" r="5">
      <c t="s" s="4" r="A5">
        <v>401</v>
      </c>
      <c t="s" s="4" r="B5">
        <v>402</v>
      </c>
    </row>
    <row spans="1:2" r="6">
      <c t="s" s="4" r="A6">
        <v>403</v>
      </c>
    </row>
    <row spans="1:2" r="7">
      <c t="s" s="3" r="A7">
        <v>400</v>
      </c>
    </row>
    <row spans="1:2" r="8">
      <c t="s" s="4" r="A8">
        <v>401</v>
      </c>
      <c t="s" s="4" r="B8">
        <v>404</v>
      </c>
    </row>
    <row spans="1:2" r="9">
      <c t="s" s="4" r="A9">
        <v>405</v>
      </c>
    </row>
    <row spans="1:2" r="10">
      <c t="s" s="3" r="A10">
        <v>400</v>
      </c>
    </row>
    <row spans="1:2" r="11">
      <c t="s" s="4" r="A11">
        <v>401</v>
      </c>
      <c t="s" s="4" r="B11">
        <v>402</v>
      </c>
    </row>
    <row spans="1:2" r="12">
      <c t="s" s="4" r="A12">
        <v>406</v>
      </c>
    </row>
    <row spans="1:2" r="13">
      <c t="s" s="3" r="A13">
        <v>400</v>
      </c>
    </row>
    <row spans="1:2" r="14">
      <c t="s" s="4" r="A14">
        <v>401</v>
      </c>
      <c t="s" s="4" r="B14">
        <v>407</v>
      </c>
    </row>
    <row spans="1:2" r="15">
      <c t="s" s="4" r="A15">
        <v>408</v>
      </c>
    </row>
    <row spans="1:2" r="16">
      <c t="s" s="3" r="A16">
        <v>400</v>
      </c>
    </row>
    <row spans="1:2" r="17">
      <c t="s" s="4" r="A17">
        <v>401</v>
      </c>
      <c t="s" s="4" r="B17">
        <v>409</v>
      </c>
    </row>
    <row spans="1:2" r="18">
      <c t="s" s="4" r="A18">
        <v>410</v>
      </c>
    </row>
    <row spans="1:2" r="19">
      <c t="s" s="3" r="A19">
        <v>400</v>
      </c>
    </row>
    <row spans="1:2" r="20">
      <c t="s" s="4" r="A20">
        <v>401</v>
      </c>
      <c t="s" s="4" r="B20">
        <v>404</v>
      </c>
    </row>
    <row spans="1:2" r="21">
      <c t="s" s="4" r="A21">
        <v>411</v>
      </c>
    </row>
    <row spans="1:2" r="22">
      <c t="s" s="3" r="A22">
        <v>400</v>
      </c>
    </row>
    <row spans="1:2" r="23">
      <c t="s" s="4" r="A23">
        <v>401</v>
      </c>
      <c t="s" s="4" r="B23">
        <v>409</v>
      </c>
    </row>
    <row spans="1:2" r="24">
      <c t="s" s="4" r="A24">
        <v>412</v>
      </c>
    </row>
    <row spans="1:2" r="25">
      <c t="s" s="3" r="A25">
        <v>400</v>
      </c>
    </row>
    <row spans="1:2" r="26">
      <c t="s" s="4" r="A26">
        <v>401</v>
      </c>
      <c t="s" s="4" r="B26">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9"/>
    <col customWidth="1" max="2" min="2" width="16"/>
  </cols>
  <sheetData>
    <row spans="1:2" r="1">
      <c t="s" s="1" r="A1">
        <v>414</v>
      </c>
      <c t="s" s="2" r="B1">
        <v>1</v>
      </c>
    </row>
    <row spans="1:2" r="2">
      <c t="s" s="2" r="B2">
        <v>2</v>
      </c>
    </row>
    <row spans="1:2" r="3">
      <c t="s" s="4" r="A3">
        <v>415</v>
      </c>
    </row>
    <row spans="1:2" r="4">
      <c t="s" s="3" r="A4">
        <v>416</v>
      </c>
    </row>
    <row spans="1:2" r="5">
      <c t="s" s="4" r="A5">
        <v>401</v>
      </c>
      <c t="s" s="4" r="B5">
        <v>417</v>
      </c>
    </row>
    <row spans="1:2" r="6">
      <c t="s" s="4" r="A6">
        <v>418</v>
      </c>
    </row>
    <row spans="1:2" r="7">
      <c t="s" s="3" r="A7">
        <v>416</v>
      </c>
    </row>
    <row spans="1:2" r="8">
      <c t="s" s="4" r="A8">
        <v>401</v>
      </c>
      <c t="s" s="4" r="B8">
        <v>419</v>
      </c>
    </row>
    <row spans="1:2" r="9">
      <c t="s" s="4" r="A9">
        <v>420</v>
      </c>
    </row>
    <row spans="1:2" r="10">
      <c t="s" s="3" r="A10">
        <v>416</v>
      </c>
    </row>
    <row spans="1:2" r="11">
      <c t="s" s="4" r="A11">
        <v>401</v>
      </c>
      <c t="s" s="4" r="B11">
        <v>421</v>
      </c>
    </row>
    <row spans="1:2" r="12">
      <c t="s" s="4" r="A12">
        <v>422</v>
      </c>
    </row>
    <row spans="1:2" r="13">
      <c t="s" s="3" r="A13">
        <v>416</v>
      </c>
    </row>
    <row spans="1:2" r="14">
      <c t="s" s="4" r="A14">
        <v>401</v>
      </c>
      <c t="s" s="4" r="B14">
        <v>423</v>
      </c>
    </row>
    <row spans="1:2" r="15">
      <c t="s" s="4" r="A15">
        <v>424</v>
      </c>
    </row>
    <row spans="1:2" r="16">
      <c t="s" s="3" r="A16">
        <v>416</v>
      </c>
    </row>
    <row spans="1:2" r="17">
      <c t="s" s="4" r="A17">
        <v>401</v>
      </c>
      <c t="s" s="4" r="B17">
        <v>413</v>
      </c>
    </row>
    <row spans="1:2" r="18">
      <c t="s" s="4" r="A18">
        <v>425</v>
      </c>
    </row>
    <row spans="1:2" r="19">
      <c t="s" s="3" r="A19">
        <v>416</v>
      </c>
    </row>
    <row spans="1:2" r="20">
      <c t="s" s="4" r="A20">
        <v>401</v>
      </c>
      <c t="s" s="4" r="B20">
        <v>426</v>
      </c>
    </row>
    <row spans="1:2" r="21">
      <c t="s" s="4" r="A21">
        <v>427</v>
      </c>
    </row>
    <row spans="1:2" r="22">
      <c t="s" s="3" r="A22">
        <v>416</v>
      </c>
    </row>
    <row spans="1:2" r="23">
      <c t="s" s="4" r="A23">
        <v>401</v>
      </c>
      <c t="s" s="4" r="B23">
        <v>417</v>
      </c>
    </row>
    <row spans="1:2" r="24">
      <c t="s" s="4" r="A24">
        <v>428</v>
      </c>
    </row>
    <row spans="1:2" r="25">
      <c t="s" s="3" r="A25">
        <v>416</v>
      </c>
    </row>
    <row spans="1:2" r="26">
      <c t="s" s="4" r="A26">
        <v>401</v>
      </c>
      <c t="s" s="4" r="B26">
        <v>419</v>
      </c>
    </row>
    <row spans="1:2" r="27">
      <c t="s" s="4" r="A27">
        <v>429</v>
      </c>
    </row>
    <row spans="1:2" r="28">
      <c t="s" s="3" r="A28">
        <v>416</v>
      </c>
    </row>
    <row spans="1:2" r="29">
      <c t="s" s="4" r="A29">
        <v>401</v>
      </c>
      <c t="s" s="4" r="B29">
        <v>426</v>
      </c>
    </row>
    <row spans="1:2" r="30">
      <c t="s" s="4" r="A30">
        <v>430</v>
      </c>
    </row>
    <row spans="1:2" r="31">
      <c t="s" s="3" r="A31">
        <v>416</v>
      </c>
    </row>
    <row spans="1:2" r="32">
      <c t="s" s="4" r="A32">
        <v>401</v>
      </c>
      <c t="s" s="4" r="B32">
        <v>409</v>
      </c>
    </row>
    <row spans="1:2" r="33">
      <c t="s" s="4" r="A33">
        <v>431</v>
      </c>
    </row>
    <row spans="1:2" r="34">
      <c t="s" s="3" r="A34">
        <v>416</v>
      </c>
    </row>
    <row spans="1:2" r="35">
      <c t="s" s="4" r="A35">
        <v>401</v>
      </c>
      <c t="s" s="4" r="B35">
        <v>413</v>
      </c>
    </row>
    <row spans="1:2" r="36">
      <c t="s" s="4" r="A36">
        <v>432</v>
      </c>
    </row>
    <row spans="1:2" r="37">
      <c t="s" s="3" r="A37">
        <v>416</v>
      </c>
    </row>
    <row spans="1:2" r="38">
      <c t="s" s="4" r="A38">
        <v>401</v>
      </c>
      <c t="s" s="4" r="B38">
        <v>419</v>
      </c>
    </row>
    <row spans="1:2" r="39">
      <c t="s" s="4" r="A39">
        <v>433</v>
      </c>
    </row>
    <row spans="1:2" r="40">
      <c t="s" s="3" r="A40">
        <v>416</v>
      </c>
    </row>
    <row spans="1:2" r="41">
      <c t="s" s="4" r="A41">
        <v>401</v>
      </c>
      <c t="s" s="4" r="B41">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434</v>
      </c>
      <c t="s" s="2" r="B1">
        <v>435</v>
      </c>
      <c t="s" s="2" r="C1">
        <v>436</v>
      </c>
      <c t="s" s="2" r="D1">
        <v>437</v>
      </c>
      <c t="s" s="2" r="E1">
        <v>438</v>
      </c>
      <c t="s" s="2" r="F1">
        <v>439</v>
      </c>
      <c t="s" s="2" r="G1">
        <v>440</v>
      </c>
      <c t="s" s="2" r="H1">
        <v>441</v>
      </c>
      <c t="s" s="2" r="I1">
        <v>442</v>
      </c>
      <c t="s" s="2" r="J1">
        <v>443</v>
      </c>
      <c t="s" s="2" r="K1">
        <v>444</v>
      </c>
      <c t="s" s="2" r="L1">
        <v>445</v>
      </c>
      <c t="s" s="2" r="M1">
        <v>446</v>
      </c>
    </row>
    <row spans="1:13" r="2">
      <c t="s" s="3" r="A2">
        <v>447</v>
      </c>
    </row>
    <row spans="1:13" r="3">
      <c t="s" s="4" r="A3">
        <v>448</v>
      </c>
      <c t="n" s="7" r="J3">
        <v>2020668</v>
      </c>
      <c t="n" s="7" r="K3">
        <v>2147767</v>
      </c>
      <c t="n" s="7" r="L3">
        <v>2024130</v>
      </c>
    </row>
    <row spans="1:13" r="4">
      <c t="s" s="4" r="A4">
        <v>40</v>
      </c>
      <c t="n" s="6" r="J4">
        <v>1396529</v>
      </c>
      <c t="n" s="6" r="K4">
        <v>1321277</v>
      </c>
      <c t="n" s="6" r="L4">
        <v>1349456</v>
      </c>
    </row>
    <row spans="1:13" r="5">
      <c t="s" s="4" r="A5">
        <v>171</v>
      </c>
      <c t="n" s="6" r="J5">
        <v>4705</v>
      </c>
      <c t="n" s="6" r="K5">
        <v>0</v>
      </c>
      <c t="n" s="6" r="L5">
        <v>0</v>
      </c>
    </row>
    <row spans="1:13" r="6">
      <c t="s" s="4" r="A6">
        <v>449</v>
      </c>
      <c t="n" s="6" r="J6">
        <v>2600</v>
      </c>
    </row>
    <row spans="1:13" r="7">
      <c t="s" s="4" r="A7">
        <v>450</v>
      </c>
      <c t="n" s="6" r="J7">
        <v>3400</v>
      </c>
    </row>
    <row spans="1:13" r="8">
      <c t="s" s="4" r="A8">
        <v>451</v>
      </c>
    </row>
    <row spans="1:13" r="9">
      <c t="s" s="3" r="A9">
        <v>447</v>
      </c>
    </row>
    <row spans="1:13" r="10">
      <c t="s" s="4" r="A10">
        <v>448</v>
      </c>
      <c t="n" s="6" r="K10">
        <v>33000</v>
      </c>
    </row>
    <row spans="1:13" r="11">
      <c t="s" s="4" r="A11">
        <v>452</v>
      </c>
      <c t="n" s="10" r="F11">
        <v>56</v>
      </c>
      <c t="n" s="7" r="G11">
        <v>61100</v>
      </c>
    </row>
    <row spans="1:13" r="12">
      <c t="s" s="4" r="A12">
        <v>40</v>
      </c>
      <c t="n" s="6" r="J12">
        <v>33934</v>
      </c>
    </row>
    <row spans="1:13" r="13">
      <c t="s" s="4" r="A13">
        <v>453</v>
      </c>
      <c t="n" s="6" r="J13">
        <v>20011</v>
      </c>
    </row>
    <row spans="1:13" r="14">
      <c t="s" s="4" r="A14">
        <v>454</v>
      </c>
      <c t="n" s="6" r="J14">
        <v>33900</v>
      </c>
    </row>
    <row spans="1:13" r="15">
      <c t="s" s="4" r="A15">
        <v>455</v>
      </c>
      <c t="n" s="6" r="J15">
        <v>61098</v>
      </c>
    </row>
    <row spans="1:13" r="16">
      <c t="s" s="4" r="A16">
        <v>456</v>
      </c>
    </row>
    <row spans="1:13" r="17">
      <c t="s" s="3" r="A17">
        <v>447</v>
      </c>
    </row>
    <row spans="1:13" r="18">
      <c t="s" s="4" r="A18">
        <v>448</v>
      </c>
      <c t="n" s="6" r="K18">
        <v>33000</v>
      </c>
    </row>
    <row spans="1:13" r="19">
      <c t="s" s="4" r="A19">
        <v>452</v>
      </c>
      <c t="n" s="11" r="D19">
        <v>99.8</v>
      </c>
      <c t="n" s="7" r="E19">
        <v>112600</v>
      </c>
    </row>
    <row spans="1:13" r="20">
      <c t="s" s="4" r="A20">
        <v>40</v>
      </c>
      <c t="n" s="6" r="J20">
        <v>71191</v>
      </c>
    </row>
    <row spans="1:13" r="21">
      <c t="s" s="4" r="A21">
        <v>453</v>
      </c>
      <c t="n" s="6" r="J21">
        <v>32058</v>
      </c>
    </row>
    <row spans="1:13" r="22">
      <c t="s" s="4" r="A22">
        <v>454</v>
      </c>
      <c t="n" s="6" r="J22">
        <v>71200</v>
      </c>
    </row>
    <row spans="1:13" r="23">
      <c t="s" s="4" r="A23">
        <v>455</v>
      </c>
      <c t="n" s="6" r="J23">
        <v>112590</v>
      </c>
    </row>
    <row spans="1:13" r="24">
      <c t="s" s="4" r="A24">
        <v>457</v>
      </c>
    </row>
    <row spans="1:13" r="25">
      <c t="s" s="3" r="A25">
        <v>447</v>
      </c>
    </row>
    <row spans="1:13" r="26">
      <c t="s" s="4" r="A26">
        <v>448</v>
      </c>
      <c t="n" s="7" r="K26">
        <v>9000</v>
      </c>
    </row>
    <row spans="1:13" r="27">
      <c t="s" s="4" r="A27">
        <v>452</v>
      </c>
      <c t="n" s="7" r="C27">
        <v>19500</v>
      </c>
    </row>
    <row spans="1:13" r="28">
      <c t="s" s="4" r="A28">
        <v>40</v>
      </c>
      <c t="n" s="6" r="J28">
        <v>9575</v>
      </c>
    </row>
    <row spans="1:13" r="29">
      <c t="s" s="4" r="A29">
        <v>453</v>
      </c>
      <c t="n" s="6" r="J29">
        <v>12290</v>
      </c>
    </row>
    <row spans="1:13" r="30">
      <c t="s" s="4" r="A30">
        <v>458</v>
      </c>
      <c t="n" s="6" r="C30">
        <v>24200</v>
      </c>
    </row>
    <row spans="1:13" r="31">
      <c t="s" s="4" r="A31">
        <v>459</v>
      </c>
      <c t="n" s="6" r="C31">
        <v>4700</v>
      </c>
    </row>
    <row spans="1:13" r="32">
      <c t="s" s="4" r="A32">
        <v>460</v>
      </c>
      <c t="n" s="6" r="J32">
        <v>9600</v>
      </c>
    </row>
    <row spans="1:13" r="33">
      <c t="s" s="4" r="A33">
        <v>455</v>
      </c>
      <c t="n" s="7" r="J33">
        <v>24180</v>
      </c>
    </row>
    <row spans="1:13" r="34">
      <c t="s" s="4" r="A34">
        <v>461</v>
      </c>
    </row>
    <row spans="1:13" r="35">
      <c t="s" s="3" r="A35">
        <v>447</v>
      </c>
    </row>
    <row spans="1:13" r="36">
      <c t="s" s="4" r="A36">
        <v>171</v>
      </c>
      <c t="n" s="6" r="C36">
        <v>0</v>
      </c>
    </row>
    <row spans="1:13" r="37">
      <c t="s" s="4" r="A37">
        <v>462</v>
      </c>
    </row>
    <row spans="1:13" r="38">
      <c t="s" s="3" r="A38">
        <v>447</v>
      </c>
    </row>
    <row spans="1:13" r="39">
      <c t="s" s="4" r="A39">
        <v>171</v>
      </c>
      <c t="n" s="7" r="C39">
        <v>5500</v>
      </c>
    </row>
    <row spans="1:13" r="40">
      <c t="s" s="4" r="A40">
        <v>463</v>
      </c>
    </row>
    <row spans="1:13" r="41">
      <c t="s" s="3" r="A41">
        <v>447</v>
      </c>
    </row>
    <row spans="1:13" r="42">
      <c t="s" s="4" r="A42">
        <v>40</v>
      </c>
      <c t="n" s="7" r="B42">
        <v>700</v>
      </c>
    </row>
    <row spans="1:13" r="43">
      <c t="s" s="4" r="A43">
        <v>458</v>
      </c>
      <c t="n" s="7" r="B43">
        <v>1900</v>
      </c>
    </row>
    <row spans="1:13" r="44">
      <c t="s" s="4" r="A44">
        <v>464</v>
      </c>
    </row>
    <row spans="1:13" r="45">
      <c t="s" s="3" r="A45">
        <v>447</v>
      </c>
    </row>
    <row spans="1:13" r="46">
      <c t="s" s="4" r="A46">
        <v>40</v>
      </c>
      <c t="n" s="7" r="H46">
        <v>7711</v>
      </c>
    </row>
    <row spans="1:13" r="47">
      <c t="s" s="4" r="A47">
        <v>453</v>
      </c>
      <c t="n" s="6" r="H47">
        <v>8770</v>
      </c>
    </row>
    <row spans="1:13" r="48">
      <c t="s" s="4" r="A48">
        <v>460</v>
      </c>
      <c t="n" s="6" r="H48">
        <v>7700</v>
      </c>
    </row>
    <row spans="1:13" r="49">
      <c t="s" s="4" r="A49">
        <v>449</v>
      </c>
      <c t="n" s="6" r="H49">
        <v>1700</v>
      </c>
    </row>
    <row spans="1:13" r="50">
      <c t="s" s="4" r="A50">
        <v>450</v>
      </c>
      <c t="n" s="6" r="H50">
        <v>1300</v>
      </c>
    </row>
    <row spans="1:13" r="51">
      <c t="s" s="4" r="A51">
        <v>455</v>
      </c>
      <c t="n" s="7" r="H51">
        <v>25445</v>
      </c>
    </row>
    <row spans="1:13" r="52">
      <c t="s" s="4" r="A52">
        <v>465</v>
      </c>
    </row>
    <row spans="1:13" r="53">
      <c t="s" s="3" r="A53">
        <v>447</v>
      </c>
    </row>
    <row spans="1:13" r="54">
      <c t="s" s="4" r="A54">
        <v>466</v>
      </c>
      <c t="n" s="12" r="I54">
        <v>23.1</v>
      </c>
    </row>
    <row spans="1:13" r="55">
      <c t="s" s="4" r="A55">
        <v>40</v>
      </c>
      <c t="n" s="7" r="M55">
        <v>17994</v>
      </c>
    </row>
    <row spans="1:13" r="56">
      <c t="s" s="4" r="A56">
        <v>453</v>
      </c>
      <c t="n" s="6" r="M56">
        <v>13016</v>
      </c>
    </row>
    <row spans="1:13" r="57">
      <c t="s" s="4" r="A57">
        <v>454</v>
      </c>
      <c t="n" s="6" r="M57">
        <v>18000</v>
      </c>
    </row>
    <row spans="1:13" r="58">
      <c t="s" s="4" r="A58">
        <v>449</v>
      </c>
      <c t="n" s="6" r="L58">
        <v>1400</v>
      </c>
    </row>
    <row spans="1:13" r="59">
      <c t="s" s="4" r="A59">
        <v>450</v>
      </c>
      <c t="n" s="7" r="L59">
        <v>1800</v>
      </c>
    </row>
    <row spans="1:13" r="60">
      <c t="s" s="4" r="A60">
        <v>455</v>
      </c>
      <c t="n" s="7" r="M60">
        <v>345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67</v>
      </c>
      <c t="s" s="2" r="B1">
        <v>2</v>
      </c>
      <c t="s" s="2" r="C1">
        <v>32</v>
      </c>
      <c t="s" s="2" r="D1">
        <v>468</v>
      </c>
      <c t="s" s="2" r="E1">
        <v>76</v>
      </c>
      <c t="s" s="2" r="F1">
        <v>469</v>
      </c>
    </row>
    <row spans="1:6" r="2">
      <c t="s" s="3" r="A2">
        <v>447</v>
      </c>
    </row>
    <row spans="1:6" r="3">
      <c t="s" s="4" r="A3">
        <v>40</v>
      </c>
      <c t="n" s="7" r="B3">
        <v>1396529</v>
      </c>
      <c t="n" s="7" r="C3">
        <v>1321277</v>
      </c>
      <c t="n" s="7" r="E3">
        <v>1349456</v>
      </c>
    </row>
    <row spans="1:6" r="4">
      <c t="s" s="4" r="A4">
        <v>451</v>
      </c>
    </row>
    <row spans="1:6" r="5">
      <c t="s" s="3" r="A5">
        <v>447</v>
      </c>
    </row>
    <row spans="1:6" r="6">
      <c t="s" s="4" r="A6">
        <v>470</v>
      </c>
      <c t="n" s="6" r="B6">
        <v>8029</v>
      </c>
    </row>
    <row spans="1:6" r="7">
      <c t="s" s="4" r="A7">
        <v>471</v>
      </c>
      <c t="n" s="6" r="B7">
        <v>2886</v>
      </c>
    </row>
    <row spans="1:6" r="8">
      <c t="s" s="4" r="A8">
        <v>472</v>
      </c>
      <c t="n" s="6" r="B8">
        <v>1484</v>
      </c>
    </row>
    <row spans="1:6" r="9">
      <c t="s" s="4" r="A9">
        <v>473</v>
      </c>
      <c t="n" s="6" r="B9">
        <v>11844</v>
      </c>
    </row>
    <row spans="1:6" r="10">
      <c t="s" s="4" r="A10">
        <v>40</v>
      </c>
      <c t="n" s="6" r="B10">
        <v>33934</v>
      </c>
    </row>
    <row spans="1:6" r="11">
      <c t="s" s="4" r="A11">
        <v>453</v>
      </c>
      <c t="n" s="6" r="B11">
        <v>20011</v>
      </c>
    </row>
    <row spans="1:6" r="12">
      <c t="s" s="4" r="A12">
        <v>474</v>
      </c>
      <c t="n" s="6" r="B12">
        <v>78188</v>
      </c>
    </row>
    <row spans="1:6" r="13">
      <c t="s" s="4" r="A13">
        <v>475</v>
      </c>
      <c t="n" s="6" r="B13">
        <v>-17090</v>
      </c>
    </row>
    <row spans="1:6" r="14">
      <c t="s" s="4" r="A14">
        <v>476</v>
      </c>
      <c t="n" s="6" r="B14">
        <v>61098</v>
      </c>
    </row>
    <row spans="1:6" r="15">
      <c t="s" s="4" r="A15">
        <v>456</v>
      </c>
    </row>
    <row spans="1:6" r="16">
      <c t="s" s="3" r="A16">
        <v>447</v>
      </c>
    </row>
    <row spans="1:6" r="17">
      <c t="s" s="4" r="A17">
        <v>470</v>
      </c>
      <c t="n" s="6" r="B17">
        <v>13487</v>
      </c>
    </row>
    <row spans="1:6" r="18">
      <c t="s" s="4" r="A18">
        <v>471</v>
      </c>
      <c t="n" s="6" r="B18">
        <v>11036</v>
      </c>
    </row>
    <row spans="1:6" r="19">
      <c t="s" s="4" r="A19">
        <v>472</v>
      </c>
      <c t="n" s="6" r="B19">
        <v>3367</v>
      </c>
    </row>
    <row spans="1:6" r="20">
      <c t="s" s="4" r="A20">
        <v>473</v>
      </c>
      <c t="n" s="6" r="B20">
        <v>8395</v>
      </c>
    </row>
    <row spans="1:6" r="21">
      <c t="s" s="4" r="A21">
        <v>40</v>
      </c>
      <c t="n" s="6" r="B21">
        <v>71191</v>
      </c>
    </row>
    <row spans="1:6" r="22">
      <c t="s" s="4" r="A22">
        <v>453</v>
      </c>
      <c t="n" s="6" r="B22">
        <v>32058</v>
      </c>
    </row>
    <row spans="1:6" r="23">
      <c t="s" s="4" r="A23">
        <v>474</v>
      </c>
      <c t="n" s="6" r="B23">
        <v>139534</v>
      </c>
    </row>
    <row spans="1:6" r="24">
      <c t="s" s="4" r="A24">
        <v>475</v>
      </c>
      <c t="n" s="6" r="B24">
        <v>-26944</v>
      </c>
    </row>
    <row spans="1:6" r="25">
      <c t="s" s="4" r="A25">
        <v>476</v>
      </c>
      <c t="n" s="6" r="B25">
        <v>112590</v>
      </c>
    </row>
    <row spans="1:6" r="26">
      <c t="s" s="4" r="A26">
        <v>457</v>
      </c>
    </row>
    <row spans="1:6" r="27">
      <c t="s" s="3" r="A27">
        <v>447</v>
      </c>
    </row>
    <row spans="1:6" r="28">
      <c t="s" s="4" r="A28">
        <v>470</v>
      </c>
      <c t="n" s="6" r="B28">
        <v>945</v>
      </c>
    </row>
    <row spans="1:6" r="29">
      <c t="s" s="4" r="A29">
        <v>471</v>
      </c>
      <c t="n" s="6" r="B29">
        <v>442</v>
      </c>
    </row>
    <row spans="1:6" r="30">
      <c t="s" s="4" r="A30">
        <v>472</v>
      </c>
      <c t="n" s="6" r="B30">
        <v>79</v>
      </c>
    </row>
    <row spans="1:6" r="31">
      <c t="s" s="4" r="A31">
        <v>473</v>
      </c>
      <c t="n" s="6" r="B31">
        <v>1084</v>
      </c>
    </row>
    <row spans="1:6" r="32">
      <c t="s" s="4" r="A32">
        <v>40</v>
      </c>
      <c t="n" s="6" r="B32">
        <v>9575</v>
      </c>
    </row>
    <row spans="1:6" r="33">
      <c t="s" s="4" r="A33">
        <v>453</v>
      </c>
      <c t="n" s="6" r="B33">
        <v>12290</v>
      </c>
    </row>
    <row spans="1:6" r="34">
      <c t="s" s="4" r="A34">
        <v>474</v>
      </c>
      <c t="n" s="6" r="B34">
        <v>24415</v>
      </c>
    </row>
    <row spans="1:6" r="35">
      <c t="s" s="4" r="A35">
        <v>475</v>
      </c>
      <c t="n" s="6" r="B35">
        <v>-235</v>
      </c>
    </row>
    <row spans="1:6" r="36">
      <c t="s" s="4" r="A36">
        <v>476</v>
      </c>
      <c t="n" s="6" r="B36">
        <v>24180</v>
      </c>
    </row>
    <row spans="1:6" r="37">
      <c t="s" s="4" r="A37">
        <v>161</v>
      </c>
    </row>
    <row spans="1:6" r="38">
      <c t="s" s="3" r="A38">
        <v>447</v>
      </c>
    </row>
    <row spans="1:6" r="39">
      <c t="s" s="4" r="A39">
        <v>470</v>
      </c>
      <c t="n" s="6" r="B39">
        <v>0</v>
      </c>
    </row>
    <row spans="1:6" r="40">
      <c t="s" s="4" r="A40">
        <v>471</v>
      </c>
      <c t="n" s="6" r="B40">
        <v>1102</v>
      </c>
    </row>
    <row spans="1:6" r="41">
      <c t="s" s="4" r="A41">
        <v>472</v>
      </c>
      <c t="n" s="6" r="B41">
        <v>0</v>
      </c>
    </row>
    <row spans="1:6" r="42">
      <c t="s" s="4" r="A42">
        <v>473</v>
      </c>
      <c t="n" s="6" r="B42">
        <v>0</v>
      </c>
    </row>
    <row spans="1:6" r="43">
      <c t="s" s="4" r="A43">
        <v>40</v>
      </c>
      <c t="n" s="6" r="B43">
        <v>748</v>
      </c>
    </row>
    <row spans="1:6" r="44">
      <c t="s" s="4" r="A44">
        <v>453</v>
      </c>
      <c t="n" s="6" r="B44">
        <v>0</v>
      </c>
    </row>
    <row spans="1:6" r="45">
      <c t="s" s="4" r="A45">
        <v>474</v>
      </c>
      <c t="n" s="6" r="B45">
        <v>1850</v>
      </c>
    </row>
    <row spans="1:6" r="46">
      <c t="s" s="4" r="A46">
        <v>475</v>
      </c>
      <c t="n" s="6" r="B46">
        <v>0</v>
      </c>
    </row>
    <row spans="1:6" r="47">
      <c t="s" s="4" r="A47">
        <v>476</v>
      </c>
      <c t="n" s="6" r="B47">
        <v>1850</v>
      </c>
    </row>
    <row spans="1:6" r="48">
      <c t="s" s="4" r="A48">
        <v>477</v>
      </c>
    </row>
    <row spans="1:6" r="49">
      <c t="s" s="3" r="A49">
        <v>447</v>
      </c>
    </row>
    <row spans="1:6" r="50">
      <c t="s" s="4" r="A50">
        <v>470</v>
      </c>
      <c t="n" s="6" r="B50">
        <v>22461</v>
      </c>
    </row>
    <row spans="1:6" r="51">
      <c t="s" s="4" r="A51">
        <v>471</v>
      </c>
      <c t="n" s="6" r="B51">
        <v>15466</v>
      </c>
    </row>
    <row spans="1:6" r="52">
      <c t="s" s="4" r="A52">
        <v>472</v>
      </c>
      <c t="n" s="6" r="B52">
        <v>4930</v>
      </c>
    </row>
    <row spans="1:6" r="53">
      <c t="s" s="4" r="A53">
        <v>473</v>
      </c>
      <c t="n" s="6" r="B53">
        <v>21323</v>
      </c>
    </row>
    <row spans="1:6" r="54">
      <c t="s" s="4" r="A54">
        <v>40</v>
      </c>
      <c t="n" s="6" r="B54">
        <v>115448</v>
      </c>
    </row>
    <row spans="1:6" r="55">
      <c t="s" s="4" r="A55">
        <v>453</v>
      </c>
      <c t="n" s="6" r="B55">
        <v>64359</v>
      </c>
    </row>
    <row spans="1:6" r="56">
      <c t="s" s="4" r="A56">
        <v>474</v>
      </c>
      <c t="n" s="6" r="B56">
        <v>243987</v>
      </c>
    </row>
    <row spans="1:6" r="57">
      <c t="s" s="4" r="A57">
        <v>475</v>
      </c>
      <c t="n" s="6" r="B57">
        <v>-44269</v>
      </c>
    </row>
    <row spans="1:6" r="58">
      <c t="s" s="4" r="A58">
        <v>476</v>
      </c>
      <c t="n" s="7" r="B58">
        <v>199718</v>
      </c>
    </row>
    <row spans="1:6" r="59">
      <c t="s" s="4" r="A59">
        <v>464</v>
      </c>
    </row>
    <row spans="1:6" r="60">
      <c t="s" s="3" r="A60">
        <v>447</v>
      </c>
    </row>
    <row spans="1:6" r="61">
      <c t="s" s="4" r="A61">
        <v>470</v>
      </c>
      <c t="n" s="7" r="D61">
        <v>1147</v>
      </c>
    </row>
    <row spans="1:6" r="62">
      <c t="s" s="4" r="A62">
        <v>471</v>
      </c>
      <c t="n" s="6" r="D62">
        <v>6230</v>
      </c>
    </row>
    <row spans="1:6" r="63">
      <c t="s" s="4" r="A63">
        <v>472</v>
      </c>
      <c t="n" s="6" r="D63">
        <v>232</v>
      </c>
    </row>
    <row spans="1:6" r="64">
      <c t="s" s="4" r="A64">
        <v>473</v>
      </c>
      <c t="n" s="6" r="D64">
        <v>2988</v>
      </c>
    </row>
    <row spans="1:6" r="65">
      <c t="s" s="4" r="A65">
        <v>40</v>
      </c>
      <c t="n" s="6" r="D65">
        <v>7711</v>
      </c>
    </row>
    <row spans="1:6" r="66">
      <c t="s" s="4" r="A66">
        <v>453</v>
      </c>
      <c t="n" s="6" r="D66">
        <v>8770</v>
      </c>
    </row>
    <row spans="1:6" r="67">
      <c t="s" s="4" r="A67">
        <v>474</v>
      </c>
      <c t="n" s="6" r="D67">
        <v>27078</v>
      </c>
    </row>
    <row spans="1:6" r="68">
      <c t="s" s="4" r="A68">
        <v>475</v>
      </c>
      <c t="n" s="6" r="D68">
        <v>-1633</v>
      </c>
    </row>
    <row spans="1:6" r="69">
      <c t="s" s="4" r="A69">
        <v>476</v>
      </c>
      <c t="n" s="7" r="D69">
        <v>25445</v>
      </c>
    </row>
    <row spans="1:6" r="70">
      <c t="s" s="4" r="A70">
        <v>465</v>
      </c>
    </row>
    <row spans="1:6" r="71">
      <c t="s" s="3" r="A71">
        <v>447</v>
      </c>
    </row>
    <row spans="1:6" r="72">
      <c t="s" s="4" r="A72">
        <v>470</v>
      </c>
      <c t="n" s="7" r="F72">
        <v>3454</v>
      </c>
    </row>
    <row spans="1:6" r="73">
      <c t="s" s="4" r="A73">
        <v>471</v>
      </c>
      <c t="n" s="6" r="F73">
        <v>4524</v>
      </c>
    </row>
    <row spans="1:6" r="74">
      <c t="s" s="4" r="A74">
        <v>472</v>
      </c>
      <c t="n" s="6" r="F74">
        <v>131</v>
      </c>
    </row>
    <row spans="1:6" r="75">
      <c t="s" s="4" r="A75">
        <v>473</v>
      </c>
      <c t="n" s="6" r="F75">
        <v>1357</v>
      </c>
    </row>
    <row spans="1:6" r="76">
      <c t="s" s="4" r="A76">
        <v>40</v>
      </c>
      <c t="n" s="6" r="F76">
        <v>17994</v>
      </c>
    </row>
    <row spans="1:6" r="77">
      <c t="s" s="4" r="A77">
        <v>453</v>
      </c>
      <c t="n" s="6" r="F77">
        <v>13016</v>
      </c>
    </row>
    <row spans="1:6" r="78">
      <c t="s" s="4" r="A78">
        <v>474</v>
      </c>
      <c t="n" s="6" r="F78">
        <v>40476</v>
      </c>
    </row>
    <row spans="1:6" r="79">
      <c t="s" s="4" r="A79">
        <v>475</v>
      </c>
      <c t="n" s="6" r="F79">
        <v>-5939</v>
      </c>
    </row>
    <row spans="1:6" r="80">
      <c t="s" s="4" r="A80">
        <v>476</v>
      </c>
      <c t="n" s="7" r="F80">
        <v>345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8</v>
      </c>
      <c t="s" s="2" r="B1">
        <v>468</v>
      </c>
      <c t="s" s="2" r="C1">
        <v>469</v>
      </c>
      <c t="s" s="2" r="D1">
        <v>2</v>
      </c>
    </row>
    <row spans="1:4" r="2">
      <c t="s" s="3" r="A2">
        <v>479</v>
      </c>
    </row>
    <row spans="1:4" r="3">
      <c t="s" s="4" r="A3">
        <v>480</v>
      </c>
      <c t="n" s="7" r="D3">
        <v>64359</v>
      </c>
    </row>
    <row spans="1:4" r="4">
      <c t="s" s="4" r="A4">
        <v>422</v>
      </c>
    </row>
    <row spans="1:4" r="5">
      <c t="s" s="3" r="A5">
        <v>479</v>
      </c>
    </row>
    <row spans="1:4" r="6">
      <c t="s" s="4" r="A6">
        <v>480</v>
      </c>
      <c t="n" s="7" r="D6">
        <v>9247</v>
      </c>
    </row>
    <row spans="1:4" r="7">
      <c t="s" s="4" r="A7">
        <v>481</v>
      </c>
      <c t="s" s="4" r="D7">
        <v>482</v>
      </c>
    </row>
    <row spans="1:4" r="8">
      <c t="s" s="4" r="A8">
        <v>427</v>
      </c>
    </row>
    <row spans="1:4" r="9">
      <c t="s" s="3" r="A9">
        <v>479</v>
      </c>
    </row>
    <row spans="1:4" r="10">
      <c t="s" s="4" r="A10">
        <v>480</v>
      </c>
      <c t="n" s="7" r="D10">
        <v>44401</v>
      </c>
    </row>
    <row spans="1:4" r="11">
      <c t="s" s="4" r="A11">
        <v>481</v>
      </c>
      <c t="s" s="4" r="D11">
        <v>404</v>
      </c>
    </row>
    <row spans="1:4" r="12">
      <c t="s" s="4" r="A12">
        <v>431</v>
      </c>
    </row>
    <row spans="1:4" r="13">
      <c t="s" s="3" r="A13">
        <v>479</v>
      </c>
    </row>
    <row spans="1:4" r="14">
      <c t="s" s="4" r="A14">
        <v>480</v>
      </c>
      <c t="n" s="7" r="D14">
        <v>10711</v>
      </c>
    </row>
    <row spans="1:4" r="15">
      <c t="s" s="4" r="A15">
        <v>481</v>
      </c>
      <c t="s" s="4" r="D15">
        <v>402</v>
      </c>
    </row>
    <row spans="1:4" r="16">
      <c t="s" s="4" r="A16">
        <v>464</v>
      </c>
    </row>
    <row spans="1:4" r="17">
      <c t="s" s="3" r="A17">
        <v>479</v>
      </c>
    </row>
    <row spans="1:4" r="18">
      <c t="s" s="4" r="A18">
        <v>480</v>
      </c>
      <c t="n" s="7" r="B18">
        <v>8770</v>
      </c>
    </row>
    <row spans="1:4" r="19">
      <c t="s" s="4" r="A19">
        <v>483</v>
      </c>
    </row>
    <row spans="1:4" r="20">
      <c t="s" s="3" r="A20">
        <v>479</v>
      </c>
    </row>
    <row spans="1:4" r="21">
      <c t="s" s="4" r="A21">
        <v>480</v>
      </c>
      <c t="n" s="7" r="B21">
        <v>3304</v>
      </c>
    </row>
    <row spans="1:4" r="22">
      <c t="s" s="4" r="A22">
        <v>481</v>
      </c>
      <c t="s" s="4" r="B22">
        <v>482</v>
      </c>
    </row>
    <row spans="1:4" r="23">
      <c t="s" s="4" r="A23">
        <v>484</v>
      </c>
    </row>
    <row spans="1:4" r="24">
      <c t="s" s="3" r="A24">
        <v>479</v>
      </c>
    </row>
    <row spans="1:4" r="25">
      <c t="s" s="4" r="A25">
        <v>480</v>
      </c>
      <c t="n" s="7" r="B25">
        <v>4393</v>
      </c>
    </row>
    <row spans="1:4" r="26">
      <c t="s" s="4" r="A26">
        <v>481</v>
      </c>
      <c t="s" s="4" r="B26">
        <v>485</v>
      </c>
    </row>
    <row spans="1:4" r="27">
      <c t="s" s="4" r="A27">
        <v>486</v>
      </c>
    </row>
    <row spans="1:4" r="28">
      <c t="s" s="3" r="A28">
        <v>479</v>
      </c>
    </row>
    <row spans="1:4" r="29">
      <c t="s" s="4" r="A29">
        <v>480</v>
      </c>
      <c t="n" s="7" r="B29">
        <v>1073</v>
      </c>
    </row>
    <row spans="1:4" r="30">
      <c t="s" s="4" r="A30">
        <v>481</v>
      </c>
      <c t="s" s="4" r="B30">
        <v>402</v>
      </c>
    </row>
    <row spans="1:4" r="31">
      <c t="s" s="4" r="A31">
        <v>465</v>
      </c>
    </row>
    <row spans="1:4" r="32">
      <c t="s" s="3" r="A32">
        <v>479</v>
      </c>
    </row>
    <row spans="1:4" r="33">
      <c t="s" s="4" r="A33">
        <v>480</v>
      </c>
      <c t="n" s="7" r="C33">
        <v>13016</v>
      </c>
    </row>
    <row spans="1:4" r="34">
      <c t="s" s="4" r="A34">
        <v>487</v>
      </c>
    </row>
    <row spans="1:4" r="35">
      <c t="s" s="3" r="A35">
        <v>479</v>
      </c>
    </row>
    <row spans="1:4" r="36">
      <c t="s" s="4" r="A36">
        <v>480</v>
      </c>
      <c t="n" s="7" r="C36">
        <v>1005</v>
      </c>
    </row>
    <row spans="1:4" r="37">
      <c t="s" s="4" r="A37">
        <v>481</v>
      </c>
      <c t="s" s="4" r="C37">
        <v>482</v>
      </c>
    </row>
    <row spans="1:4" r="38">
      <c t="s" s="4" r="A38">
        <v>488</v>
      </c>
    </row>
    <row spans="1:4" r="39">
      <c t="s" s="3" r="A39">
        <v>479</v>
      </c>
    </row>
    <row spans="1:4" r="40">
      <c t="s" s="4" r="A40">
        <v>480</v>
      </c>
      <c t="n" s="7" r="C40">
        <v>224</v>
      </c>
    </row>
    <row spans="1:4" r="41">
      <c t="s" s="4" r="A41">
        <v>481</v>
      </c>
      <c t="s" s="4" r="C41">
        <v>409</v>
      </c>
    </row>
    <row spans="1:4" r="42">
      <c t="s" s="4" r="A42">
        <v>489</v>
      </c>
    </row>
    <row spans="1:4" r="43">
      <c t="s" s="3" r="A43">
        <v>479</v>
      </c>
    </row>
    <row spans="1:4" r="44">
      <c t="s" s="4" r="A44">
        <v>480</v>
      </c>
      <c t="n" s="7" r="C44">
        <v>10950</v>
      </c>
    </row>
    <row spans="1:4" r="45">
      <c t="s" s="4" r="A45">
        <v>481</v>
      </c>
      <c t="s" s="4" r="C45">
        <v>490</v>
      </c>
    </row>
    <row spans="1:4" r="46">
      <c t="s" s="4" r="A46">
        <v>491</v>
      </c>
    </row>
    <row spans="1:4" r="47">
      <c t="s" s="3" r="A47">
        <v>479</v>
      </c>
    </row>
    <row spans="1:4" r="48">
      <c t="s" s="4" r="A48">
        <v>480</v>
      </c>
      <c t="n" s="7" r="C48">
        <v>837</v>
      </c>
    </row>
    <row spans="1:4" r="49">
      <c t="s" s="4" r="A49">
        <v>481</v>
      </c>
      <c t="s" s="4" r="C49">
        <v>4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92</v>
      </c>
      <c t="s" s="2" r="B1">
        <v>493</v>
      </c>
      <c t="s" s="2" r="C1">
        <v>392</v>
      </c>
      <c t="s" s="2" r="D1">
        <v>2</v>
      </c>
      <c t="s" s="2" r="E1">
        <v>32</v>
      </c>
      <c t="s" s="2" r="F1">
        <v>76</v>
      </c>
    </row>
    <row spans="1:6" r="2">
      <c t="s" s="3" r="A2">
        <v>494</v>
      </c>
    </row>
    <row spans="1:6" r="3">
      <c t="s" s="4" r="A3">
        <v>151</v>
      </c>
      <c t="n" s="7" r="D3">
        <v>27677</v>
      </c>
      <c t="n" s="7" r="E3">
        <v>0</v>
      </c>
      <c t="n" s="7" r="F3">
        <v>0</v>
      </c>
    </row>
    <row spans="1:6" r="4">
      <c t="s" s="4" r="A4">
        <v>82</v>
      </c>
      <c t="n" s="6" r="D4">
        <v>18070</v>
      </c>
      <c t="n" s="6" r="E4">
        <v>0</v>
      </c>
      <c t="n" s="6" r="F4">
        <v>0</v>
      </c>
    </row>
    <row spans="1:6" r="5">
      <c t="s" s="4" r="A5">
        <v>495</v>
      </c>
      <c t="n" s="7" r="D5">
        <v>109538</v>
      </c>
      <c t="n" s="7" r="E5">
        <v>113054</v>
      </c>
      <c t="n" s="7" r="F5">
        <v>97914</v>
      </c>
    </row>
    <row spans="1:6" r="6">
      <c t="s" s="4" r="A6">
        <v>496</v>
      </c>
    </row>
    <row spans="1:6" r="7">
      <c t="s" s="3" r="A7">
        <v>494</v>
      </c>
    </row>
    <row spans="1:6" r="8">
      <c t="s" s="4" r="A8">
        <v>151</v>
      </c>
      <c t="n" s="7" r="B8">
        <v>27700</v>
      </c>
    </row>
    <row spans="1:6" r="9">
      <c t="s" s="4" r="A9">
        <v>82</v>
      </c>
      <c t="n" s="7" r="B9">
        <v>18100</v>
      </c>
    </row>
    <row spans="1:6" r="10">
      <c t="s" s="4" r="A10">
        <v>495</v>
      </c>
      <c t="n" s="7" r="C10">
        <v>4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97</v>
      </c>
      <c t="s" s="2" r="B1">
        <v>2</v>
      </c>
      <c t="s" s="2" r="C1">
        <v>32</v>
      </c>
    </row>
    <row spans="1:3" r="2">
      <c t="s" s="3" r="A2">
        <v>180</v>
      </c>
    </row>
    <row spans="1:3" r="3">
      <c t="s" s="4" r="A3">
        <v>498</v>
      </c>
      <c t="n" s="7" r="B3">
        <v>262304</v>
      </c>
      <c t="n" s="7" r="C3">
        <v>260412</v>
      </c>
    </row>
    <row spans="1:3" r="4">
      <c t="s" s="4" r="A4">
        <v>161</v>
      </c>
      <c t="n" s="6" r="B4">
        <v>5508</v>
      </c>
      <c t="n" s="6" r="C4">
        <v>2589</v>
      </c>
    </row>
    <row spans="1:3" r="5">
      <c t="s" s="4" r="A5">
        <v>105</v>
      </c>
      <c t="n" s="6" r="B5">
        <v>267812</v>
      </c>
      <c t="n" s="6" r="C5">
        <v>263001</v>
      </c>
    </row>
    <row spans="1:3" r="6">
      <c t="s" s="4" r="A6">
        <v>499</v>
      </c>
      <c t="n" s="6" r="B6">
        <v>7812</v>
      </c>
      <c t="n" s="6" r="C6">
        <v>6961</v>
      </c>
    </row>
    <row spans="1:3" r="7">
      <c t="s" s="4" r="A7">
        <v>500</v>
      </c>
      <c t="n" s="6" r="B7">
        <v>260000</v>
      </c>
      <c t="n" s="6" r="C7">
        <v>256040</v>
      </c>
    </row>
    <row spans="1:3" r="8">
      <c t="s" s="4" r="A8">
        <v>501</v>
      </c>
      <c t="n" s="6" r="B8">
        <v>141671</v>
      </c>
      <c t="n" s="6" r="C8">
        <v>137584</v>
      </c>
    </row>
    <row spans="1:3" r="9">
      <c t="s" s="4" r="A9">
        <v>502</v>
      </c>
      <c t="n" s="6" r="B9">
        <v>32387</v>
      </c>
      <c t="n" s="6" r="C9">
        <v>37178</v>
      </c>
    </row>
    <row spans="1:3" r="10">
      <c t="s" s="4" r="A10">
        <v>503</v>
      </c>
      <c t="n" s="6" r="B10">
        <v>65066</v>
      </c>
      <c t="n" s="6" r="C10">
        <v>62869</v>
      </c>
    </row>
    <row spans="1:3" r="11">
      <c t="s" s="4" r="A11">
        <v>105</v>
      </c>
      <c t="n" s="6" r="B11">
        <v>239124</v>
      </c>
      <c t="n" s="6" r="C11">
        <v>237631</v>
      </c>
    </row>
    <row spans="1:3" r="12">
      <c t="s" s="4" r="A12">
        <v>504</v>
      </c>
      <c t="n" s="6" r="B12">
        <v>34343</v>
      </c>
      <c t="n" s="6" r="C12">
        <v>31121</v>
      </c>
    </row>
    <row spans="1:3" r="13">
      <c t="s" s="4" r="A13">
        <v>505</v>
      </c>
      <c t="n" s="6" r="B13">
        <v>157946</v>
      </c>
      <c t="n" s="6" r="C13">
        <v>148749</v>
      </c>
    </row>
    <row spans="1:3" r="14">
      <c t="s" s="4" r="A14">
        <v>506</v>
      </c>
      <c t="n" s="6" r="B14">
        <v>331146</v>
      </c>
      <c t="n" s="6" r="C14">
        <v>311036</v>
      </c>
    </row>
    <row spans="1:3" r="15">
      <c t="s" s="4" r="A15">
        <v>507</v>
      </c>
      <c t="n" s="6" r="B15">
        <v>97250</v>
      </c>
      <c t="n" s="6" r="C15">
        <v>98279</v>
      </c>
    </row>
    <row spans="1:3" r="16">
      <c t="s" s="4" r="A16">
        <v>508</v>
      </c>
      <c t="n" s="6" r="B16">
        <v>13377</v>
      </c>
      <c t="n" s="6" r="C16">
        <v>14335</v>
      </c>
    </row>
    <row spans="1:3" r="17">
      <c t="s" s="4" r="A17">
        <v>105</v>
      </c>
      <c t="n" s="6" r="B17">
        <v>634062</v>
      </c>
      <c t="n" s="6" r="C17">
        <v>603520</v>
      </c>
    </row>
    <row spans="1:3" r="18">
      <c t="s" s="4" r="A18">
        <v>509</v>
      </c>
      <c t="n" s="6" r="B18">
        <v>393117</v>
      </c>
      <c t="n" s="6" r="C18">
        <v>383977</v>
      </c>
    </row>
    <row spans="1:3" r="19">
      <c t="s" s="4" r="A19">
        <v>510</v>
      </c>
      <c t="n" s="6" r="B19">
        <v>240945</v>
      </c>
      <c t="n" s="6" r="C19">
        <v>219543</v>
      </c>
    </row>
    <row spans="1:3" r="20">
      <c t="s" s="4" r="A20">
        <v>511</v>
      </c>
      <c t="n" s="6" r="B20">
        <v>67209</v>
      </c>
      <c t="n" s="6" r="C20">
        <v>64124</v>
      </c>
    </row>
    <row spans="1:3" r="21">
      <c t="s" s="4" r="A21">
        <v>512</v>
      </c>
      <c t="n" s="6" r="B21">
        <v>12599</v>
      </c>
      <c t="n" s="6" r="C21">
        <v>21567</v>
      </c>
    </row>
    <row spans="1:3" r="22">
      <c t="s" s="4" r="A22">
        <v>513</v>
      </c>
      <c t="n" s="6" r="B22">
        <v>3836</v>
      </c>
      <c t="n" s="6" r="C22">
        <v>9305</v>
      </c>
    </row>
    <row spans="1:3" r="23">
      <c t="s" s="4" r="A23">
        <v>514</v>
      </c>
      <c t="n" s="6" r="B23">
        <v>9505</v>
      </c>
      <c t="n" s="6" r="C23">
        <v>10058</v>
      </c>
    </row>
    <row spans="1:3" r="24">
      <c t="s" s="4" r="A24">
        <v>515</v>
      </c>
      <c t="n" s="6" r="B24">
        <v>7936</v>
      </c>
      <c t="n" s="6" r="C24">
        <v>7196</v>
      </c>
    </row>
    <row spans="1:3" r="25">
      <c t="s" s="4" r="A25">
        <v>516</v>
      </c>
      <c t="n" s="6" r="B25">
        <v>9885</v>
      </c>
      <c t="n" s="6" r="C25">
        <v>11813</v>
      </c>
    </row>
    <row spans="1:3" r="26">
      <c t="s" s="4" r="A26">
        <v>206</v>
      </c>
      <c t="n" s="6" r="B26">
        <v>6636</v>
      </c>
      <c t="n" s="6" r="C26">
        <v>6056</v>
      </c>
    </row>
    <row spans="1:3" r="27">
      <c t="s" s="4" r="A27">
        <v>517</v>
      </c>
      <c t="n" s="6" r="B27">
        <v>3498</v>
      </c>
      <c t="n" s="6" r="C27">
        <v>2084</v>
      </c>
    </row>
    <row spans="1:3" r="28">
      <c t="s" s="4" r="A28">
        <v>518</v>
      </c>
      <c t="n" s="6" r="B28">
        <v>1230</v>
      </c>
      <c t="n" s="6" r="C28">
        <v>1738</v>
      </c>
    </row>
    <row spans="1:3" r="29">
      <c t="s" s="4" r="A29">
        <v>171</v>
      </c>
      <c t="n" s="6" r="B29">
        <v>4705</v>
      </c>
      <c t="n" s="6" r="C29">
        <v>0</v>
      </c>
    </row>
    <row spans="1:3" r="30">
      <c t="s" s="4" r="A30">
        <v>161</v>
      </c>
      <c t="n" s="6" r="B30">
        <v>26633</v>
      </c>
      <c t="n" s="6" r="C30">
        <v>29468</v>
      </c>
    </row>
    <row spans="1:3" r="31">
      <c t="s" s="4" r="A31">
        <v>519</v>
      </c>
      <c t="n" s="6" r="B31">
        <v>153672</v>
      </c>
      <c t="n" s="6" r="C31">
        <v>163409</v>
      </c>
    </row>
    <row spans="1:3" r="32">
      <c t="s" s="4" r="A32">
        <v>520</v>
      </c>
      <c t="n" s="6" r="B32">
        <v>76190</v>
      </c>
      <c t="n" s="6" r="C32">
        <v>90584</v>
      </c>
    </row>
    <row spans="1:3" r="33">
      <c t="s" s="4" r="A33">
        <v>517</v>
      </c>
      <c t="n" s="6" r="B33">
        <v>4252</v>
      </c>
      <c t="n" s="6" r="C33">
        <v>2471</v>
      </c>
    </row>
    <row spans="1:3" r="34">
      <c t="s" s="4" r="A34">
        <v>516</v>
      </c>
      <c t="n" s="6" r="B34">
        <v>3763</v>
      </c>
      <c t="n" s="6" r="C34">
        <v>4612</v>
      </c>
    </row>
    <row spans="1:3" r="35">
      <c t="s" s="4" r="A35">
        <v>161</v>
      </c>
      <c t="n" s="6" r="B35">
        <v>18160</v>
      </c>
      <c t="n" s="6" r="C35">
        <v>16610</v>
      </c>
    </row>
    <row spans="1:3" r="36">
      <c t="s" s="4" r="A36">
        <v>521</v>
      </c>
      <c t="n" s="7" r="B36">
        <v>102365</v>
      </c>
      <c t="n" s="7" r="C36">
        <v>1142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v>
      </c>
      <c t="s" s="2" r="B1">
        <v>1</v>
      </c>
    </row>
    <row spans="1:4" r="2">
      <c t="s" s="2" r="B2">
        <v>2</v>
      </c>
      <c t="s" s="2" r="C2">
        <v>32</v>
      </c>
      <c t="s" s="2" r="D2">
        <v>76</v>
      </c>
    </row>
    <row spans="1:4" r="3">
      <c t="s" s="3" r="A3">
        <v>97</v>
      </c>
    </row>
    <row spans="1:4" r="4">
      <c t="s" s="4" r="A4">
        <v>89</v>
      </c>
      <c t="n" s="7" r="B4">
        <v>282807</v>
      </c>
      <c t="n" s="7" r="C4">
        <v>279386</v>
      </c>
      <c t="n" s="7" r="D4">
        <v>255215</v>
      </c>
    </row>
    <row spans="1:4" r="5">
      <c t="s" s="3" r="A5">
        <v>98</v>
      </c>
    </row>
    <row spans="1:4" r="6">
      <c t="s" s="4" r="A6">
        <v>99</v>
      </c>
      <c t="n" s="6" r="B6">
        <v>4531</v>
      </c>
      <c t="n" s="6" r="C6">
        <v>4510</v>
      </c>
      <c t="n" s="6" r="D6">
        <v>4738</v>
      </c>
    </row>
    <row spans="1:4" r="7">
      <c t="s" s="4" r="A7">
        <v>100</v>
      </c>
      <c t="n" s="6" r="B7">
        <v>9415</v>
      </c>
      <c t="n" s="6" r="C7">
        <v>-16459</v>
      </c>
      <c t="n" s="6" r="D7">
        <v>21788</v>
      </c>
    </row>
    <row spans="1:4" r="8">
      <c t="s" s="4" r="A8">
        <v>101</v>
      </c>
      <c t="n" s="6" r="B8">
        <v>-63441</v>
      </c>
      <c t="n" s="6" r="C8">
        <v>-77024</v>
      </c>
      <c t="n" s="6" r="D8">
        <v>13572</v>
      </c>
    </row>
    <row spans="1:4" r="9">
      <c t="s" s="4" r="A9">
        <v>102</v>
      </c>
      <c t="n" s="6" r="B9">
        <v>-4725</v>
      </c>
      <c t="n" s="6" r="C9">
        <v>0</v>
      </c>
      <c t="n" s="6" r="D9">
        <v>0</v>
      </c>
    </row>
    <row spans="1:4" r="10">
      <c t="s" s="4" r="A10">
        <v>98</v>
      </c>
      <c t="n" s="6" r="B10">
        <v>-54220</v>
      </c>
      <c t="n" s="6" r="C10">
        <v>-88973</v>
      </c>
      <c t="n" s="6" r="D10">
        <v>40098</v>
      </c>
    </row>
    <row spans="1:4" r="11">
      <c t="s" s="4" r="A11">
        <v>103</v>
      </c>
      <c t="n" s="7" r="B11">
        <v>228587</v>
      </c>
      <c t="n" s="7" r="C11">
        <v>190413</v>
      </c>
      <c t="n" s="7" r="D11">
        <v>2953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2</v>
      </c>
      <c t="s" s="2" r="B1">
        <v>1</v>
      </c>
    </row>
    <row spans="1:4" r="2">
      <c t="s" s="2" r="B2">
        <v>2</v>
      </c>
      <c t="s" s="2" r="C2">
        <v>32</v>
      </c>
      <c t="s" s="2" r="D2">
        <v>76</v>
      </c>
    </row>
    <row spans="1:4" r="3">
      <c t="s" s="3" r="A3">
        <v>523</v>
      </c>
    </row>
    <row spans="1:4" r="4">
      <c t="s" s="4" r="A4">
        <v>524</v>
      </c>
      <c t="n" s="7" r="B4">
        <v>6961</v>
      </c>
      <c t="n" s="7" r="C4">
        <v>5841</v>
      </c>
      <c t="n" s="7" r="D4">
        <v>5596</v>
      </c>
    </row>
    <row spans="1:4" r="5">
      <c t="s" s="4" r="A5">
        <v>525</v>
      </c>
      <c t="n" s="6" r="B5">
        <v>1556</v>
      </c>
      <c t="n" s="6" r="C5">
        <v>2643</v>
      </c>
      <c t="n" s="6" r="D5">
        <v>2288</v>
      </c>
    </row>
    <row spans="1:4" r="6">
      <c t="s" s="4" r="A6">
        <v>526</v>
      </c>
      <c t="n" s="6" r="B6">
        <v>-1009</v>
      </c>
      <c t="n" s="6" r="C6">
        <v>-1195</v>
      </c>
      <c t="n" s="6" r="D6">
        <v>-1921</v>
      </c>
    </row>
    <row spans="1:4" r="7">
      <c t="s" s="4" r="A7">
        <v>527</v>
      </c>
      <c t="n" s="6" r="B7">
        <v>304</v>
      </c>
      <c t="n" s="6" r="C7">
        <v>-328</v>
      </c>
      <c t="n" s="6" r="D7">
        <v>-122</v>
      </c>
    </row>
    <row spans="1:4" r="8">
      <c t="s" s="4" r="A8">
        <v>528</v>
      </c>
      <c t="n" s="7" r="B8">
        <v>7812</v>
      </c>
      <c t="n" s="7" r="C8">
        <v>6961</v>
      </c>
      <c t="n" s="7" r="D8">
        <v>58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29</v>
      </c>
      <c t="s" s="2" r="B1">
        <v>1</v>
      </c>
    </row>
    <row spans="1:5" r="2">
      <c t="s" s="2" r="B2">
        <v>2</v>
      </c>
      <c t="s" s="2" r="C2">
        <v>32</v>
      </c>
      <c t="s" s="2" r="D2">
        <v>76</v>
      </c>
      <c t="s" s="2" r="E2">
        <v>530</v>
      </c>
    </row>
    <row spans="1:5" r="3">
      <c t="s" s="3" r="A3">
        <v>531</v>
      </c>
    </row>
    <row spans="1:5" r="4">
      <c t="s" s="4" r="A4">
        <v>532</v>
      </c>
      <c t="s" s="4" r="E4">
        <v>533</v>
      </c>
    </row>
    <row spans="1:5" r="5">
      <c t="s" s="4" r="A5">
        <v>138</v>
      </c>
      <c t="n" s="7" r="B5">
        <v>42426</v>
      </c>
      <c t="n" s="7" r="C5">
        <v>43187</v>
      </c>
      <c t="n" s="7" r="D5">
        <v>44327</v>
      </c>
    </row>
    <row spans="1:5" r="6">
      <c t="s" s="4" r="A6">
        <v>534</v>
      </c>
      <c t="n" s="6" r="B6">
        <v>42900</v>
      </c>
    </row>
    <row spans="1:5" r="7">
      <c t="s" s="4" r="A7">
        <v>535</v>
      </c>
      <c t="n" s="6" r="B7">
        <v>34400</v>
      </c>
    </row>
    <row spans="1:5" r="8">
      <c t="s" s="4" r="A8">
        <v>536</v>
      </c>
      <c t="n" s="6" r="B8">
        <v>24300</v>
      </c>
    </row>
    <row spans="1:5" r="9">
      <c t="s" s="4" r="A9">
        <v>537</v>
      </c>
      <c t="n" s="6" r="B9">
        <v>19800</v>
      </c>
    </row>
    <row spans="1:5" r="10">
      <c t="s" s="4" r="A10">
        <v>538</v>
      </c>
      <c t="n" s="7" r="B10">
        <v>18600</v>
      </c>
    </row>
    <row spans="1:5" r="11">
      <c t="s" s="4" r="A11">
        <v>539</v>
      </c>
    </row>
    <row spans="1:5" r="12">
      <c t="s" s="3" r="A12">
        <v>531</v>
      </c>
    </row>
    <row spans="1:5" r="13">
      <c t="s" s="4" r="A13">
        <v>532</v>
      </c>
      <c t="s" s="4" r="E13">
        <v>540</v>
      </c>
    </row>
    <row spans="1:5" r="14">
      <c t="s" s="4" r="A14">
        <v>541</v>
      </c>
    </row>
    <row spans="1:5" r="15">
      <c t="s" s="3" r="A15">
        <v>531</v>
      </c>
    </row>
    <row spans="1:5" r="16">
      <c t="s" s="4" r="A16">
        <v>532</v>
      </c>
      <c t="s" s="4" r="E16">
        <v>5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2</v>
      </c>
      <c t="s" s="2" r="B1">
        <v>1</v>
      </c>
    </row>
    <row spans="1:4" r="2">
      <c t="s" s="2" r="B2">
        <v>2</v>
      </c>
      <c t="s" s="2" r="C2">
        <v>32</v>
      </c>
      <c t="s" s="2" r="D2">
        <v>76</v>
      </c>
    </row>
    <row spans="1:4" r="3">
      <c t="s" s="3" r="A3">
        <v>531</v>
      </c>
    </row>
    <row spans="1:4" r="4">
      <c t="s" s="4" r="A4">
        <v>543</v>
      </c>
      <c t="n" s="7" r="D4">
        <v>1550087</v>
      </c>
    </row>
    <row spans="1:4" r="5">
      <c t="s" s="4" r="A5">
        <v>544</v>
      </c>
      <c t="n" s="6" r="D5">
        <v>-200631</v>
      </c>
    </row>
    <row spans="1:4" r="6">
      <c t="s" s="3" r="A6">
        <v>40</v>
      </c>
    </row>
    <row spans="1:4" r="7">
      <c t="s" s="4" r="A7">
        <v>545</v>
      </c>
      <c t="n" s="7" r="B7">
        <v>1321277</v>
      </c>
      <c t="n" s="7" r="C7">
        <v>1349456</v>
      </c>
    </row>
    <row spans="1:4" r="8">
      <c t="s" s="4" r="A8">
        <v>546</v>
      </c>
      <c t="n" s="6" r="B8">
        <v>115447</v>
      </c>
      <c t="n" s="6" r="C8">
        <v>7711</v>
      </c>
    </row>
    <row spans="1:4" r="9">
      <c t="s" s="4" r="A9">
        <v>547</v>
      </c>
      <c t="n" s="6" r="B9">
        <v>-29982</v>
      </c>
      <c t="n" s="6" r="C9">
        <v>-35890</v>
      </c>
    </row>
    <row spans="1:4" r="10">
      <c t="s" s="4" r="A10">
        <v>548</v>
      </c>
      <c t="n" s="6" r="B10">
        <v>-10213</v>
      </c>
    </row>
    <row spans="1:4" r="11">
      <c t="s" s="4" r="A11">
        <v>549</v>
      </c>
      <c t="n" s="6" r="B11">
        <v>1396529</v>
      </c>
      <c t="n" s="6" r="C11">
        <v>1321277</v>
      </c>
    </row>
    <row spans="1:4" r="12">
      <c t="s" s="4" r="A12">
        <v>550</v>
      </c>
    </row>
    <row spans="1:4" r="13">
      <c t="s" s="3" r="A13">
        <v>531</v>
      </c>
    </row>
    <row spans="1:4" r="14">
      <c t="s" s="4" r="A14">
        <v>543</v>
      </c>
      <c t="n" s="6" r="D14">
        <v>548765</v>
      </c>
    </row>
    <row spans="1:4" r="15">
      <c t="s" s="4" r="A15">
        <v>544</v>
      </c>
      <c t="n" s="6" r="D15">
        <v>-20721</v>
      </c>
    </row>
    <row spans="1:4" r="16">
      <c t="s" s="3" r="A16">
        <v>40</v>
      </c>
    </row>
    <row spans="1:4" r="17">
      <c t="s" s="4" r="A17">
        <v>545</v>
      </c>
      <c t="n" s="6" r="B17">
        <v>524149</v>
      </c>
      <c t="n" s="6" r="C17">
        <v>528044</v>
      </c>
    </row>
    <row spans="1:4" r="18">
      <c t="s" s="4" r="A18">
        <v>546</v>
      </c>
      <c t="n" s="6" r="B18">
        <v>71939</v>
      </c>
      <c t="n" s="6" r="C18">
        <v>7711</v>
      </c>
    </row>
    <row spans="1:4" r="19">
      <c t="s" s="4" r="A19">
        <v>547</v>
      </c>
      <c t="n" s="6" r="B19">
        <v>-11318</v>
      </c>
      <c t="n" s="6" r="C19">
        <v>-11606</v>
      </c>
    </row>
    <row spans="1:4" r="20">
      <c t="s" s="4" r="A20">
        <v>548</v>
      </c>
      <c t="n" s="6" r="B20">
        <v>0</v>
      </c>
    </row>
    <row spans="1:4" r="21">
      <c t="s" s="4" r="A21">
        <v>549</v>
      </c>
      <c t="n" s="6" r="B21">
        <v>584770</v>
      </c>
      <c t="n" s="6" r="C21">
        <v>524149</v>
      </c>
    </row>
    <row spans="1:4" r="22">
      <c t="s" s="4" r="A22">
        <v>551</v>
      </c>
    </row>
    <row spans="1:4" r="23">
      <c t="s" s="3" r="A23">
        <v>531</v>
      </c>
    </row>
    <row spans="1:4" r="24">
      <c t="s" s="4" r="A24">
        <v>543</v>
      </c>
      <c t="n" s="6" r="D24">
        <v>721495</v>
      </c>
    </row>
    <row spans="1:4" r="25">
      <c t="s" s="4" r="A25">
        <v>544</v>
      </c>
      <c t="n" s="6" r="D25">
        <v>-149820</v>
      </c>
    </row>
    <row spans="1:4" r="26">
      <c t="s" s="3" r="A26">
        <v>40</v>
      </c>
    </row>
    <row spans="1:4" r="27">
      <c t="s" s="4" r="A27">
        <v>545</v>
      </c>
      <c t="n" s="6" r="B27">
        <v>563465</v>
      </c>
      <c t="n" s="6" r="C27">
        <v>571675</v>
      </c>
    </row>
    <row spans="1:4" r="28">
      <c t="s" s="4" r="A28">
        <v>546</v>
      </c>
      <c t="n" s="6" r="B28">
        <v>43508</v>
      </c>
      <c t="n" s="6" r="C28">
        <v>0</v>
      </c>
    </row>
    <row spans="1:4" r="29">
      <c t="s" s="4" r="A29">
        <v>547</v>
      </c>
      <c t="n" s="6" r="B29">
        <v>-6155</v>
      </c>
      <c t="n" s="6" r="C29">
        <v>-8210</v>
      </c>
    </row>
    <row spans="1:4" r="30">
      <c t="s" s="4" r="A30">
        <v>548</v>
      </c>
      <c t="n" s="6" r="B30">
        <v>-10213</v>
      </c>
    </row>
    <row spans="1:4" r="31">
      <c t="s" s="4" r="A31">
        <v>549</v>
      </c>
      <c t="n" s="6" r="B31">
        <v>590605</v>
      </c>
      <c t="n" s="6" r="C31">
        <v>563465</v>
      </c>
    </row>
    <row spans="1:4" r="32">
      <c t="s" s="4" r="A32">
        <v>552</v>
      </c>
    </row>
    <row spans="1:4" r="33">
      <c t="s" s="3" r="A33">
        <v>531</v>
      </c>
    </row>
    <row spans="1:4" r="34">
      <c t="s" s="4" r="A34">
        <v>543</v>
      </c>
      <c t="n" s="6" r="D34">
        <v>279827</v>
      </c>
    </row>
    <row spans="1:4" r="35">
      <c t="s" s="4" r="A35">
        <v>544</v>
      </c>
      <c t="n" s="7" r="D35">
        <v>-30090</v>
      </c>
    </row>
    <row spans="1:4" r="36">
      <c t="s" s="3" r="A36">
        <v>40</v>
      </c>
    </row>
    <row spans="1:4" r="37">
      <c t="s" s="4" r="A37">
        <v>545</v>
      </c>
      <c t="n" s="6" r="B37">
        <v>233663</v>
      </c>
      <c t="n" s="6" r="C37">
        <v>249737</v>
      </c>
    </row>
    <row spans="1:4" r="38">
      <c t="s" s="4" r="A38">
        <v>546</v>
      </c>
      <c t="n" s="6" r="B38">
        <v>0</v>
      </c>
      <c t="n" s="6" r="C38">
        <v>0</v>
      </c>
    </row>
    <row spans="1:4" r="39">
      <c t="s" s="4" r="A39">
        <v>547</v>
      </c>
      <c t="n" s="6" r="B39">
        <v>-12509</v>
      </c>
      <c t="n" s="6" r="C39">
        <v>-16074</v>
      </c>
    </row>
    <row spans="1:4" r="40">
      <c t="s" s="4" r="A40">
        <v>548</v>
      </c>
      <c t="n" s="6" r="B40">
        <v>0</v>
      </c>
    </row>
    <row spans="1:4" r="41">
      <c t="s" s="4" r="A41">
        <v>549</v>
      </c>
      <c t="n" s="7" r="B41">
        <v>221154</v>
      </c>
      <c t="n" s="7" r="C41">
        <v>2336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3</v>
      </c>
      <c t="s" s="2" r="B1">
        <v>1</v>
      </c>
    </row>
    <row spans="1:3" r="2">
      <c t="s" s="2" r="B2">
        <v>2</v>
      </c>
      <c t="s" s="2" r="C2">
        <v>32</v>
      </c>
    </row>
    <row spans="1:3" r="3">
      <c t="s" s="3" r="A3">
        <v>554</v>
      </c>
    </row>
    <row spans="1:3" r="4">
      <c t="s" s="4" r="A4">
        <v>555</v>
      </c>
      <c t="n" s="7" r="B4">
        <v>463841</v>
      </c>
      <c t="n" s="7" r="C4">
        <v>414254</v>
      </c>
    </row>
    <row spans="1:3" r="5">
      <c t="s" s="4" r="A5">
        <v>556</v>
      </c>
      <c t="n" s="6" r="B5">
        <v>525941</v>
      </c>
      <c t="n" s="6" r="C5">
        <v>476354</v>
      </c>
    </row>
    <row spans="1:3" r="6">
      <c t="s" s="4" r="A6">
        <v>557</v>
      </c>
      <c t="n" s="6" r="B6">
        <v>-238104</v>
      </c>
      <c t="n" s="6" r="C6">
        <v>-205190</v>
      </c>
    </row>
    <row spans="1:3" r="7">
      <c t="s" s="4" r="A7">
        <v>558</v>
      </c>
      <c t="n" s="6" r="B7">
        <v>225737</v>
      </c>
      <c t="n" s="6" r="C7">
        <v>209064</v>
      </c>
    </row>
    <row spans="1:3" r="8">
      <c t="s" s="4" r="A8">
        <v>559</v>
      </c>
      <c t="n" s="6" r="B8">
        <v>287837</v>
      </c>
      <c t="n" s="6" r="C8">
        <v>271164</v>
      </c>
    </row>
    <row spans="1:3" r="9">
      <c t="s" s="4" r="A9">
        <v>415</v>
      </c>
    </row>
    <row spans="1:3" r="10">
      <c t="s" s="3" r="A10">
        <v>554</v>
      </c>
    </row>
    <row spans="1:3" r="11">
      <c t="s" s="4" r="A11">
        <v>555</v>
      </c>
      <c t="n" s="6" r="B11">
        <v>10202</v>
      </c>
      <c t="n" s="6" r="C11">
        <v>10016</v>
      </c>
    </row>
    <row spans="1:3" r="12">
      <c t="s" s="4" r="A12">
        <v>557</v>
      </c>
      <c t="n" s="6" r="B12">
        <v>-6175</v>
      </c>
      <c t="n" s="6" r="C12">
        <v>-5313</v>
      </c>
    </row>
    <row spans="1:3" r="13">
      <c t="s" s="4" r="A13">
        <v>558</v>
      </c>
      <c t="n" s="7" r="B13">
        <v>4027</v>
      </c>
      <c t="n" s="6" r="C13">
        <v>4703</v>
      </c>
    </row>
    <row spans="1:3" r="14">
      <c t="s" s="4" r="A14">
        <v>560</v>
      </c>
      <c t="s" s="4" r="B14">
        <v>417</v>
      </c>
    </row>
    <row spans="1:3" r="15">
      <c t="s" s="4" r="A15">
        <v>422</v>
      </c>
    </row>
    <row spans="1:3" r="16">
      <c t="s" s="3" r="A16">
        <v>554</v>
      </c>
    </row>
    <row spans="1:3" r="17">
      <c t="s" s="4" r="A17">
        <v>555</v>
      </c>
      <c t="n" s="7" r="B17">
        <v>110658</v>
      </c>
      <c t="n" s="6" r="C17">
        <v>104118</v>
      </c>
    </row>
    <row spans="1:3" r="18">
      <c t="s" s="4" r="A18">
        <v>557</v>
      </c>
      <c t="n" s="6" r="B18">
        <v>-38696</v>
      </c>
      <c t="n" s="6" r="C18">
        <v>-32881</v>
      </c>
    </row>
    <row spans="1:3" r="19">
      <c t="s" s="4" r="A19">
        <v>558</v>
      </c>
      <c t="n" s="7" r="B19">
        <v>71962</v>
      </c>
      <c t="n" s="6" r="C19">
        <v>71237</v>
      </c>
    </row>
    <row spans="1:3" r="20">
      <c t="s" s="4" r="A20">
        <v>560</v>
      </c>
      <c t="s" s="4" r="B20">
        <v>423</v>
      </c>
    </row>
    <row spans="1:3" r="21">
      <c t="s" s="4" r="A21">
        <v>427</v>
      </c>
    </row>
    <row spans="1:3" r="22">
      <c t="s" s="3" r="A22">
        <v>554</v>
      </c>
    </row>
    <row spans="1:3" r="23">
      <c t="s" s="4" r="A23">
        <v>555</v>
      </c>
      <c t="n" s="7" r="B23">
        <v>257071</v>
      </c>
      <c t="n" s="6" r="C23">
        <v>222486</v>
      </c>
    </row>
    <row spans="1:3" r="24">
      <c t="s" s="4" r="A24">
        <v>557</v>
      </c>
      <c t="n" s="6" r="B24">
        <v>-144134</v>
      </c>
      <c t="n" s="6" r="C24">
        <v>-126193</v>
      </c>
    </row>
    <row spans="1:3" r="25">
      <c t="s" s="4" r="A25">
        <v>558</v>
      </c>
      <c t="n" s="7" r="B25">
        <v>112937</v>
      </c>
      <c t="n" s="6" r="C25">
        <v>96293</v>
      </c>
    </row>
    <row spans="1:3" r="26">
      <c t="s" s="4" r="A26">
        <v>560</v>
      </c>
      <c t="s" s="4" r="B26">
        <v>417</v>
      </c>
    </row>
    <row spans="1:3" r="27">
      <c t="s" s="4" r="A27">
        <v>430</v>
      </c>
    </row>
    <row spans="1:3" r="28">
      <c t="s" s="3" r="A28">
        <v>554</v>
      </c>
    </row>
    <row spans="1:3" r="29">
      <c t="s" s="4" r="A29">
        <v>555</v>
      </c>
      <c t="n" s="7" r="B29">
        <v>794</v>
      </c>
      <c t="n" s="6" r="C29">
        <v>840</v>
      </c>
    </row>
    <row spans="1:3" r="30">
      <c t="s" s="4" r="A30">
        <v>557</v>
      </c>
      <c t="n" s="6" r="B30">
        <v>-775</v>
      </c>
      <c t="n" s="6" r="C30">
        <v>-636</v>
      </c>
    </row>
    <row spans="1:3" r="31">
      <c t="s" s="4" r="A31">
        <v>558</v>
      </c>
      <c t="n" s="7" r="B31">
        <v>19</v>
      </c>
      <c t="n" s="6" r="C31">
        <v>204</v>
      </c>
    </row>
    <row spans="1:3" r="32">
      <c t="s" s="4" r="A32">
        <v>560</v>
      </c>
      <c t="s" s="4" r="B32">
        <v>409</v>
      </c>
    </row>
    <row spans="1:3" r="33">
      <c t="s" s="4" r="A33">
        <v>431</v>
      </c>
    </row>
    <row spans="1:3" r="34">
      <c t="s" s="3" r="A34">
        <v>554</v>
      </c>
    </row>
    <row spans="1:3" r="35">
      <c t="s" s="4" r="A35">
        <v>555</v>
      </c>
      <c t="n" s="7" r="B35">
        <v>78562</v>
      </c>
      <c t="n" s="6" r="C35">
        <v>69760</v>
      </c>
    </row>
    <row spans="1:3" r="36">
      <c t="s" s="4" r="A36">
        <v>557</v>
      </c>
      <c t="n" s="6" r="B36">
        <v>-42745</v>
      </c>
      <c t="n" s="6" r="C36">
        <v>-35165</v>
      </c>
    </row>
    <row spans="1:3" r="37">
      <c t="s" s="4" r="A37">
        <v>558</v>
      </c>
      <c t="n" s="7" r="B37">
        <v>35817</v>
      </c>
      <c t="n" s="6" r="C37">
        <v>34595</v>
      </c>
    </row>
    <row spans="1:3" r="38">
      <c t="s" s="4" r="A38">
        <v>560</v>
      </c>
      <c t="s" s="4" r="B38">
        <v>413</v>
      </c>
    </row>
    <row spans="1:3" r="39">
      <c t="s" s="4" r="A39">
        <v>561</v>
      </c>
    </row>
    <row spans="1:3" r="40">
      <c t="s" s="3" r="A40">
        <v>554</v>
      </c>
    </row>
    <row spans="1:3" r="41">
      <c t="s" s="4" r="A41">
        <v>555</v>
      </c>
      <c t="n" s="7" r="B41">
        <v>6554</v>
      </c>
      <c t="n" s="6" r="C41">
        <v>7034</v>
      </c>
    </row>
    <row spans="1:3" r="42">
      <c t="s" s="4" r="A42">
        <v>557</v>
      </c>
      <c t="n" s="6" r="B42">
        <v>-5579</v>
      </c>
      <c t="n" s="6" r="C42">
        <v>-5002</v>
      </c>
    </row>
    <row spans="1:3" r="43">
      <c t="s" s="4" r="A43">
        <v>558</v>
      </c>
      <c t="n" s="7" r="B43">
        <v>975</v>
      </c>
      <c t="n" s="6" r="C43">
        <v>2032</v>
      </c>
    </row>
    <row spans="1:3" r="44">
      <c t="s" s="4" r="A44">
        <v>560</v>
      </c>
      <c t="s" s="4" r="B44">
        <v>413</v>
      </c>
    </row>
    <row spans="1:3" r="45">
      <c t="s" s="4" r="A45">
        <v>539</v>
      </c>
    </row>
    <row spans="1:3" r="46">
      <c t="s" s="3" r="A46">
        <v>554</v>
      </c>
    </row>
    <row spans="1:3" r="47">
      <c t="s" s="4" r="A47">
        <v>562</v>
      </c>
      <c t="n" s="7" r="B47">
        <v>62100</v>
      </c>
      <c t="n" s="6" r="C47">
        <v>62100</v>
      </c>
    </row>
    <row spans="1:3" r="48">
      <c t="s" s="4" r="A48">
        <v>563</v>
      </c>
      <c t="n" s="7" r="B48">
        <v>62100</v>
      </c>
      <c t="n" s="7" r="C48">
        <v>62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14"/>
    <col customWidth="1" max="7" min="7" width="21"/>
    <col customWidth="1" max="8" min="8" width="21"/>
  </cols>
  <sheetData>
    <row spans="1:8" r="1">
      <c t="s" s="1" r="A1">
        <v>564</v>
      </c>
      <c t="s" s="2" r="B1">
        <v>565</v>
      </c>
      <c t="s" s="2" r="D1">
        <v>1</v>
      </c>
    </row>
    <row spans="1:8" r="2">
      <c t="s" s="2" r="B2">
        <v>566</v>
      </c>
      <c t="s" s="2" r="C2">
        <v>567</v>
      </c>
      <c t="s" s="2" r="D2">
        <v>443</v>
      </c>
      <c t="s" s="2" r="E2">
        <v>444</v>
      </c>
      <c t="s" s="2" r="F2">
        <v>76</v>
      </c>
      <c t="s" s="2" r="G2">
        <v>568</v>
      </c>
      <c t="s" s="2" r="H2">
        <v>569</v>
      </c>
    </row>
    <row spans="1:8" r="3">
      <c t="s" s="3" r="A3">
        <v>570</v>
      </c>
    </row>
    <row spans="1:8" r="4">
      <c t="s" s="4" r="A4">
        <v>571</v>
      </c>
      <c t="s" s="4" r="D4">
        <v>419</v>
      </c>
    </row>
    <row spans="1:8" r="5">
      <c t="s" s="4" r="A5">
        <v>572</v>
      </c>
      <c t="n" s="7" r="D5">
        <v>600000</v>
      </c>
    </row>
    <row spans="1:8" r="6">
      <c t="s" s="4" r="A6">
        <v>573</v>
      </c>
      <c t="n" s="7" r="D6">
        <v>700000</v>
      </c>
    </row>
    <row spans="1:8" r="7">
      <c t="s" s="4" r="A7">
        <v>574</v>
      </c>
      <c t="s" s="4" r="D7">
        <v>575</v>
      </c>
    </row>
    <row spans="1:8" r="8">
      <c t="s" s="4" r="A8">
        <v>576</v>
      </c>
      <c t="s" s="4" r="D8">
        <v>577</v>
      </c>
    </row>
    <row spans="1:8" r="9">
      <c t="s" s="4" r="A9">
        <v>578</v>
      </c>
      <c t="n" s="7" r="D9">
        <v>350000</v>
      </c>
    </row>
    <row spans="1:8" r="10">
      <c t="s" s="4" r="A10">
        <v>579</v>
      </c>
      <c t="n" s="6" r="D10">
        <v>847436</v>
      </c>
      <c t="n" s="7" r="E10">
        <v>865626</v>
      </c>
    </row>
    <row spans="1:8" r="11">
      <c t="s" s="4" r="A11">
        <v>580</v>
      </c>
    </row>
    <row spans="1:8" r="12">
      <c t="s" s="3" r="A12">
        <v>570</v>
      </c>
    </row>
    <row spans="1:8" r="13">
      <c t="s" s="4" r="A13">
        <v>581</v>
      </c>
      <c t="n" s="7" r="D13">
        <v>2436</v>
      </c>
      <c t="n" s="6" r="E13">
        <v>2170</v>
      </c>
    </row>
    <row spans="1:8" r="14">
      <c t="s" s="4" r="A14">
        <v>582</v>
      </c>
    </row>
    <row spans="1:8" r="15">
      <c t="s" s="3" r="A15">
        <v>570</v>
      </c>
    </row>
    <row spans="1:8" r="16">
      <c t="s" s="4" r="A16">
        <v>583</v>
      </c>
      <c t="s" s="4" r="D16">
        <v>584</v>
      </c>
    </row>
    <row spans="1:8" r="17">
      <c t="s" s="4" r="A17">
        <v>585</v>
      </c>
    </row>
    <row spans="1:8" r="18">
      <c t="s" s="3" r="A18">
        <v>570</v>
      </c>
    </row>
    <row spans="1:8" r="19">
      <c t="s" s="4" r="A19">
        <v>583</v>
      </c>
      <c t="s" s="4" r="D19">
        <v>586</v>
      </c>
    </row>
    <row spans="1:8" r="20">
      <c t="s" s="4" r="A20">
        <v>587</v>
      </c>
    </row>
    <row spans="1:8" r="21">
      <c t="s" s="3" r="A21">
        <v>570</v>
      </c>
    </row>
    <row spans="1:8" r="22">
      <c t="s" s="4" r="A22">
        <v>573</v>
      </c>
      <c t="n" s="7" r="D22">
        <v>75000</v>
      </c>
    </row>
    <row spans="1:8" r="23">
      <c t="s" s="4" r="A23">
        <v>588</v>
      </c>
    </row>
    <row spans="1:8" r="24">
      <c t="s" s="3" r="A24">
        <v>570</v>
      </c>
    </row>
    <row spans="1:8" r="25">
      <c t="s" s="4" r="A25">
        <v>573</v>
      </c>
      <c t="n" s="7" r="D25">
        <v>50000</v>
      </c>
    </row>
    <row spans="1:8" r="26">
      <c t="s" s="4" r="A26">
        <v>589</v>
      </c>
    </row>
    <row spans="1:8" r="27">
      <c t="s" s="3" r="A27">
        <v>570</v>
      </c>
    </row>
    <row spans="1:8" r="28">
      <c t="s" s="4" r="A28">
        <v>590</v>
      </c>
      <c t="s" s="4" r="D28">
        <v>591</v>
      </c>
    </row>
    <row spans="1:8" r="29">
      <c t="s" s="4" r="A29">
        <v>592</v>
      </c>
      <c t="s" s="4" r="D29">
        <v>584</v>
      </c>
    </row>
    <row spans="1:8" r="30">
      <c t="s" s="4" r="A30">
        <v>593</v>
      </c>
      <c t="n" s="7" r="D30">
        <v>7200</v>
      </c>
    </row>
    <row spans="1:8" r="31">
      <c t="s" s="4" r="A31">
        <v>594</v>
      </c>
      <c t="n" s="6" r="D31">
        <v>195000</v>
      </c>
      <c t="n" s="6" r="E31">
        <v>115000</v>
      </c>
    </row>
    <row spans="1:8" r="32">
      <c t="s" s="4" r="A32">
        <v>595</v>
      </c>
      <c t="n" s="7" r="D32">
        <v>497800</v>
      </c>
    </row>
    <row spans="1:8" r="33">
      <c t="s" s="4" r="A33">
        <v>583</v>
      </c>
      <c t="s" s="4" r="D33">
        <v>596</v>
      </c>
    </row>
    <row spans="1:8" r="34">
      <c t="s" s="4" r="A34">
        <v>597</v>
      </c>
    </row>
    <row spans="1:8" r="35">
      <c t="s" s="3" r="A35">
        <v>570</v>
      </c>
    </row>
    <row spans="1:8" r="36">
      <c t="s" s="4" r="A36">
        <v>590</v>
      </c>
      <c t="s" s="4" r="D36">
        <v>598</v>
      </c>
    </row>
    <row spans="1:8" r="37">
      <c t="s" s="4" r="A37">
        <v>599</v>
      </c>
      <c t="n" s="6" r="D37">
        <v>3</v>
      </c>
    </row>
    <row spans="1:8" r="38">
      <c t="s" s="4" r="A38">
        <v>600</v>
      </c>
    </row>
    <row spans="1:8" r="39">
      <c t="s" s="3" r="A39">
        <v>570</v>
      </c>
    </row>
    <row spans="1:8" r="40">
      <c t="s" s="4" r="A40">
        <v>590</v>
      </c>
      <c t="s" s="4" r="D40">
        <v>601</v>
      </c>
    </row>
    <row spans="1:8" r="41">
      <c t="s" s="4" r="A41">
        <v>602</v>
      </c>
      <c t="n" s="13" r="D41">
        <v>3.5</v>
      </c>
    </row>
    <row spans="1:8" r="42">
      <c t="s" s="4" r="A42">
        <v>603</v>
      </c>
    </row>
    <row spans="1:8" r="43">
      <c t="s" s="3" r="A43">
        <v>570</v>
      </c>
    </row>
    <row spans="1:8" r="44">
      <c t="s" s="4" r="A44">
        <v>579</v>
      </c>
      <c t="n" s="7" r="D44">
        <v>0</v>
      </c>
      <c t="n" s="7" r="E44">
        <v>98456</v>
      </c>
    </row>
    <row spans="1:8" r="45">
      <c t="s" s="4" r="A45">
        <v>583</v>
      </c>
      <c t="s" s="4" r="D45">
        <v>604</v>
      </c>
    </row>
    <row spans="1:8" r="46">
      <c t="s" s="4" r="A46">
        <v>605</v>
      </c>
      <c t="s" s="4" r="D46">
        <v>606</v>
      </c>
      <c t="s" s="4" r="E46">
        <v>606</v>
      </c>
    </row>
    <row spans="1:8" r="47">
      <c t="s" s="4" r="A47">
        <v>607</v>
      </c>
    </row>
    <row spans="1:8" r="48">
      <c t="s" s="3" r="A48">
        <v>570</v>
      </c>
    </row>
    <row spans="1:8" r="49">
      <c t="s" s="4" r="A49">
        <v>579</v>
      </c>
      <c t="n" s="7" r="D49">
        <v>300000</v>
      </c>
      <c t="n" s="7" r="E49">
        <v>300000</v>
      </c>
    </row>
    <row spans="1:8" r="50">
      <c t="s" s="4" r="A50">
        <v>583</v>
      </c>
      <c t="s" s="4" r="D50">
        <v>608</v>
      </c>
      <c t="s" s="4" r="H50">
        <v>608</v>
      </c>
    </row>
    <row spans="1:8" r="51">
      <c t="s" s="4" r="A51">
        <v>605</v>
      </c>
      <c t="s" s="4" r="C51">
        <v>609</v>
      </c>
      <c t="s" s="4" r="D51">
        <v>610</v>
      </c>
      <c t="s" s="4" r="E51">
        <v>610</v>
      </c>
    </row>
    <row spans="1:8" r="52">
      <c t="s" s="4" r="A52">
        <v>611</v>
      </c>
      <c t="n" s="7" r="H52">
        <v>300000</v>
      </c>
    </row>
    <row spans="1:8" r="53">
      <c t="s" s="4" r="A53">
        <v>612</v>
      </c>
      <c t="n" s="6" r="H53">
        <v>295700</v>
      </c>
    </row>
    <row spans="1:8" r="54">
      <c t="s" s="4" r="A54">
        <v>613</v>
      </c>
      <c t="n" s="7" r="H54">
        <v>1600</v>
      </c>
    </row>
    <row spans="1:8" r="55">
      <c t="s" s="4" r="A55">
        <v>614</v>
      </c>
      <c t="n" s="7" r="C55">
        <v>1900</v>
      </c>
    </row>
    <row spans="1:8" r="56">
      <c t="s" s="4" r="A56">
        <v>615</v>
      </c>
      <c t="n" s="7" r="C56">
        <v>800</v>
      </c>
    </row>
    <row spans="1:8" r="57">
      <c t="s" s="4" r="A57">
        <v>616</v>
      </c>
      <c t="s" s="4" r="C57">
        <v>617</v>
      </c>
    </row>
    <row spans="1:8" r="58">
      <c t="s" s="4" r="A58">
        <v>618</v>
      </c>
      <c t="n" s="7" r="C58">
        <v>250000</v>
      </c>
    </row>
    <row spans="1:8" r="59">
      <c t="s" s="4" r="A59">
        <v>619</v>
      </c>
    </row>
    <row spans="1:8" r="60">
      <c t="s" s="3" r="A60">
        <v>570</v>
      </c>
    </row>
    <row spans="1:8" r="61">
      <c t="s" s="4" r="A61">
        <v>579</v>
      </c>
      <c t="n" s="7" r="D61">
        <v>350000</v>
      </c>
      <c t="n" s="7" r="E61">
        <v>350000</v>
      </c>
    </row>
    <row spans="1:8" r="62">
      <c t="s" s="4" r="A62">
        <v>620</v>
      </c>
      <c t="n" s="7" r="B62">
        <v>350000</v>
      </c>
    </row>
    <row spans="1:8" r="63">
      <c t="s" s="4" r="A63">
        <v>583</v>
      </c>
      <c t="s" s="4" r="D63">
        <v>621</v>
      </c>
      <c t="s" s="4" r="F63">
        <v>621</v>
      </c>
      <c t="s" s="4" r="G63">
        <v>621</v>
      </c>
    </row>
    <row spans="1:8" r="64">
      <c t="s" s="4" r="A64">
        <v>605</v>
      </c>
      <c t="s" s="4" r="B64">
        <v>622</v>
      </c>
      <c t="s" s="4" r="D64">
        <v>623</v>
      </c>
      <c t="s" s="4" r="E64">
        <v>623</v>
      </c>
    </row>
    <row spans="1:8" r="65">
      <c t="s" s="4" r="A65">
        <v>612</v>
      </c>
      <c t="n" s="7" r="G65">
        <v>346200</v>
      </c>
    </row>
    <row spans="1:8" r="66">
      <c t="s" s="4" r="A66">
        <v>613</v>
      </c>
      <c t="n" s="7" r="G66">
        <v>900</v>
      </c>
    </row>
    <row spans="1:8" r="67">
      <c t="s" s="4" r="A67">
        <v>614</v>
      </c>
      <c t="n" s="7" r="B67">
        <v>2300</v>
      </c>
    </row>
    <row spans="1:8" r="68">
      <c t="s" s="4" r="A68">
        <v>615</v>
      </c>
      <c t="n" s="6" r="B68">
        <v>600</v>
      </c>
    </row>
    <row spans="1:8" r="69">
      <c t="s" s="4" r="A69">
        <v>616</v>
      </c>
      <c t="s" s="4" r="D69">
        <v>617</v>
      </c>
    </row>
    <row spans="1:8" r="70">
      <c t="s" s="4" r="A70">
        <v>618</v>
      </c>
      <c t="n" s="7" r="B70">
        <v>306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4</v>
      </c>
      <c t="s" s="2" r="B1">
        <v>2</v>
      </c>
      <c t="s" s="2" r="C1">
        <v>32</v>
      </c>
    </row>
    <row spans="1:3" r="2">
      <c t="s" s="3" r="A2">
        <v>625</v>
      </c>
    </row>
    <row spans="1:3" r="3">
      <c t="s" s="4" r="A3">
        <v>105</v>
      </c>
      <c t="n" s="7" r="B3">
        <v>847436</v>
      </c>
      <c t="n" s="7" r="C3">
        <v>865626</v>
      </c>
    </row>
    <row spans="1:3" r="4">
      <c t="s" s="4" r="A4">
        <v>626</v>
      </c>
      <c t="n" s="6" r="B4">
        <v>1087</v>
      </c>
      <c t="n" s="6" r="C4">
        <v>98946</v>
      </c>
    </row>
    <row spans="1:3" r="5">
      <c t="s" s="4" r="A5">
        <v>388</v>
      </c>
      <c t="n" s="6" r="B5">
        <v>5203</v>
      </c>
      <c t="n" s="6" r="C5">
        <v>4607</v>
      </c>
    </row>
    <row spans="1:3" r="6">
      <c t="s" s="4" r="A6">
        <v>627</v>
      </c>
      <c t="n" s="6" r="B6">
        <v>1439</v>
      </c>
      <c t="n" s="6" r="C6">
        <v>1674</v>
      </c>
    </row>
    <row spans="1:3" r="7">
      <c t="s" s="4" r="A7">
        <v>628</v>
      </c>
      <c t="n" s="6" r="B7">
        <v>839707</v>
      </c>
      <c t="n" s="6" r="C7">
        <v>760399</v>
      </c>
    </row>
    <row spans="1:3" r="8">
      <c t="s" s="4" r="A8">
        <v>580</v>
      </c>
    </row>
    <row spans="1:3" r="9">
      <c t="s" s="3" r="A9">
        <v>625</v>
      </c>
    </row>
    <row spans="1:3" r="10">
      <c t="s" s="4" r="A10">
        <v>581</v>
      </c>
      <c t="n" s="6" r="B10">
        <v>2436</v>
      </c>
      <c t="n" s="6" r="C10">
        <v>2170</v>
      </c>
    </row>
    <row spans="1:3" r="11">
      <c t="s" s="4" r="A11">
        <v>589</v>
      </c>
    </row>
    <row spans="1:3" r="12">
      <c t="s" s="3" r="A12">
        <v>625</v>
      </c>
    </row>
    <row spans="1:3" r="13">
      <c t="s" s="4" r="A13">
        <v>629</v>
      </c>
      <c t="n" s="6" r="B13">
        <v>195000</v>
      </c>
      <c t="n" s="6" r="C13">
        <v>115000</v>
      </c>
    </row>
    <row spans="1:3" r="14">
      <c t="s" s="4" r="A14">
        <v>603</v>
      </c>
    </row>
    <row spans="1:3" r="15">
      <c t="s" s="3" r="A15">
        <v>625</v>
      </c>
    </row>
    <row spans="1:3" r="16">
      <c t="s" s="4" r="A16">
        <v>105</v>
      </c>
      <c t="n" s="6" r="B16">
        <v>0</v>
      </c>
      <c t="n" s="6" r="C16">
        <v>98456</v>
      </c>
    </row>
    <row spans="1:3" r="17">
      <c t="s" s="4" r="A17">
        <v>607</v>
      </c>
    </row>
    <row spans="1:3" r="18">
      <c t="s" s="3" r="A18">
        <v>625</v>
      </c>
    </row>
    <row spans="1:3" r="19">
      <c t="s" s="4" r="A19">
        <v>105</v>
      </c>
      <c t="n" s="6" r="B19">
        <v>300000</v>
      </c>
      <c t="n" s="6" r="C19">
        <v>300000</v>
      </c>
    </row>
    <row spans="1:3" r="20">
      <c t="s" s="4" r="A20">
        <v>619</v>
      </c>
    </row>
    <row spans="1:3" r="21">
      <c t="s" s="3" r="A21">
        <v>625</v>
      </c>
    </row>
    <row spans="1:3" r="22">
      <c t="s" s="4" r="A22">
        <v>105</v>
      </c>
      <c t="n" s="7" r="B22">
        <v>350000</v>
      </c>
      <c t="n" s="7" r="C22">
        <v>3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2"/>
    <col customWidth="1" max="2" min="2" width="16"/>
    <col customWidth="1" max="3" min="3" width="16"/>
    <col customWidth="1" max="4" min="4" width="16"/>
    <col customWidth="1" max="5" min="5" width="16"/>
    <col customWidth="1" max="6" min="6" width="14"/>
    <col customWidth="1" max="7" min="7" width="14"/>
    <col customWidth="1" max="8" min="8" width="14"/>
  </cols>
  <sheetData>
    <row spans="1:8" r="1">
      <c t="s" s="1" r="A1">
        <v>630</v>
      </c>
      <c t="s" s="2" r="B1">
        <v>565</v>
      </c>
      <c t="s" s="2" r="D1">
        <v>1</v>
      </c>
    </row>
    <row spans="1:8" r="2">
      <c t="s" s="2" r="B2">
        <v>631</v>
      </c>
      <c t="s" s="2" r="C2">
        <v>632</v>
      </c>
      <c t="s" s="2" r="D2">
        <v>2</v>
      </c>
      <c t="s" s="2" r="E2">
        <v>32</v>
      </c>
      <c t="s" s="2" r="F2">
        <v>76</v>
      </c>
      <c t="s" s="2" r="G2">
        <v>633</v>
      </c>
      <c t="s" s="2" r="H2">
        <v>634</v>
      </c>
    </row>
    <row spans="1:8" r="3">
      <c t="s" s="4" r="A3">
        <v>619</v>
      </c>
    </row>
    <row spans="1:8" r="4">
      <c t="s" s="3" r="A4">
        <v>625</v>
      </c>
    </row>
    <row spans="1:8" r="5">
      <c t="s" s="4" r="A5">
        <v>583</v>
      </c>
      <c t="s" s="4" r="D5">
        <v>621</v>
      </c>
      <c t="s" s="4" r="F5">
        <v>621</v>
      </c>
      <c t="s" s="4" r="G5">
        <v>621</v>
      </c>
    </row>
    <row spans="1:8" r="6">
      <c t="s" s="4" r="A6">
        <v>635</v>
      </c>
      <c t="s" s="4" r="B6">
        <v>622</v>
      </c>
      <c t="s" s="4" r="D6">
        <v>623</v>
      </c>
      <c t="s" s="4" r="E6">
        <v>623</v>
      </c>
    </row>
    <row spans="1:8" r="7">
      <c t="s" s="4" r="A7">
        <v>607</v>
      </c>
    </row>
    <row spans="1:8" r="8">
      <c t="s" s="3" r="A8">
        <v>625</v>
      </c>
    </row>
    <row spans="1:8" r="9">
      <c t="s" s="4" r="A9">
        <v>583</v>
      </c>
      <c t="s" s="4" r="D9">
        <v>608</v>
      </c>
      <c t="s" s="4" r="H9">
        <v>608</v>
      </c>
    </row>
    <row spans="1:8" r="10">
      <c t="s" s="4" r="A10">
        <v>635</v>
      </c>
      <c t="s" s="4" r="C10">
        <v>609</v>
      </c>
      <c t="s" s="4" r="D10">
        <v>610</v>
      </c>
      <c t="s" s="4" r="E10">
        <v>610</v>
      </c>
    </row>
    <row spans="1:8" r="11">
      <c t="s" s="4" r="A11">
        <v>603</v>
      </c>
    </row>
    <row spans="1:8" r="12">
      <c t="s" s="3" r="A12">
        <v>625</v>
      </c>
    </row>
    <row spans="1:8" r="13">
      <c t="s" s="4" r="A13">
        <v>583</v>
      </c>
      <c t="s" s="4" r="D13">
        <v>604</v>
      </c>
    </row>
    <row spans="1:8" r="14">
      <c t="s" s="4" r="A14">
        <v>635</v>
      </c>
      <c t="s" s="4" r="D14">
        <v>606</v>
      </c>
      <c t="s" s="4" r="E14">
        <v>6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36</v>
      </c>
      <c t="s" s="2" r="B1">
        <v>2</v>
      </c>
      <c t="s" s="2" r="C1">
        <v>32</v>
      </c>
    </row>
    <row spans="1:3" r="2">
      <c t="s" s="3" r="A2">
        <v>186</v>
      </c>
    </row>
    <row spans="1:3" r="3">
      <c t="n" s="6" r="A3">
        <v>2016</v>
      </c>
      <c t="n" s="7" r="B3">
        <v>1087</v>
      </c>
    </row>
    <row spans="1:3" r="4">
      <c t="n" s="6" r="A4">
        <v>2017</v>
      </c>
      <c t="n" s="6" r="B4">
        <v>1115</v>
      </c>
    </row>
    <row spans="1:3" r="5">
      <c t="n" s="6" r="A5">
        <v>2018</v>
      </c>
      <c t="n" s="6" r="B5">
        <v>225</v>
      </c>
    </row>
    <row spans="1:3" r="6">
      <c t="n" s="6" r="A6">
        <v>2019</v>
      </c>
      <c t="n" s="6" r="B6">
        <v>9</v>
      </c>
    </row>
    <row spans="1:3" r="7">
      <c t="n" s="6" r="A7">
        <v>2020</v>
      </c>
      <c t="n" s="6" r="B7">
        <v>495000</v>
      </c>
    </row>
    <row spans="1:3" r="8">
      <c t="s" s="4" r="A8">
        <v>637</v>
      </c>
      <c t="n" s="6" r="B8">
        <v>350000</v>
      </c>
    </row>
    <row spans="1:3" r="9">
      <c t="s" s="4" r="A9">
        <v>638</v>
      </c>
      <c t="n" s="7" r="B9">
        <v>847436</v>
      </c>
      <c t="n" s="7" r="C9">
        <v>8656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spans="1:13" r="1">
      <c t="s" s="1" r="A1">
        <v>639</v>
      </c>
      <c t="s" s="2" r="B1">
        <v>640</v>
      </c>
      <c t="s" s="2" r="C1">
        <v>631</v>
      </c>
      <c t="s" s="2" r="D1">
        <v>641</v>
      </c>
      <c t="s" s="2" r="E1">
        <v>642</v>
      </c>
      <c t="s" s="2" r="F1">
        <v>632</v>
      </c>
      <c t="s" s="2" r="G1">
        <v>643</v>
      </c>
      <c t="s" s="2" r="H1">
        <v>2</v>
      </c>
      <c t="s" s="2" r="I1">
        <v>32</v>
      </c>
      <c t="s" s="2" r="J1">
        <v>76</v>
      </c>
      <c t="s" s="2" r="K1">
        <v>644</v>
      </c>
      <c t="s" s="2" r="L1">
        <v>645</v>
      </c>
      <c t="s" s="2" r="M1">
        <v>646</v>
      </c>
    </row>
    <row spans="1:13" r="2">
      <c t="s" s="3" r="A2">
        <v>647</v>
      </c>
    </row>
    <row spans="1:13" r="3">
      <c t="s" s="4" r="A3">
        <v>648</v>
      </c>
      <c t="n" s="7" r="K3">
        <v>350000</v>
      </c>
    </row>
    <row spans="1:13" r="4">
      <c t="s" s="4" r="A4">
        <v>649</v>
      </c>
      <c t="s" s="4" r="D4">
        <v>650</v>
      </c>
    </row>
    <row spans="1:13" r="5">
      <c t="s" s="4" r="A5">
        <v>651</v>
      </c>
      <c t="n" s="7" r="H5">
        <v>1612</v>
      </c>
      <c t="n" s="7" r="I5">
        <v>1723</v>
      </c>
      <c t="n" s="7" r="J5">
        <v>1703</v>
      </c>
    </row>
    <row spans="1:13" r="6">
      <c t="s" s="4" r="A6">
        <v>652</v>
      </c>
      <c t="n" s="7" r="C6">
        <v>4000</v>
      </c>
    </row>
    <row spans="1:13" r="7">
      <c t="s" s="4" r="A7">
        <v>653</v>
      </c>
      <c t="n" s="6" r="H7">
        <v>-7000</v>
      </c>
      <c t="n" s="7" r="I7">
        <v>-7200</v>
      </c>
      <c t="n" s="7" r="J7">
        <v>-7400</v>
      </c>
    </row>
    <row spans="1:13" r="8">
      <c t="s" s="4" r="A8">
        <v>654</v>
      </c>
      <c t="n" s="7" r="H8">
        <v>-6800</v>
      </c>
    </row>
    <row spans="1:13" r="9">
      <c t="s" s="4" r="A9">
        <v>655</v>
      </c>
    </row>
    <row spans="1:13" r="10">
      <c t="s" s="3" r="A10">
        <v>647</v>
      </c>
    </row>
    <row spans="1:13" r="11">
      <c t="s" s="4" r="A11">
        <v>648</v>
      </c>
      <c t="n" s="7" r="M11">
        <v>300000</v>
      </c>
    </row>
    <row spans="1:13" r="12">
      <c t="s" s="4" r="A12">
        <v>649</v>
      </c>
      <c t="s" s="4" r="G12">
        <v>656</v>
      </c>
    </row>
    <row spans="1:13" r="13">
      <c t="s" s="4" r="A13">
        <v>657</v>
      </c>
      <c t="n" s="7" r="F13">
        <v>31000</v>
      </c>
    </row>
    <row spans="1:13" r="14">
      <c t="s" s="4" r="A14">
        <v>651</v>
      </c>
      <c t="n" s="7" r="F14">
        <v>31000</v>
      </c>
    </row>
    <row spans="1:13" r="15">
      <c t="s" s="4" r="A15">
        <v>658</v>
      </c>
      <c t="s" s="4" r="F15">
        <v>413</v>
      </c>
    </row>
    <row spans="1:13" r="16">
      <c t="s" s="4" r="A16">
        <v>659</v>
      </c>
      <c t="s" s="4" r="J16">
        <v>660</v>
      </c>
    </row>
    <row spans="1:13" r="17">
      <c t="s" s="4" r="A17">
        <v>661</v>
      </c>
    </row>
    <row spans="1:13" r="18">
      <c t="s" s="3" r="A18">
        <v>647</v>
      </c>
    </row>
    <row spans="1:13" r="19">
      <c t="s" s="4" r="A19">
        <v>648</v>
      </c>
      <c t="n" s="7" r="L19">
        <v>350000</v>
      </c>
    </row>
    <row spans="1:13" r="20">
      <c t="s" s="4" r="A20">
        <v>649</v>
      </c>
      <c t="s" s="4" r="E20">
        <v>662</v>
      </c>
    </row>
    <row spans="1:13" r="21">
      <c t="s" s="4" r="A21">
        <v>657</v>
      </c>
      <c t="n" s="7" r="B21">
        <v>34700</v>
      </c>
    </row>
    <row spans="1:13" r="22">
      <c t="s" s="4" r="A22">
        <v>663</v>
      </c>
    </row>
    <row spans="1:13" r="23">
      <c t="s" s="3" r="A23">
        <v>647</v>
      </c>
    </row>
    <row spans="1:13" r="24">
      <c t="s" s="4" r="A24">
        <v>651</v>
      </c>
      <c t="n" s="6" r="C24">
        <v>37900</v>
      </c>
    </row>
    <row spans="1:13" r="25">
      <c t="s" s="4" r="A25">
        <v>659</v>
      </c>
      <c t="s" s="4" r="I25">
        <v>664</v>
      </c>
    </row>
    <row spans="1:13" r="26">
      <c t="s" s="4" r="A26">
        <v>665</v>
      </c>
      <c t="n" s="7" r="I26">
        <v>38700</v>
      </c>
    </row>
    <row spans="1:13" r="27">
      <c t="s" s="4" r="A27">
        <v>666</v>
      </c>
      <c t="n" s="7" r="C27">
        <v>800</v>
      </c>
    </row>
    <row spans="1:13" r="28">
      <c t="s" s="4" r="A28">
        <v>607</v>
      </c>
    </row>
    <row spans="1:13" r="29">
      <c t="s" s="3" r="A29">
        <v>647</v>
      </c>
    </row>
    <row spans="1:13" r="30">
      <c t="s" s="4" r="A30">
        <v>667</v>
      </c>
      <c t="s" s="4" r="M30">
        <v>6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21"/>
  </cols>
  <sheetData>
    <row spans="1:2" r="1">
      <c t="s" s="1" r="A1">
        <v>668</v>
      </c>
      <c t="s" s="2" r="B1">
        <v>1</v>
      </c>
    </row>
    <row spans="1:2" r="2">
      <c t="s" s="2" r="B2">
        <v>443</v>
      </c>
    </row>
    <row spans="1:2" r="3">
      <c t="s" s="3" r="A3">
        <v>669</v>
      </c>
    </row>
    <row spans="1:2" r="4">
      <c t="s" s="4" r="A4">
        <v>670</v>
      </c>
      <c t="n" s="7" r="B4">
        <v>4705</v>
      </c>
    </row>
    <row spans="1:2" r="5">
      <c t="s" s="4" r="A5">
        <v>671</v>
      </c>
      <c t="n" s="6" r="B5">
        <v>2600</v>
      </c>
    </row>
    <row spans="1:2" r="6">
      <c t="s" s="4" r="A6">
        <v>672</v>
      </c>
      <c t="n" s="6" r="B6">
        <v>859000</v>
      </c>
    </row>
    <row spans="1:2" r="7">
      <c t="s" s="4" r="A7">
        <v>673</v>
      </c>
      <c t="n" s="7" r="B7">
        <v>843600</v>
      </c>
    </row>
    <row spans="1:2" r="8">
      <c t="s" s="4" r="A8">
        <v>674</v>
      </c>
    </row>
    <row spans="1:2" r="9">
      <c t="s" s="3" r="A9">
        <v>669</v>
      </c>
    </row>
    <row spans="1:2" r="10">
      <c t="s" s="4" r="A10">
        <v>583</v>
      </c>
      <c t="s" s="4" r="B10">
        <v>608</v>
      </c>
    </row>
    <row spans="1:2" r="11">
      <c t="s" s="4" r="A11">
        <v>619</v>
      </c>
    </row>
    <row spans="1:2" r="12">
      <c t="s" s="3" r="A12">
        <v>669</v>
      </c>
    </row>
    <row spans="1:2" r="13">
      <c t="s" s="4" r="A13">
        <v>583</v>
      </c>
      <c t="s" s="4" r="B13">
        <v>621</v>
      </c>
    </row>
    <row spans="1:2" r="14">
      <c t="s" s="4" r="A14">
        <v>675</v>
      </c>
    </row>
    <row spans="1:2" r="15">
      <c t="s" s="3" r="A15">
        <v>669</v>
      </c>
    </row>
    <row spans="1:2" r="16">
      <c t="s" s="4" r="A16">
        <v>670</v>
      </c>
      <c t="n" s="7" r="B16">
        <v>4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2"/>
    <col customWidth="1" max="3" min="3" width="44"/>
    <col customWidth="1" max="4" min="4" width="18"/>
    <col customWidth="1" max="5" min="5" width="34"/>
    <col customWidth="1" max="6" min="6" width="32"/>
    <col customWidth="1" max="7" min="7" width="49"/>
    <col customWidth="1" max="8" min="8" width="15"/>
  </cols>
  <sheetData>
    <row spans="1:8" r="1">
      <c t="s" s="1" r="A1">
        <v>104</v>
      </c>
      <c t="s" s="2" r="B1">
        <v>105</v>
      </c>
      <c t="s" s="2" r="C1">
        <v>106</v>
      </c>
      <c t="s" s="2" r="D1">
        <v>107</v>
      </c>
      <c t="s" s="2" r="E1">
        <v>108</v>
      </c>
      <c t="s" s="2" r="F1">
        <v>109</v>
      </c>
      <c t="s" s="2" r="G1">
        <v>110</v>
      </c>
      <c t="s" s="2" r="H1">
        <v>111</v>
      </c>
    </row>
    <row spans="1:8" r="2">
      <c t="s" s="4" r="A2">
        <v>112</v>
      </c>
      <c t="n" s="7" r="B2">
        <v>1464998</v>
      </c>
      <c t="n" s="7" r="C2">
        <v>551559</v>
      </c>
      <c t="n" s="7" r="D2">
        <v>1113541</v>
      </c>
      <c t="n" s="7" r="E2">
        <v>38639</v>
      </c>
      <c t="n" s="7" r="F2">
        <v>-45645</v>
      </c>
      <c t="n" s="7" r="G2">
        <v>-36397</v>
      </c>
      <c t="n" s="7" r="H2">
        <v>-156699</v>
      </c>
    </row>
    <row spans="1:8" r="3">
      <c t="s" s="3" r="A3">
        <v>113</v>
      </c>
    </row>
    <row spans="1:8" r="4">
      <c t="s" s="4" r="A4">
        <v>89</v>
      </c>
      <c t="n" s="6" r="B4">
        <v>255215</v>
      </c>
      <c t="n" s="6" r="D4">
        <v>255215</v>
      </c>
    </row>
    <row spans="1:8" r="5">
      <c t="s" s="4" r="A5">
        <v>101</v>
      </c>
      <c t="n" s="6" r="B5">
        <v>13572</v>
      </c>
      <c t="n" s="6" r="E5">
        <v>13572</v>
      </c>
    </row>
    <row spans="1:8" r="6">
      <c t="s" s="4" r="A6">
        <v>114</v>
      </c>
      <c t="n" s="6" r="B6">
        <v>21788</v>
      </c>
      <c t="n" s="6" r="F6">
        <v>21788</v>
      </c>
    </row>
    <row spans="1:8" r="7">
      <c t="s" s="4" r="A7">
        <v>115</v>
      </c>
      <c t="n" s="6" r="B7">
        <v>4738</v>
      </c>
      <c t="n" s="6" r="G7">
        <v>4738</v>
      </c>
    </row>
    <row spans="1:8" r="8">
      <c t="s" s="4" r="A8">
        <v>116</v>
      </c>
      <c t="n" s="6" r="B8">
        <v>43749</v>
      </c>
      <c t="n" s="6" r="C8">
        <v>43749</v>
      </c>
    </row>
    <row spans="1:8" r="9">
      <c t="s" s="4" r="A9">
        <v>117</v>
      </c>
      <c t="n" s="6" r="B9">
        <v>-167503</v>
      </c>
      <c t="n" s="6" r="H9">
        <v>-167503</v>
      </c>
    </row>
    <row spans="1:8" r="10">
      <c t="s" s="4" r="A10">
        <v>118</v>
      </c>
      <c t="n" s="6" r="B10">
        <v>13350</v>
      </c>
      <c t="n" s="6" r="C10">
        <v>13350</v>
      </c>
    </row>
    <row spans="1:8" r="11">
      <c t="s" s="4" r="A11">
        <v>119</v>
      </c>
      <c t="n" s="6" r="B11">
        <v>-1902</v>
      </c>
      <c t="n" s="6" r="H11">
        <v>-1902</v>
      </c>
    </row>
    <row spans="1:8" r="12">
      <c t="s" s="4" r="A12">
        <v>120</v>
      </c>
      <c t="n" s="6" r="B12">
        <v>-75016</v>
      </c>
      <c t="n" s="6" r="D12">
        <v>-75016</v>
      </c>
    </row>
    <row spans="1:8" r="13">
      <c t="s" s="4" r="A13">
        <v>121</v>
      </c>
      <c t="n" s="6" r="B13">
        <v>1572989</v>
      </c>
      <c t="n" s="6" r="C13">
        <v>608658</v>
      </c>
      <c t="n" s="6" r="D13">
        <v>1293740</v>
      </c>
      <c t="n" s="6" r="E13">
        <v>52211</v>
      </c>
      <c t="n" s="6" r="F13">
        <v>-23857</v>
      </c>
      <c t="n" s="6" r="G13">
        <v>-31659</v>
      </c>
      <c t="n" s="6" r="H13">
        <v>-326104</v>
      </c>
    </row>
    <row spans="1:8" r="14">
      <c t="s" s="3" r="A14">
        <v>113</v>
      </c>
    </row>
    <row spans="1:8" r="15">
      <c t="s" s="4" r="A15">
        <v>89</v>
      </c>
      <c t="n" s="6" r="B15">
        <v>279386</v>
      </c>
      <c t="n" s="6" r="D15">
        <v>279386</v>
      </c>
    </row>
    <row spans="1:8" r="16">
      <c t="s" s="4" r="A16">
        <v>101</v>
      </c>
      <c t="n" s="6" r="B16">
        <v>-77024</v>
      </c>
      <c t="n" s="6" r="E16">
        <v>-77024</v>
      </c>
    </row>
    <row spans="1:8" r="17">
      <c t="s" s="4" r="A17">
        <v>114</v>
      </c>
      <c t="n" s="6" r="B17">
        <v>-16459</v>
      </c>
      <c t="n" s="6" r="F17">
        <v>-16459</v>
      </c>
    </row>
    <row spans="1:8" r="18">
      <c t="s" s="4" r="A18">
        <v>115</v>
      </c>
      <c t="n" s="6" r="B18">
        <v>4510</v>
      </c>
      <c t="n" s="6" r="G18">
        <v>4510</v>
      </c>
    </row>
    <row spans="1:8" r="19">
      <c t="s" s="4" r="A19">
        <v>116</v>
      </c>
      <c t="n" s="6" r="B19">
        <v>23195</v>
      </c>
      <c t="n" s="6" r="C19">
        <v>23195</v>
      </c>
    </row>
    <row spans="1:8" r="20">
      <c t="s" s="4" r="A20">
        <v>117</v>
      </c>
      <c t="n" s="6" r="B20">
        <v>-222487</v>
      </c>
      <c t="n" s="6" r="H20">
        <v>-222487</v>
      </c>
    </row>
    <row spans="1:8" r="21">
      <c t="s" s="4" r="A21">
        <v>118</v>
      </c>
      <c t="n" s="6" r="B21">
        <v>16598</v>
      </c>
      <c t="n" s="6" r="C21">
        <v>16598</v>
      </c>
    </row>
    <row spans="1:8" r="22">
      <c t="s" s="4" r="A22">
        <v>119</v>
      </c>
      <c t="n" s="6" r="B22">
        <v>-4952</v>
      </c>
      <c t="n" s="6" r="H22">
        <v>-4952</v>
      </c>
    </row>
    <row spans="1:8" r="23">
      <c t="s" s="4" r="A23">
        <v>120</v>
      </c>
      <c t="n" s="6" r="B23">
        <v>-89305</v>
      </c>
      <c t="n" s="6" r="D23">
        <v>-89305</v>
      </c>
    </row>
    <row spans="1:8" r="24">
      <c t="s" s="4" r="A24">
        <v>122</v>
      </c>
      <c t="n" s="6" r="B24">
        <v>1486451</v>
      </c>
      <c t="n" s="6" r="C24">
        <v>648451</v>
      </c>
      <c t="n" s="6" r="D24">
        <v>1483821</v>
      </c>
      <c t="n" s="6" r="E24">
        <v>-24813</v>
      </c>
      <c t="n" s="6" r="F24">
        <v>-40316</v>
      </c>
      <c t="n" s="6" r="G24">
        <v>-27149</v>
      </c>
      <c t="n" s="6" r="H24">
        <v>-553543</v>
      </c>
    </row>
    <row spans="1:8" r="25">
      <c t="s" s="3" r="A25">
        <v>113</v>
      </c>
    </row>
    <row spans="1:8" r="26">
      <c t="s" s="4" r="A26">
        <v>89</v>
      </c>
      <c t="n" s="6" r="B26">
        <v>282807</v>
      </c>
      <c t="n" s="6" r="D26">
        <v>282807</v>
      </c>
    </row>
    <row spans="1:8" r="27">
      <c t="s" s="4" r="A27">
        <v>101</v>
      </c>
      <c t="n" s="6" r="B27">
        <v>-68166</v>
      </c>
      <c t="n" s="6" r="E27">
        <v>-68166</v>
      </c>
    </row>
    <row spans="1:8" r="28">
      <c t="s" s="4" r="A28">
        <v>114</v>
      </c>
      <c t="n" s="6" r="B28">
        <v>9415</v>
      </c>
      <c t="n" s="6" r="F28">
        <v>9415</v>
      </c>
    </row>
    <row spans="1:8" r="29">
      <c t="s" s="4" r="A29">
        <v>115</v>
      </c>
      <c t="n" s="6" r="B29">
        <v>4531</v>
      </c>
      <c t="n" s="6" r="G29">
        <v>4531</v>
      </c>
    </row>
    <row spans="1:8" r="30">
      <c t="s" s="4" r="A30">
        <v>116</v>
      </c>
      <c t="n" s="6" r="B30">
        <v>24482</v>
      </c>
      <c t="n" s="6" r="C30">
        <v>14545</v>
      </c>
      <c t="n" s="6" r="H30">
        <v>9937</v>
      </c>
    </row>
    <row spans="1:8" r="31">
      <c t="s" s="4" r="A31">
        <v>117</v>
      </c>
      <c t="n" s="6" r="B31">
        <v>-210551</v>
      </c>
      <c t="n" s="6" r="H31">
        <v>-210551</v>
      </c>
    </row>
    <row spans="1:8" r="32">
      <c t="s" s="4" r="A32">
        <v>118</v>
      </c>
      <c t="n" s="6" r="B32">
        <v>17529</v>
      </c>
      <c t="n" s="6" r="C32">
        <v>17529</v>
      </c>
    </row>
    <row spans="1:8" r="33">
      <c t="s" s="4" r="A33">
        <v>119</v>
      </c>
      <c t="n" s="6" r="B33">
        <v>-3259</v>
      </c>
      <c t="n" s="6" r="H33">
        <v>-3259</v>
      </c>
    </row>
    <row spans="1:8" r="34">
      <c t="s" s="4" r="A34">
        <v>120</v>
      </c>
      <c t="n" s="6" r="B34">
        <v>-99948</v>
      </c>
      <c t="n" s="6" r="D34">
        <v>-99948</v>
      </c>
    </row>
    <row spans="1:8" r="35">
      <c t="s" s="4" r="A35">
        <v>123</v>
      </c>
      <c t="n" s="7" r="B35">
        <v>1443291</v>
      </c>
      <c t="n" s="7" r="C35">
        <v>680525</v>
      </c>
      <c t="n" s="7" r="D35">
        <v>1666680</v>
      </c>
      <c t="n" s="7" r="E35">
        <v>-92979</v>
      </c>
      <c t="n" s="7" r="F35">
        <v>-30901</v>
      </c>
      <c t="n" s="7" r="G35">
        <v>-22618</v>
      </c>
      <c t="n" s="7" r="H35">
        <v>-7574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6</v>
      </c>
      <c t="s" s="2" r="B1">
        <v>2</v>
      </c>
      <c t="s" s="2" r="C1">
        <v>32</v>
      </c>
    </row>
    <row spans="1:3" r="2">
      <c t="s" s="3" r="A2">
        <v>677</v>
      </c>
    </row>
    <row spans="1:3" r="3">
      <c t="s" s="4" r="A3">
        <v>678</v>
      </c>
      <c t="n" s="7" r="B3">
        <v>21931</v>
      </c>
      <c t="n" s="7" r="C3">
        <v>21094</v>
      </c>
    </row>
    <row spans="1:3" r="4">
      <c t="s" s="4" r="A4">
        <v>679</v>
      </c>
      <c t="n" s="6" r="B4">
        <v>4794</v>
      </c>
      <c t="n" s="6" r="C4">
        <v>4513</v>
      </c>
    </row>
    <row spans="1:3" r="5">
      <c t="s" s="4" r="A5">
        <v>680</v>
      </c>
      <c t="n" s="6" r="B5">
        <v>4705</v>
      </c>
    </row>
    <row spans="1:3" r="6">
      <c t="n" s="14" r="A6">
        <v>1</v>
      </c>
    </row>
    <row spans="1:3" r="7">
      <c t="s" s="3" r="A7">
        <v>677</v>
      </c>
    </row>
    <row spans="1:3" r="8">
      <c t="s" s="4" r="A8">
        <v>678</v>
      </c>
      <c t="n" s="6" r="B8">
        <v>21931</v>
      </c>
      <c t="n" s="6" r="C8">
        <v>21094</v>
      </c>
    </row>
    <row spans="1:3" r="9">
      <c t="s" s="4" r="A9">
        <v>679</v>
      </c>
      <c t="n" s="6" r="B9">
        <v>4794</v>
      </c>
      <c t="n" s="6" r="C9">
        <v>4513</v>
      </c>
    </row>
    <row spans="1:3" r="10">
      <c t="s" s="4" r="A10">
        <v>680</v>
      </c>
      <c t="n" s="6" r="B10">
        <v>0</v>
      </c>
    </row>
    <row spans="1:3" r="11">
      <c t="n" s="14" r="A11">
        <v>2</v>
      </c>
    </row>
    <row spans="1:3" r="12">
      <c t="s" s="3" r="A12">
        <v>677</v>
      </c>
    </row>
    <row spans="1:3" r="13">
      <c t="s" s="4" r="A13">
        <v>678</v>
      </c>
      <c t="n" s="6" r="B13">
        <v>0</v>
      </c>
      <c t="n" s="6" r="C13">
        <v>0</v>
      </c>
    </row>
    <row spans="1:3" r="14">
      <c t="s" s="4" r="A14">
        <v>679</v>
      </c>
      <c t="n" s="6" r="B14">
        <v>0</v>
      </c>
      <c t="n" s="6" r="C14">
        <v>0</v>
      </c>
    </row>
    <row spans="1:3" r="15">
      <c t="s" s="4" r="A15">
        <v>680</v>
      </c>
      <c t="n" s="6" r="B15">
        <v>0</v>
      </c>
    </row>
    <row spans="1:3" r="16">
      <c t="n" s="14" r="A16">
        <v>3</v>
      </c>
    </row>
    <row spans="1:3" r="17">
      <c t="s" s="3" r="A17">
        <v>677</v>
      </c>
    </row>
    <row spans="1:3" r="18">
      <c t="s" s="4" r="A18">
        <v>678</v>
      </c>
      <c t="n" s="6" r="B18">
        <v>0</v>
      </c>
      <c t="n" s="6" r="C18">
        <v>0</v>
      </c>
    </row>
    <row spans="1:3" r="19">
      <c t="s" s="4" r="A19">
        <v>679</v>
      </c>
      <c t="n" s="6" r="B19">
        <v>0</v>
      </c>
      <c t="n" s="7" r="C19">
        <v>0</v>
      </c>
    </row>
    <row spans="1:3" r="20">
      <c t="s" s="4" r="A20">
        <v>680</v>
      </c>
      <c t="n" s="7" r="B20">
        <v>47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1</v>
      </c>
      <c t="s" s="2" r="B1">
        <v>1</v>
      </c>
    </row>
    <row spans="1:4" r="2">
      <c t="s" s="2" r="B2">
        <v>2</v>
      </c>
      <c t="s" s="2" r="C2">
        <v>32</v>
      </c>
      <c t="s" s="2" r="D2">
        <v>76</v>
      </c>
    </row>
    <row spans="1:4" r="3">
      <c t="s" s="3" r="A3">
        <v>195</v>
      </c>
    </row>
    <row spans="1:4" r="4">
      <c t="s" s="4" r="A4">
        <v>682</v>
      </c>
      <c t="n" s="15" r="B4">
        <v>18.9</v>
      </c>
      <c t="n" s="15" r="C4">
        <v>19.2</v>
      </c>
      <c t="n" s="15" r="D4">
        <v>1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683</v>
      </c>
      <c t="s" s="2" r="B1">
        <v>443</v>
      </c>
    </row>
    <row spans="1:2" r="2">
      <c t="s" s="3" r="A2">
        <v>195</v>
      </c>
    </row>
    <row spans="1:2" r="3">
      <c t="s" s="4" r="A3">
        <v>684</v>
      </c>
      <c t="n" s="7" r="B3">
        <v>16253</v>
      </c>
    </row>
    <row spans="1:2" r="4">
      <c t="s" s="4" r="A4">
        <v>685</v>
      </c>
      <c t="n" s="6" r="B4">
        <v>12123</v>
      </c>
    </row>
    <row spans="1:2" r="5">
      <c t="s" s="4" r="A5">
        <v>686</v>
      </c>
      <c t="n" s="6" r="B5">
        <v>9556</v>
      </c>
    </row>
    <row spans="1:2" r="6">
      <c t="s" s="4" r="A6">
        <v>687</v>
      </c>
      <c t="n" s="6" r="B6">
        <v>5540</v>
      </c>
    </row>
    <row spans="1:2" r="7">
      <c t="s" s="4" r="A7">
        <v>688</v>
      </c>
      <c t="n" s="6" r="B7">
        <v>4034</v>
      </c>
    </row>
    <row spans="1:2" r="8">
      <c t="s" s="4" r="A8">
        <v>689</v>
      </c>
      <c t="n" s="6" r="B8">
        <v>6900</v>
      </c>
    </row>
    <row spans="1:2" r="9">
      <c t="s" s="4" r="A9">
        <v>690</v>
      </c>
      <c t="n" s="6" r="B9">
        <v>54406</v>
      </c>
    </row>
    <row spans="1:2" r="10">
      <c t="s" s="4" r="A10">
        <v>691</v>
      </c>
      <c t="n" s="6" r="B10">
        <v>601</v>
      </c>
    </row>
    <row spans="1:2" r="11">
      <c t="s" s="4" r="A11">
        <v>692</v>
      </c>
      <c t="n" s="6" r="B11">
        <v>1123</v>
      </c>
    </row>
    <row spans="1:2" r="12">
      <c t="s" s="4" r="A12">
        <v>693</v>
      </c>
      <c t="n" s="6" r="B12">
        <v>227</v>
      </c>
    </row>
    <row spans="1:2" r="13">
      <c t="s" s="4" r="A13">
        <v>694</v>
      </c>
      <c t="n" s="6" r="B13">
        <v>9</v>
      </c>
    </row>
    <row spans="1:2" r="14">
      <c t="s" s="4" r="A14">
        <v>695</v>
      </c>
      <c t="n" s="6" r="B14">
        <v>0</v>
      </c>
    </row>
    <row spans="1:2" r="15">
      <c t="s" s="4" r="A15">
        <v>696</v>
      </c>
      <c t="n" s="6" r="B15">
        <v>0</v>
      </c>
    </row>
    <row spans="1:2" r="16">
      <c t="s" s="4" r="A16">
        <v>697</v>
      </c>
      <c t="n" s="7" r="B16">
        <v>19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8</v>
      </c>
      <c t="s" s="2" r="B1">
        <v>1</v>
      </c>
    </row>
    <row spans="1:4" r="2">
      <c t="s" s="2" r="B2">
        <v>2</v>
      </c>
      <c t="s" s="2" r="C2">
        <v>32</v>
      </c>
      <c t="s" s="2" r="D2">
        <v>76</v>
      </c>
    </row>
    <row spans="1:4" r="3">
      <c t="s" s="3" r="A3">
        <v>699</v>
      </c>
    </row>
    <row spans="1:4" r="4">
      <c t="s" s="4" r="A4">
        <v>524</v>
      </c>
      <c t="n" s="7" r="B4">
        <v>7196</v>
      </c>
      <c t="n" s="7" r="C4">
        <v>4888</v>
      </c>
      <c t="n" s="7" r="D4">
        <v>4875</v>
      </c>
    </row>
    <row spans="1:4" r="5">
      <c t="s" s="4" r="A5">
        <v>700</v>
      </c>
      <c t="n" s="6" r="B5">
        <v>4788</v>
      </c>
      <c t="n" s="6" r="C5">
        <v>6220</v>
      </c>
      <c t="n" s="6" r="D5">
        <v>3845</v>
      </c>
    </row>
    <row spans="1:4" r="6">
      <c t="s" s="4" r="A6">
        <v>701</v>
      </c>
      <c t="n" s="6" r="B6">
        <v>-3864</v>
      </c>
      <c t="n" s="6" r="C6">
        <v>-3823</v>
      </c>
      <c t="n" s="6" r="D6">
        <v>-3865</v>
      </c>
    </row>
    <row spans="1:4" r="7">
      <c t="s" s="4" r="A7">
        <v>702</v>
      </c>
      <c t="n" s="6" r="B7">
        <v>-184</v>
      </c>
      <c t="n" s="6" r="C7">
        <v>-89</v>
      </c>
      <c t="n" s="6" r="D7">
        <v>33</v>
      </c>
    </row>
    <row spans="1:4" r="8">
      <c t="s" s="4" r="A8">
        <v>528</v>
      </c>
      <c t="n" s="7" r="B8">
        <v>7936</v>
      </c>
      <c t="n" s="7" r="C8">
        <v>7196</v>
      </c>
      <c t="n" s="7" r="D8">
        <v>48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03</v>
      </c>
      <c t="s" s="2" r="B1">
        <v>704</v>
      </c>
      <c t="s" s="2" r="C1">
        <v>705</v>
      </c>
      <c t="s" s="2" r="D1">
        <v>706</v>
      </c>
      <c t="s" s="2" r="E1">
        <v>2</v>
      </c>
      <c t="s" s="2" r="F1">
        <v>32</v>
      </c>
      <c t="s" s="2" r="G1">
        <v>76</v>
      </c>
    </row>
    <row spans="1:7" r="2">
      <c t="s" s="3" r="A2">
        <v>707</v>
      </c>
    </row>
    <row spans="1:7" r="3">
      <c t="s" s="4" r="A3">
        <v>708</v>
      </c>
      <c t="n" s="7" r="B3">
        <v>300000</v>
      </c>
    </row>
    <row spans="1:7" r="4">
      <c t="s" s="4" r="A4">
        <v>709</v>
      </c>
      <c t="n" s="6" r="E4">
        <v>2811002</v>
      </c>
      <c t="n" s="6" r="F4">
        <v>2970461</v>
      </c>
      <c t="n" s="6" r="G4">
        <v>2916280</v>
      </c>
    </row>
    <row spans="1:7" r="5">
      <c t="s" s="4" r="A5">
        <v>710</v>
      </c>
      <c t="n" s="7" r="E5">
        <v>210500</v>
      </c>
      <c t="n" s="7" r="F5">
        <v>222500</v>
      </c>
    </row>
    <row spans="1:7" r="6">
      <c t="s" s="4" r="A6">
        <v>160</v>
      </c>
      <c t="n" s="7" r="D6">
        <v>0</v>
      </c>
      <c t="n" s="7" r="E6">
        <v>210822</v>
      </c>
      <c t="n" s="6" r="F6">
        <v>219893</v>
      </c>
      <c t="n" s="7" r="G6">
        <v>167503</v>
      </c>
    </row>
    <row spans="1:7" r="7">
      <c t="s" s="4" r="A7">
        <v>711</v>
      </c>
      <c t="n" s="7" r="F7">
        <v>635000</v>
      </c>
    </row>
    <row spans="1:7" r="8">
      <c t="s" s="4" r="A8">
        <v>71</v>
      </c>
      <c t="n" s="6" r="E8">
        <v>150000000</v>
      </c>
      <c t="n" s="6" r="F8">
        <v>150000000</v>
      </c>
    </row>
    <row spans="1:7" r="9">
      <c t="s" s="4" r="A9">
        <v>72</v>
      </c>
      <c t="n" s="8" r="E9">
        <v>0.01</v>
      </c>
      <c t="n" s="8" r="F9">
        <v>0.01</v>
      </c>
    </row>
    <row spans="1:7" r="10">
      <c t="s" s="4" r="A10">
        <v>68</v>
      </c>
      <c t="n" s="6" r="E10">
        <v>5000000</v>
      </c>
      <c t="n" s="6" r="F10">
        <v>5000000</v>
      </c>
    </row>
    <row spans="1:7" r="11">
      <c t="s" s="4" r="A11">
        <v>69</v>
      </c>
      <c t="n" s="8" r="E11">
        <v>0.01</v>
      </c>
      <c t="n" s="8" r="F11">
        <v>0.01</v>
      </c>
    </row>
    <row spans="1:7" r="12">
      <c t="s" s="4" r="A12">
        <v>70</v>
      </c>
      <c t="n" s="6" r="E12">
        <v>0</v>
      </c>
      <c t="n" s="6" r="F12">
        <v>0</v>
      </c>
    </row>
    <row spans="1:7" r="13">
      <c t="s" s="4" r="A13">
        <v>712</v>
      </c>
    </row>
    <row spans="1:7" r="14">
      <c t="s" s="3" r="A14">
        <v>707</v>
      </c>
    </row>
    <row spans="1:7" r="15">
      <c t="s" s="4" r="A15">
        <v>160</v>
      </c>
      <c t="n" s="7" r="C15">
        <v>23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713</v>
      </c>
      <c t="s" s="2" r="B1">
        <v>1</v>
      </c>
    </row>
    <row spans="1:4" r="2">
      <c t="s" s="2" r="B2">
        <v>2</v>
      </c>
      <c t="s" s="2" r="C2">
        <v>32</v>
      </c>
      <c t="s" s="2" r="D2">
        <v>76</v>
      </c>
    </row>
    <row spans="1:4" r="3">
      <c t="s" s="3" r="A3">
        <v>714</v>
      </c>
    </row>
    <row spans="1:4" r="4">
      <c t="s" s="4" r="A4">
        <v>715</v>
      </c>
      <c t="n" s="7" r="B4">
        <v>715000000</v>
      </c>
      <c t="n" s="7" r="C4">
        <v>683000000</v>
      </c>
    </row>
    <row spans="1:4" r="5">
      <c t="s" s="4" r="A5">
        <v>716</v>
      </c>
      <c t="n" s="6" r="B5">
        <v>14300000</v>
      </c>
      <c t="n" s="6" r="C5">
        <v>6500000</v>
      </c>
      <c t="n" s="7" r="D5">
        <v>11700000</v>
      </c>
    </row>
    <row spans="1:4" r="6">
      <c t="s" s="4" r="A6">
        <v>717</v>
      </c>
      <c t="n" s="6" r="B6">
        <v>300000</v>
      </c>
      <c t="n" s="6" r="C6">
        <v>200000</v>
      </c>
      <c t="n" s="6" r="D6">
        <v>900000</v>
      </c>
    </row>
    <row spans="1:4" r="7">
      <c t="s" s="4" r="A7">
        <v>718</v>
      </c>
      <c t="n" s="6" r="B7">
        <v>200000</v>
      </c>
      <c t="n" s="6" r="C7">
        <v>700000</v>
      </c>
      <c t="n" s="6" r="D7">
        <v>500000</v>
      </c>
    </row>
    <row spans="1:4" r="8">
      <c t="s" s="4" r="A8">
        <v>719</v>
      </c>
      <c t="n" s="6" r="B8">
        <v>300000</v>
      </c>
      <c t="n" s="6" r="C8">
        <v>300000</v>
      </c>
      <c t="n" s="6" r="D8">
        <v>200000</v>
      </c>
    </row>
    <row spans="1:4" r="9">
      <c t="s" s="4" r="A9">
        <v>720</v>
      </c>
      <c t="n" s="6" r="B9">
        <v>3000000</v>
      </c>
      <c t="n" s="6" r="C9">
        <v>2900000</v>
      </c>
      <c t="n" s="7" r="D9">
        <v>4500000</v>
      </c>
    </row>
    <row spans="1:4" r="10">
      <c t="s" s="4" r="A10">
        <v>721</v>
      </c>
      <c t="n" s="6" r="B10">
        <v>4800000</v>
      </c>
      <c t="n" s="6" r="C10">
        <v>7100000</v>
      </c>
    </row>
    <row spans="1:4" r="11">
      <c t="s" s="4" r="A11">
        <v>722</v>
      </c>
      <c t="n" s="6" r="B11">
        <v>1600000</v>
      </c>
      <c t="n" s="6" r="C11">
        <v>5000000</v>
      </c>
    </row>
    <row spans="1:4" r="12">
      <c t="s" s="4" r="A12">
        <v>723</v>
      </c>
      <c t="n" s="6" r="B12">
        <v>900000</v>
      </c>
      <c t="n" s="6" r="C12">
        <v>1000000</v>
      </c>
    </row>
    <row spans="1:4" r="13">
      <c t="s" s="4" r="A13">
        <v>724</v>
      </c>
      <c t="n" s="6" r="B13">
        <v>200000</v>
      </c>
      <c t="n" s="6" r="C13">
        <v>200000</v>
      </c>
    </row>
    <row spans="1:4" r="14">
      <c t="s" s="4" r="A14">
        <v>725</v>
      </c>
      <c t="n" s="6" r="B14">
        <v>27000000</v>
      </c>
      <c t="n" s="6" r="C14">
        <v>23700000</v>
      </c>
    </row>
    <row spans="1:4" r="15">
      <c t="s" s="4" r="A15">
        <v>726</v>
      </c>
      <c t="n" s="6" r="B15">
        <v>1000000</v>
      </c>
      <c t="n" s="7" r="C15">
        <v>800000</v>
      </c>
    </row>
    <row spans="1:4" r="16">
      <c t="s" s="4" r="A16">
        <v>727</v>
      </c>
    </row>
    <row spans="1:4" r="17">
      <c t="s" s="3" r="A17">
        <v>714</v>
      </c>
    </row>
    <row spans="1:4" r="18">
      <c t="s" s="4" r="A18">
        <v>728</v>
      </c>
      <c t="n" s="6" r="B18">
        <v>0</v>
      </c>
    </row>
    <row spans="1:4" r="19">
      <c t="s" s="4" r="A19">
        <v>729</v>
      </c>
    </row>
    <row spans="1:4" r="20">
      <c t="s" s="3" r="A20">
        <v>714</v>
      </c>
    </row>
    <row spans="1:4" r="21">
      <c t="s" s="4" r="A21">
        <v>728</v>
      </c>
      <c t="n" s="7" r="B21">
        <v>3500000</v>
      </c>
    </row>
    <row spans="1:4" r="22">
      <c t="s" s="4" r="A22">
        <v>730</v>
      </c>
    </row>
    <row spans="1:4" r="23">
      <c t="s" s="3" r="A23">
        <v>714</v>
      </c>
    </row>
    <row spans="1:4" r="24">
      <c t="s" s="4" r="A24">
        <v>731</v>
      </c>
      <c t="s" s="4" r="B24">
        <v>732</v>
      </c>
    </row>
    <row spans="1:4" r="25">
      <c t="s" s="4" r="A25">
        <v>733</v>
      </c>
    </row>
    <row spans="1:4" r="26">
      <c t="s" s="3" r="A26">
        <v>714</v>
      </c>
    </row>
    <row spans="1:4" r="27">
      <c t="s" s="4" r="A27">
        <v>731</v>
      </c>
      <c t="s" s="4" r="B27">
        <v>734</v>
      </c>
    </row>
    <row spans="1:4" r="28">
      <c t="s" s="4" r="A28">
        <v>735</v>
      </c>
    </row>
    <row spans="1:4" r="29">
      <c t="s" s="3" r="A29">
        <v>714</v>
      </c>
    </row>
    <row spans="1:4" r="30">
      <c t="s" s="4" r="A30">
        <v>731</v>
      </c>
      <c t="s" s="4" r="B30">
        <v>736</v>
      </c>
    </row>
    <row spans="1:4" r="31">
      <c t="s" s="4" r="A31">
        <v>737</v>
      </c>
    </row>
    <row spans="1:4" r="32">
      <c t="s" s="3" r="A32">
        <v>714</v>
      </c>
    </row>
    <row spans="1:4" r="33">
      <c t="s" s="4" r="A33">
        <v>731</v>
      </c>
      <c t="s" s="4" r="B33">
        <v>7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39</v>
      </c>
      <c t="s" s="2" r="B1">
        <v>1</v>
      </c>
    </row>
    <row spans="1:4" r="2">
      <c t="s" s="2" r="B2">
        <v>2</v>
      </c>
      <c t="s" s="2" r="C2">
        <v>32</v>
      </c>
      <c t="s" s="2" r="D2">
        <v>76</v>
      </c>
    </row>
    <row spans="1:4" r="3">
      <c t="s" s="3" r="A3">
        <v>201</v>
      </c>
    </row>
    <row spans="1:4" r="4">
      <c t="s" s="4" r="A4">
        <v>740</v>
      </c>
      <c t="n" s="7" r="B4">
        <v>285399</v>
      </c>
      <c t="n" s="7" r="C4">
        <v>275334</v>
      </c>
      <c t="n" s="7" r="D4">
        <v>233530</v>
      </c>
    </row>
    <row spans="1:4" r="5">
      <c t="s" s="4" r="A5">
        <v>741</v>
      </c>
      <c t="n" s="6" r="B5">
        <v>106946</v>
      </c>
      <c t="n" s="6" r="C5">
        <v>117106</v>
      </c>
      <c t="n" s="6" r="D5">
        <v>119599</v>
      </c>
    </row>
    <row spans="1:4" r="6">
      <c t="s" s="4" r="A6">
        <v>87</v>
      </c>
      <c t="n" s="7" r="B6">
        <v>392345</v>
      </c>
      <c t="n" s="7" r="C6">
        <v>392440</v>
      </c>
      <c t="n" s="7" r="D6">
        <v>3531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742</v>
      </c>
      <c t="s" s="2" r="B1">
        <v>1</v>
      </c>
    </row>
    <row spans="1:4" r="2">
      <c t="s" s="2" r="B2">
        <v>2</v>
      </c>
      <c t="s" s="2" r="C2">
        <v>32</v>
      </c>
      <c t="s" s="2" r="D2">
        <v>76</v>
      </c>
    </row>
    <row spans="1:4" r="3">
      <c t="s" s="3" r="A3">
        <v>743</v>
      </c>
    </row>
    <row spans="1:4" r="4">
      <c t="s" s="4" r="A4">
        <v>744</v>
      </c>
      <c t="n" s="7" r="B4">
        <v>73059</v>
      </c>
      <c t="n" s="7" r="C4">
        <v>77454</v>
      </c>
      <c t="n" s="7" r="D4">
        <v>59707</v>
      </c>
    </row>
    <row spans="1:4" r="5">
      <c t="s" s="4" r="A5">
        <v>745</v>
      </c>
      <c t="n" s="6" r="B5">
        <v>6188</v>
      </c>
      <c t="n" s="6" r="C5">
        <v>7133</v>
      </c>
      <c t="n" s="6" r="D5">
        <v>8123</v>
      </c>
    </row>
    <row spans="1:4" r="6">
      <c t="s" s="4" r="A6">
        <v>741</v>
      </c>
      <c t="n" s="6" r="B6">
        <v>30630</v>
      </c>
      <c t="n" s="6" r="C6">
        <v>37060</v>
      </c>
      <c t="n" s="6" r="D6">
        <v>33240</v>
      </c>
    </row>
    <row spans="1:4" r="7">
      <c t="s" s="4" r="A7">
        <v>746</v>
      </c>
      <c t="n" s="6" r="B7">
        <v>109877</v>
      </c>
      <c t="n" s="6" r="C7">
        <v>121647</v>
      </c>
      <c t="n" s="6" r="D7">
        <v>101070</v>
      </c>
    </row>
    <row spans="1:4" r="8">
      <c t="s" s="3" r="A8">
        <v>747</v>
      </c>
    </row>
    <row spans="1:4" r="9">
      <c t="s" s="4" r="A9">
        <v>744</v>
      </c>
      <c t="n" s="6" r="B9">
        <v>7125</v>
      </c>
      <c t="n" s="6" r="C9">
        <v>-3176</v>
      </c>
      <c t="n" s="6" r="D9">
        <v>1500</v>
      </c>
    </row>
    <row spans="1:4" r="10">
      <c t="s" s="4" r="A10">
        <v>745</v>
      </c>
      <c t="n" s="6" r="B10">
        <v>-1017</v>
      </c>
      <c t="n" s="6" r="C10">
        <v>-1708</v>
      </c>
      <c t="n" s="6" r="D10">
        <v>-55</v>
      </c>
    </row>
    <row spans="1:4" r="11">
      <c t="s" s="4" r="A11">
        <v>741</v>
      </c>
      <c t="n" s="6" r="B11">
        <v>-6447</v>
      </c>
      <c t="n" s="6" r="C11">
        <v>-3709</v>
      </c>
      <c t="n" s="6" r="D11">
        <v>-4601</v>
      </c>
    </row>
    <row spans="1:4" r="12">
      <c t="s" s="4" r="A12">
        <v>748</v>
      </c>
      <c t="n" s="6" r="B12">
        <v>-339</v>
      </c>
      <c t="n" s="6" r="C12">
        <v>-8593</v>
      </c>
      <c t="n" s="6" r="D12">
        <v>-3156</v>
      </c>
    </row>
    <row spans="1:4" r="13">
      <c t="s" s="4" r="A13">
        <v>749</v>
      </c>
      <c t="n" s="7" r="B13">
        <v>109538</v>
      </c>
      <c t="n" s="7" r="C13">
        <v>113054</v>
      </c>
      <c t="n" s="7" r="D13">
        <v>979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750</v>
      </c>
      <c t="s" s="2" r="B1">
        <v>2</v>
      </c>
      <c t="s" s="2" r="C1">
        <v>32</v>
      </c>
    </row>
    <row spans="1:3" r="2">
      <c t="s" s="3" r="A2">
        <v>201</v>
      </c>
    </row>
    <row spans="1:3" r="3">
      <c t="s" s="4" r="A3">
        <v>751</v>
      </c>
      <c t="n" s="7" r="B3">
        <v>37393</v>
      </c>
      <c t="n" s="7" r="C3">
        <v>38871</v>
      </c>
    </row>
    <row spans="1:3" r="4">
      <c t="s" s="4" r="A4">
        <v>137</v>
      </c>
      <c t="n" s="6" r="B4">
        <v>-185321</v>
      </c>
      <c t="n" s="6" r="C4">
        <v>-172766</v>
      </c>
    </row>
    <row spans="1:3" r="5">
      <c t="s" s="4" r="A5">
        <v>36</v>
      </c>
      <c t="n" s="6" r="B5">
        <v>12615</v>
      </c>
      <c t="n" s="6" r="C5">
        <v>11229</v>
      </c>
    </row>
    <row spans="1:3" r="6">
      <c t="s" s="4" r="A6">
        <v>752</v>
      </c>
      <c t="n" s="6" r="B6">
        <v>12528</v>
      </c>
      <c t="n" s="6" r="C6">
        <v>14552</v>
      </c>
    </row>
    <row spans="1:3" r="7">
      <c t="s" s="4" r="A7">
        <v>753</v>
      </c>
      <c t="n" s="6" r="B7">
        <v>12948</v>
      </c>
      <c t="n" s="6" r="C7">
        <v>15448</v>
      </c>
    </row>
    <row spans="1:3" r="8">
      <c t="s" s="4" r="A8">
        <v>161</v>
      </c>
      <c t="n" s="6" r="B8">
        <v>2800</v>
      </c>
      <c t="n" s="6" r="C8">
        <v>4626</v>
      </c>
    </row>
    <row spans="1:3" r="9">
      <c t="s" s="4" r="A9">
        <v>754</v>
      </c>
      <c t="n" s="7" r="B9">
        <v>-107037</v>
      </c>
      <c t="n" s="7" r="C9">
        <v>-8804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5</v>
      </c>
      <c t="s" s="2" r="B1">
        <v>2</v>
      </c>
      <c t="s" s="2" r="C1">
        <v>32</v>
      </c>
    </row>
    <row spans="1:3" r="2">
      <c t="s" s="3" r="A2">
        <v>201</v>
      </c>
    </row>
    <row spans="1:3" r="3">
      <c t="s" s="4" r="A3">
        <v>756</v>
      </c>
      <c t="n" s="7" r="B3">
        <v>0</v>
      </c>
      <c t="n" s="7" r="C3">
        <v>39305</v>
      </c>
    </row>
    <row spans="1:3" r="4">
      <c t="s" s="4" r="A4">
        <v>757</v>
      </c>
      <c t="n" s="6" r="B4">
        <v>3446</v>
      </c>
      <c t="n" s="6" r="C4">
        <v>3080</v>
      </c>
    </row>
    <row spans="1:3" r="5">
      <c t="s" s="4" r="A5">
        <v>758</v>
      </c>
      <c t="n" s="6" r="B5">
        <v>3446</v>
      </c>
      <c t="n" s="6" r="C5">
        <v>42385</v>
      </c>
    </row>
    <row spans="1:3" r="6">
      <c t="s" s="4" r="A6">
        <v>759</v>
      </c>
      <c t="n" s="6" r="B6">
        <v>0</v>
      </c>
      <c t="n" s="6" r="C6">
        <v>-57</v>
      </c>
    </row>
    <row spans="1:3" r="7">
      <c t="s" s="4" r="A7">
        <v>760</v>
      </c>
      <c t="n" s="6" r="B7">
        <v>-110483</v>
      </c>
      <c t="n" s="6" r="C7">
        <v>-130368</v>
      </c>
    </row>
    <row spans="1:3" r="8">
      <c t="s" s="4" r="A8">
        <v>761</v>
      </c>
      <c t="n" s="6" r="B8">
        <v>-110483</v>
      </c>
      <c t="n" s="6" r="C8">
        <v>-130425</v>
      </c>
    </row>
    <row spans="1:3" r="9">
      <c t="s" s="4" r="A9">
        <v>754</v>
      </c>
      <c t="n" s="7" r="B9">
        <v>-107037</v>
      </c>
      <c t="n" s="7" r="C9">
        <v>-880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2</v>
      </c>
      <c t="s" s="2" r="D2">
        <v>76</v>
      </c>
    </row>
    <row spans="1:4" r="3">
      <c t="s" s="3" r="A3">
        <v>125</v>
      </c>
    </row>
    <row spans="1:4" r="4">
      <c t="s" s="4" r="A4">
        <v>126</v>
      </c>
      <c t="n" s="7" r="B4">
        <v>3842</v>
      </c>
      <c t="n" s="7" r="C4">
        <v>-6852</v>
      </c>
      <c t="n" s="7" r="D4">
        <v>13085</v>
      </c>
    </row>
    <row spans="1:4" r="5">
      <c t="s" s="4" r="A5">
        <v>127</v>
      </c>
      <c t="n" s="7" r="B5">
        <v>2499</v>
      </c>
      <c t="n" s="7" r="C5">
        <v>2713</v>
      </c>
      <c t="n" s="7" r="D5">
        <v>2629</v>
      </c>
    </row>
    <row spans="1:4" r="6">
      <c t="s" s="4" r="A6">
        <v>128</v>
      </c>
      <c t="n" s="6" r="B6">
        <v>685501</v>
      </c>
      <c t="n" s="6" r="C6">
        <v>571751</v>
      </c>
      <c t="n" s="6" r="D6">
        <v>1471568</v>
      </c>
    </row>
    <row spans="1:4" r="7">
      <c t="s" s="4" r="A7">
        <v>129</v>
      </c>
      <c t="n" s="7" r="B7">
        <v>3794</v>
      </c>
      <c t="n" s="7" r="C7">
        <v>3425</v>
      </c>
      <c t="n" s="7" r="D7">
        <v>4514</v>
      </c>
    </row>
    <row spans="1:4" r="8">
      <c t="s" s="4" r="A8">
        <v>130</v>
      </c>
      <c t="n" s="6" r="B8">
        <v>2811002</v>
      </c>
      <c t="n" s="6" r="C8">
        <v>2970461</v>
      </c>
      <c t="n" s="6" r="D8">
        <v>2916280</v>
      </c>
    </row>
    <row spans="1:4" r="9">
      <c t="s" s="4" r="A9">
        <v>131</v>
      </c>
      <c t="n" s="8" r="B9">
        <v>1.28</v>
      </c>
      <c t="n" s="8" r="C9">
        <v>1.12</v>
      </c>
      <c t="n" s="8" r="D9">
        <v>0.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2</v>
      </c>
      <c t="s" s="2" r="B1">
        <v>1</v>
      </c>
    </row>
    <row spans="1:4" r="2">
      <c t="s" s="2" r="B2">
        <v>2</v>
      </c>
      <c t="s" s="2" r="C2">
        <v>32</v>
      </c>
      <c t="s" s="2" r="D2">
        <v>76</v>
      </c>
    </row>
    <row spans="1:4" r="3">
      <c t="s" s="3" r="A3">
        <v>201</v>
      </c>
    </row>
    <row spans="1:4" r="4">
      <c t="s" s="4" r="A4">
        <v>763</v>
      </c>
      <c t="n" s="7" r="B4">
        <v>392345</v>
      </c>
      <c t="n" s="7" r="C4">
        <v>392440</v>
      </c>
      <c t="n" s="7" r="D4">
        <v>353129</v>
      </c>
    </row>
    <row spans="1:4" r="5">
      <c t="s" s="4" r="A5">
        <v>764</v>
      </c>
      <c t="n" s="6" r="B5">
        <v>137321</v>
      </c>
      <c t="n" s="6" r="C5">
        <v>137354</v>
      </c>
      <c t="n" s="6" r="D5">
        <v>123595</v>
      </c>
    </row>
    <row spans="1:4" r="6">
      <c t="s" s="4" r="A6">
        <v>765</v>
      </c>
      <c t="n" s="6" r="B6">
        <v>5033</v>
      </c>
      <c t="n" s="6" r="C6">
        <v>4875</v>
      </c>
      <c t="n" s="6" r="D6">
        <v>4382</v>
      </c>
    </row>
    <row spans="1:4" r="7">
      <c t="s" s="4" r="A7">
        <v>766</v>
      </c>
      <c t="n" s="6" r="B7">
        <v>-11663</v>
      </c>
      <c t="n" s="6" r="C7">
        <v>-9378</v>
      </c>
      <c t="n" s="6" r="D7">
        <v>-9683</v>
      </c>
    </row>
    <row spans="1:4" r="8">
      <c t="s" s="4" r="A8">
        <v>767</v>
      </c>
      <c t="n" s="6" r="B8">
        <v>-8358</v>
      </c>
      <c t="n" s="6" r="C8">
        <v>-9018</v>
      </c>
      <c t="n" s="6" r="D8">
        <v>-7267</v>
      </c>
    </row>
    <row spans="1:4" r="9">
      <c t="s" s="4" r="A9">
        <v>768</v>
      </c>
      <c t="n" s="6" r="B9">
        <v>-1273</v>
      </c>
      <c t="n" s="6" r="C9">
        <v>-1680</v>
      </c>
      <c t="n" s="6" r="D9">
        <v>-1516</v>
      </c>
    </row>
    <row spans="1:4" r="10">
      <c t="s" s="4" r="A10">
        <v>769</v>
      </c>
      <c t="n" s="6" r="B10">
        <v>-6521</v>
      </c>
      <c t="n" s="6" r="C10">
        <v>-7489</v>
      </c>
      <c t="n" s="6" r="D10">
        <v>-6217</v>
      </c>
    </row>
    <row spans="1:4" r="11">
      <c t="s" s="4" r="A11">
        <v>770</v>
      </c>
      <c t="n" s="6" r="B11">
        <v>-2636</v>
      </c>
      <c t="n" s="6" r="C11">
        <v>0</v>
      </c>
      <c t="n" s="6" r="D11">
        <v>0</v>
      </c>
    </row>
    <row spans="1:4" r="12">
      <c t="s" s="4" r="A12">
        <v>161</v>
      </c>
      <c t="n" s="6" r="B12">
        <v>-2365</v>
      </c>
      <c t="n" s="6" r="C12">
        <v>-1610</v>
      </c>
      <c t="n" s="6" r="D12">
        <v>-5380</v>
      </c>
    </row>
    <row spans="1:4" r="13">
      <c t="s" s="4" r="A13">
        <v>749</v>
      </c>
      <c t="n" s="7" r="B13">
        <v>109538</v>
      </c>
      <c t="n" s="7" r="C13">
        <v>113054</v>
      </c>
      <c t="n" s="7" r="D13">
        <v>979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1</v>
      </c>
      <c t="s" s="2" r="B1">
        <v>1</v>
      </c>
    </row>
    <row spans="1:4" r="2">
      <c t="s" s="2" r="B2">
        <v>2</v>
      </c>
      <c t="s" s="2" r="C2">
        <v>32</v>
      </c>
      <c t="s" s="2" r="D2">
        <v>76</v>
      </c>
    </row>
    <row spans="1:4" r="3">
      <c t="s" s="3" r="A3">
        <v>201</v>
      </c>
    </row>
    <row spans="1:4" r="4">
      <c t="s" s="4" r="A4">
        <v>772</v>
      </c>
      <c t="s" s="4" r="B4">
        <v>773</v>
      </c>
      <c t="s" s="4" r="C4">
        <v>773</v>
      </c>
      <c t="s" s="4" r="D4">
        <v>7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4</v>
      </c>
      <c t="s" s="2" r="B1">
        <v>1</v>
      </c>
    </row>
    <row spans="1:4" r="2">
      <c t="s" s="2" r="B2">
        <v>2</v>
      </c>
      <c t="s" s="2" r="C2">
        <v>32</v>
      </c>
      <c t="s" s="2" r="D2">
        <v>76</v>
      </c>
    </row>
    <row spans="1:4" r="3">
      <c t="s" s="3" r="A3">
        <v>775</v>
      </c>
    </row>
    <row spans="1:4" r="4">
      <c t="s" s="4" r="A4">
        <v>524</v>
      </c>
      <c t="n" s="7" r="B4">
        <v>3619</v>
      </c>
      <c t="n" s="7" r="C4">
        <v>5124</v>
      </c>
      <c t="n" s="7" r="D4">
        <v>6506</v>
      </c>
    </row>
    <row spans="1:4" r="5">
      <c t="s" s="4" r="A5">
        <v>776</v>
      </c>
      <c t="n" s="6" r="B5">
        <v>3772</v>
      </c>
      <c t="n" s="6" r="C5">
        <v>0</v>
      </c>
      <c t="n" s="6" r="D5">
        <v>0</v>
      </c>
    </row>
    <row spans="1:4" r="6">
      <c t="s" s="4" r="A6">
        <v>777</v>
      </c>
      <c t="n" s="6" r="B6">
        <v>1256</v>
      </c>
      <c t="n" s="6" r="C6">
        <v>834</v>
      </c>
      <c t="n" s="6" r="D6">
        <v>1357</v>
      </c>
    </row>
    <row spans="1:4" r="7">
      <c t="s" s="4" r="A7">
        <v>778</v>
      </c>
      <c t="n" s="6" r="B7">
        <v>0</v>
      </c>
      <c t="n" s="6" r="C7">
        <v>-51</v>
      </c>
      <c t="n" s="6" r="D7">
        <v>-99</v>
      </c>
    </row>
    <row spans="1:4" r="8">
      <c t="s" s="4" r="A8">
        <v>779</v>
      </c>
      <c t="n" s="6" r="B8">
        <v>-667</v>
      </c>
      <c t="n" s="6" r="C8">
        <v>-2057</v>
      </c>
      <c t="n" s="6" r="D8">
        <v>-1219</v>
      </c>
    </row>
    <row spans="1:4" r="9">
      <c t="s" s="4" r="A9">
        <v>780</v>
      </c>
      <c t="n" s="6" r="B9">
        <v>-752</v>
      </c>
      <c t="n" s="6" r="C9">
        <v>-231</v>
      </c>
      <c t="n" s="6" r="D9">
        <v>-1421</v>
      </c>
    </row>
    <row spans="1:4" r="10">
      <c t="s" s="4" r="A10">
        <v>528</v>
      </c>
      <c t="n" s="7" r="B10">
        <v>7228</v>
      </c>
      <c t="n" s="7" r="C10">
        <v>3619</v>
      </c>
      <c t="n" s="7" r="D10">
        <v>51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781</v>
      </c>
      <c t="s" s="2" r="B1">
        <v>1</v>
      </c>
    </row>
    <row spans="1:2" r="2">
      <c t="s" s="2" r="B2">
        <v>782</v>
      </c>
    </row>
    <row spans="1:2" r="3">
      <c t="s" s="3" r="A3">
        <v>204</v>
      </c>
    </row>
    <row spans="1:2" r="4">
      <c t="s" s="4" r="A4">
        <v>783</v>
      </c>
      <c t="n" s="6" r="B4">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4</v>
      </c>
      <c t="s" s="2" r="B1">
        <v>391</v>
      </c>
      <c t="s" s="2" r="J1">
        <v>1</v>
      </c>
    </row>
    <row spans="1:12" r="2">
      <c t="s" s="2" r="B2">
        <v>2</v>
      </c>
      <c t="s" s="2" r="C2">
        <v>392</v>
      </c>
      <c t="s" s="2" r="D2">
        <v>4</v>
      </c>
      <c t="s" s="2" r="E2">
        <v>393</v>
      </c>
      <c t="s" s="2" r="F2">
        <v>32</v>
      </c>
      <c t="s" s="2" r="G2">
        <v>394</v>
      </c>
      <c t="s" s="2" r="H2">
        <v>395</v>
      </c>
      <c t="s" s="2" r="I2">
        <v>396</v>
      </c>
      <c t="s" s="2" r="J2">
        <v>2</v>
      </c>
      <c t="s" s="2" r="K2">
        <v>32</v>
      </c>
      <c t="s" s="2" r="L2">
        <v>76</v>
      </c>
    </row>
    <row spans="1:12" r="3">
      <c t="s" s="3" r="A3">
        <v>785</v>
      </c>
    </row>
    <row spans="1:12" r="4">
      <c t="s" s="4" r="A4">
        <v>448</v>
      </c>
      <c t="n" s="7" r="J4">
        <v>2020668</v>
      </c>
      <c t="n" s="7" r="K4">
        <v>2147767</v>
      </c>
      <c t="n" s="7" r="L4">
        <v>2024130</v>
      </c>
    </row>
    <row spans="1:12" r="5">
      <c t="s" s="4" r="A5">
        <v>786</v>
      </c>
      <c t="n" s="7" r="B5">
        <v>499798</v>
      </c>
      <c t="n" s="7" r="C5">
        <v>503791</v>
      </c>
      <c t="n" s="7" r="D5">
        <v>514881</v>
      </c>
      <c t="n" s="7" r="E5">
        <v>502198</v>
      </c>
      <c t="n" s="7" r="F5">
        <v>523899</v>
      </c>
      <c t="n" s="7" r="G5">
        <v>533179</v>
      </c>
      <c t="n" s="7" r="H5">
        <v>546693</v>
      </c>
      <c t="n" s="7" r="I5">
        <v>543996</v>
      </c>
      <c t="n" s="6" r="J5">
        <v>2020668</v>
      </c>
      <c t="n" s="6" r="K5">
        <v>2147767</v>
      </c>
      <c t="n" s="6" r="L5">
        <v>2024130</v>
      </c>
    </row>
    <row spans="1:12" r="6">
      <c t="s" s="4" r="A6">
        <v>787</v>
      </c>
      <c t="n" s="6" r="B6">
        <v>98259</v>
      </c>
      <c t="n" s="7" r="C6">
        <v>121813</v>
      </c>
      <c t="n" s="7" r="D6">
        <v>109909</v>
      </c>
      <c t="n" s="7" r="E6">
        <v>101757</v>
      </c>
      <c t="n" s="6" r="F6">
        <v>94454</v>
      </c>
      <c t="n" s="7" r="G6">
        <v>110847</v>
      </c>
      <c t="n" s="7" r="H6">
        <v>112088</v>
      </c>
      <c t="n" s="7" r="I6">
        <v>113835</v>
      </c>
      <c t="n" s="6" r="J6">
        <v>431738</v>
      </c>
      <c t="n" s="6" r="K6">
        <v>431224</v>
      </c>
      <c t="n" s="6" r="L6">
        <v>395513</v>
      </c>
    </row>
    <row spans="1:12" r="7">
      <c t="s" s="4" r="A7">
        <v>86</v>
      </c>
      <c t="n" s="6" r="J7">
        <v>41636</v>
      </c>
      <c t="n" s="6" r="K7">
        <v>41895</v>
      </c>
      <c t="n" s="6" r="L7">
        <v>42206</v>
      </c>
    </row>
    <row spans="1:12" r="8">
      <c t="s" s="4" r="A8">
        <v>788</v>
      </c>
      <c t="n" s="6" r="J8">
        <v>-2243</v>
      </c>
      <c t="n" s="6" r="K8">
        <v>-3111</v>
      </c>
      <c t="n" s="6" r="L8">
        <v>178</v>
      </c>
    </row>
    <row spans="1:12" r="9">
      <c t="s" s="4" r="A9">
        <v>87</v>
      </c>
      <c t="n" s="6" r="J9">
        <v>392345</v>
      </c>
      <c t="n" s="6" r="K9">
        <v>392440</v>
      </c>
      <c t="n" s="6" r="L9">
        <v>353129</v>
      </c>
    </row>
    <row spans="1:12" r="10">
      <c t="s" s="4" r="A10">
        <v>43</v>
      </c>
      <c t="n" s="6" r="B10">
        <v>2805443</v>
      </c>
      <c t="n" s="6" r="F10">
        <v>2903463</v>
      </c>
      <c t="n" s="6" r="J10">
        <v>2805443</v>
      </c>
      <c t="n" s="6" r="K10">
        <v>2903463</v>
      </c>
      <c t="n" s="6" r="L10">
        <v>2881118</v>
      </c>
    </row>
    <row spans="1:12" r="11">
      <c t="s" s="4" r="A11">
        <v>789</v>
      </c>
      <c t="n" s="6" r="J11">
        <v>78120</v>
      </c>
      <c t="n" s="6" r="K11">
        <v>76907</v>
      </c>
      <c t="n" s="6" r="L11">
        <v>79334</v>
      </c>
    </row>
    <row spans="1:12" r="12">
      <c t="s" s="4" r="A12">
        <v>790</v>
      </c>
      <c t="n" s="6" r="J12">
        <v>43776</v>
      </c>
      <c t="n" s="6" r="K12">
        <v>47997</v>
      </c>
      <c t="n" s="6" r="L12">
        <v>31536</v>
      </c>
    </row>
    <row spans="1:12" r="13">
      <c t="s" s="4" r="A13">
        <v>82</v>
      </c>
      <c t="n" s="6" r="J13">
        <v>18070</v>
      </c>
      <c t="n" s="6" r="K13">
        <v>0</v>
      </c>
      <c t="n" s="6" r="L13">
        <v>0</v>
      </c>
    </row>
    <row spans="1:12" r="14">
      <c t="s" s="4" r="A14">
        <v>791</v>
      </c>
    </row>
    <row spans="1:12" r="15">
      <c t="s" s="3" r="A15">
        <v>785</v>
      </c>
    </row>
    <row spans="1:12" r="16">
      <c t="s" s="4" r="A16">
        <v>786</v>
      </c>
      <c t="n" s="6" r="J16">
        <v>-3035</v>
      </c>
      <c t="n" s="6" r="K16">
        <v>-6591</v>
      </c>
      <c t="n" s="6" r="L16">
        <v>-7383</v>
      </c>
    </row>
    <row spans="1:12" r="17">
      <c t="s" s="4" r="A17">
        <v>792</v>
      </c>
    </row>
    <row spans="1:12" r="18">
      <c t="s" s="3" r="A18">
        <v>785</v>
      </c>
    </row>
    <row spans="1:12" r="19">
      <c t="s" s="4" r="A19">
        <v>787</v>
      </c>
      <c t="n" s="6" r="J19">
        <v>-46461</v>
      </c>
      <c t="n" s="6" r="K19">
        <v>-69155</v>
      </c>
      <c t="n" s="6" r="L19">
        <v>-55180</v>
      </c>
    </row>
    <row spans="1:12" r="20">
      <c t="s" s="4" r="A20">
        <v>43</v>
      </c>
      <c t="n" s="6" r="B20">
        <v>123008</v>
      </c>
      <c t="n" s="6" r="F20">
        <v>265229</v>
      </c>
      <c t="n" s="6" r="J20">
        <v>123008</v>
      </c>
      <c t="n" s="6" r="K20">
        <v>265229</v>
      </c>
      <c t="n" s="6" r="L20">
        <v>258081</v>
      </c>
    </row>
    <row spans="1:12" r="21">
      <c t="s" s="4" r="A21">
        <v>789</v>
      </c>
      <c t="n" s="6" r="J21">
        <v>1580</v>
      </c>
      <c t="n" s="6" r="K21">
        <v>1393</v>
      </c>
      <c t="n" s="6" r="L21">
        <v>1353</v>
      </c>
    </row>
    <row spans="1:12" r="22">
      <c t="s" s="4" r="A22">
        <v>790</v>
      </c>
      <c t="n" s="6" r="J22">
        <v>2022</v>
      </c>
      <c t="n" s="6" r="K22">
        <v>3860</v>
      </c>
      <c t="n" s="6" r="L22">
        <v>2635</v>
      </c>
    </row>
    <row spans="1:12" r="23">
      <c t="s" s="4" r="A23">
        <v>550</v>
      </c>
    </row>
    <row spans="1:12" r="24">
      <c t="s" s="3" r="A24">
        <v>785</v>
      </c>
    </row>
    <row spans="1:12" r="25">
      <c t="s" s="4" r="A25">
        <v>448</v>
      </c>
      <c t="n" s="6" r="J25">
        <v>860792</v>
      </c>
      <c t="n" s="6" r="K25">
        <v>899588</v>
      </c>
      <c t="n" s="6" r="L25">
        <v>871814</v>
      </c>
    </row>
    <row spans="1:12" r="26">
      <c t="s" s="4" r="A26">
        <v>787</v>
      </c>
      <c t="n" s="6" r="J26">
        <v>204506</v>
      </c>
      <c t="n" s="6" r="K26">
        <v>216886</v>
      </c>
      <c t="n" s="6" r="L26">
        <v>211256</v>
      </c>
    </row>
    <row spans="1:12" r="27">
      <c t="s" s="4" r="A27">
        <v>43</v>
      </c>
      <c t="n" s="6" r="B27">
        <v>1125266</v>
      </c>
      <c t="n" s="6" r="F27">
        <v>1026238</v>
      </c>
      <c t="n" s="6" r="J27">
        <v>1125266</v>
      </c>
      <c t="n" s="6" r="K27">
        <v>1026238</v>
      </c>
      <c t="n" s="6" r="L27">
        <v>1025352</v>
      </c>
    </row>
    <row spans="1:12" r="28">
      <c t="s" s="4" r="A28">
        <v>789</v>
      </c>
      <c t="n" s="6" r="J28">
        <v>27662</v>
      </c>
      <c t="n" s="6" r="K28">
        <v>26453</v>
      </c>
      <c t="n" s="6" r="L28">
        <v>27633</v>
      </c>
    </row>
    <row spans="1:12" r="29">
      <c t="s" s="4" r="A29">
        <v>790</v>
      </c>
      <c t="n" s="6" r="J29">
        <v>22846</v>
      </c>
      <c t="n" s="6" r="K29">
        <v>18215</v>
      </c>
      <c t="n" s="6" r="L29">
        <v>11581</v>
      </c>
    </row>
    <row spans="1:12" r="30">
      <c t="s" s="4" r="A30">
        <v>793</v>
      </c>
    </row>
    <row spans="1:12" r="31">
      <c t="s" s="3" r="A31">
        <v>785</v>
      </c>
    </row>
    <row spans="1:12" r="32">
      <c t="s" s="4" r="A32">
        <v>448</v>
      </c>
      <c t="n" s="6" r="J32">
        <v>859945</v>
      </c>
      <c t="n" s="6" r="K32">
        <v>898530</v>
      </c>
      <c t="n" s="6" r="L32">
        <v>870720</v>
      </c>
    </row>
    <row spans="1:12" r="33">
      <c t="s" s="4" r="A33">
        <v>794</v>
      </c>
    </row>
    <row spans="1:12" r="34">
      <c t="s" s="3" r="A34">
        <v>785</v>
      </c>
    </row>
    <row spans="1:12" r="35">
      <c t="s" s="4" r="A35">
        <v>448</v>
      </c>
      <c t="n" s="6" r="J35">
        <v>847</v>
      </c>
      <c t="n" s="6" r="K35">
        <v>1058</v>
      </c>
      <c t="n" s="6" r="L35">
        <v>1094</v>
      </c>
    </row>
    <row spans="1:12" r="36">
      <c t="s" s="4" r="A36">
        <v>551</v>
      </c>
    </row>
    <row spans="1:12" r="37">
      <c t="s" s="3" r="A37">
        <v>785</v>
      </c>
    </row>
    <row spans="1:12" r="38">
      <c t="s" s="4" r="A38">
        <v>448</v>
      </c>
      <c t="n" s="6" r="J38">
        <v>738996</v>
      </c>
      <c t="n" s="6" r="K38">
        <v>752021</v>
      </c>
      <c t="n" s="6" r="L38">
        <v>714650</v>
      </c>
    </row>
    <row spans="1:12" r="39">
      <c t="s" s="4" r="A39">
        <v>787</v>
      </c>
      <c t="n" s="6" r="J39">
        <v>157948</v>
      </c>
      <c t="n" s="6" r="K39">
        <v>152999</v>
      </c>
      <c t="n" s="6" r="L39">
        <v>136707</v>
      </c>
    </row>
    <row spans="1:12" r="40">
      <c t="s" s="4" r="A40">
        <v>43</v>
      </c>
      <c t="n" s="6" r="B40">
        <v>1108302</v>
      </c>
      <c t="n" s="6" r="F40">
        <v>1101155</v>
      </c>
      <c t="n" s="6" r="J40">
        <v>1108302</v>
      </c>
      <c t="n" s="6" r="K40">
        <v>1101155</v>
      </c>
      <c t="n" s="6" r="L40">
        <v>1113546</v>
      </c>
    </row>
    <row spans="1:12" r="41">
      <c t="s" s="4" r="A41">
        <v>789</v>
      </c>
      <c t="n" s="6" r="J41">
        <v>42827</v>
      </c>
      <c t="n" s="6" r="K41">
        <v>42478</v>
      </c>
      <c t="n" s="6" r="L41">
        <v>43496</v>
      </c>
    </row>
    <row spans="1:12" r="42">
      <c t="s" s="4" r="A42">
        <v>790</v>
      </c>
      <c t="n" s="6" r="J42">
        <v>13104</v>
      </c>
      <c t="n" s="6" r="K42">
        <v>19161</v>
      </c>
      <c t="n" s="6" r="L42">
        <v>12280</v>
      </c>
    </row>
    <row spans="1:12" r="43">
      <c t="s" s="4" r="A43">
        <v>795</v>
      </c>
    </row>
    <row spans="1:12" r="44">
      <c t="s" s="3" r="A44">
        <v>785</v>
      </c>
    </row>
    <row spans="1:12" r="45">
      <c t="s" s="4" r="A45">
        <v>448</v>
      </c>
      <c t="n" s="6" r="J45">
        <v>737011</v>
      </c>
      <c t="n" s="6" r="K45">
        <v>747186</v>
      </c>
      <c t="n" s="6" r="L45">
        <v>708940</v>
      </c>
    </row>
    <row spans="1:12" r="46">
      <c t="s" s="4" r="A46">
        <v>796</v>
      </c>
    </row>
    <row spans="1:12" r="47">
      <c t="s" s="3" r="A47">
        <v>785</v>
      </c>
    </row>
    <row spans="1:12" r="48">
      <c t="s" s="4" r="A48">
        <v>448</v>
      </c>
      <c t="n" s="6" r="J48">
        <v>1985</v>
      </c>
      <c t="n" s="6" r="K48">
        <v>4835</v>
      </c>
      <c t="n" s="6" r="L48">
        <v>5710</v>
      </c>
    </row>
    <row spans="1:12" r="49">
      <c t="s" s="4" r="A49">
        <v>552</v>
      </c>
    </row>
    <row spans="1:12" r="50">
      <c t="s" s="3" r="A50">
        <v>785</v>
      </c>
    </row>
    <row spans="1:12" r="51">
      <c t="s" s="4" r="A51">
        <v>448</v>
      </c>
      <c t="n" s="6" r="J51">
        <v>423915</v>
      </c>
      <c t="n" s="6" r="K51">
        <v>502749</v>
      </c>
      <c t="n" s="6" r="L51">
        <v>445049</v>
      </c>
    </row>
    <row spans="1:12" r="52">
      <c t="s" s="4" r="A52">
        <v>787</v>
      </c>
      <c t="n" s="6" r="J52">
        <v>115745</v>
      </c>
      <c t="n" s="6" r="K52">
        <v>130494</v>
      </c>
      <c t="n" s="6" r="L52">
        <v>102730</v>
      </c>
    </row>
    <row spans="1:12" r="53">
      <c t="s" s="4" r="A53">
        <v>43</v>
      </c>
      <c t="n" s="7" r="B53">
        <v>448867</v>
      </c>
      <c t="n" s="7" r="F53">
        <v>510841</v>
      </c>
      <c t="n" s="6" r="J53">
        <v>448867</v>
      </c>
      <c t="n" s="6" r="K53">
        <v>510841</v>
      </c>
      <c t="n" s="6" r="L53">
        <v>484139</v>
      </c>
    </row>
    <row spans="1:12" r="54">
      <c t="s" s="4" r="A54">
        <v>789</v>
      </c>
      <c t="n" s="6" r="J54">
        <v>6051</v>
      </c>
      <c t="n" s="6" r="K54">
        <v>6583</v>
      </c>
      <c t="n" s="6" r="L54">
        <v>6852</v>
      </c>
    </row>
    <row spans="1:12" r="55">
      <c t="s" s="4" r="A55">
        <v>790</v>
      </c>
      <c t="n" s="6" r="J55">
        <v>5804</v>
      </c>
      <c t="n" s="6" r="K55">
        <v>6761</v>
      </c>
      <c t="n" s="6" r="L55">
        <v>5040</v>
      </c>
    </row>
    <row spans="1:12" r="56">
      <c t="s" s="4" r="A56">
        <v>797</v>
      </c>
    </row>
    <row spans="1:12" r="57">
      <c t="s" s="3" r="A57">
        <v>785</v>
      </c>
    </row>
    <row spans="1:12" r="58">
      <c t="s" s="4" r="A58">
        <v>448</v>
      </c>
      <c t="n" s="6" r="J58">
        <v>423712</v>
      </c>
      <c t="n" s="6" r="K58">
        <v>502051</v>
      </c>
      <c t="n" s="6" r="L58">
        <v>444470</v>
      </c>
    </row>
    <row spans="1:12" r="59">
      <c t="s" s="4" r="A59">
        <v>798</v>
      </c>
    </row>
    <row spans="1:12" r="60">
      <c t="s" s="3" r="A60">
        <v>785</v>
      </c>
    </row>
    <row spans="1:12" r="61">
      <c t="s" s="4" r="A61">
        <v>448</v>
      </c>
      <c t="n" s="7" r="J61">
        <v>203</v>
      </c>
      <c t="n" s="7" r="K61">
        <v>698</v>
      </c>
      <c t="n" s="7" r="L61">
        <v>57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9</v>
      </c>
      <c t="s" s="2" r="B1">
        <v>1</v>
      </c>
    </row>
    <row spans="1:4" r="2">
      <c t="s" s="2" r="B2">
        <v>2</v>
      </c>
      <c t="s" s="2" r="C2">
        <v>32</v>
      </c>
      <c t="s" s="2" r="D2">
        <v>76</v>
      </c>
    </row>
    <row spans="1:4" r="3">
      <c t="s" s="3" r="A3">
        <v>800</v>
      </c>
    </row>
    <row spans="1:4" r="4">
      <c t="s" s="4" r="A4">
        <v>786</v>
      </c>
      <c t="n" s="7" r="B4">
        <v>2020668</v>
      </c>
      <c t="n" s="7" r="C4">
        <v>2147767</v>
      </c>
      <c t="n" s="7" r="D4">
        <v>2024130</v>
      </c>
    </row>
    <row spans="1:4" r="5">
      <c t="s" s="4" r="A5">
        <v>801</v>
      </c>
      <c t="n" s="6" r="B5">
        <v>240945</v>
      </c>
      <c t="n" s="6" r="C5">
        <v>219543</v>
      </c>
      <c t="n" s="6" r="D5">
        <v>213488</v>
      </c>
    </row>
    <row spans="1:4" r="6">
      <c t="s" s="4" r="A6">
        <v>744</v>
      </c>
    </row>
    <row spans="1:4" r="7">
      <c t="s" s="3" r="A7">
        <v>800</v>
      </c>
    </row>
    <row spans="1:4" r="8">
      <c t="s" s="4" r="A8">
        <v>786</v>
      </c>
      <c t="n" s="6" r="B8">
        <v>1015277</v>
      </c>
      <c t="n" s="6" r="C8">
        <v>1068758</v>
      </c>
      <c t="n" s="6" r="D8">
        <v>983791</v>
      </c>
    </row>
    <row spans="1:4" r="9">
      <c t="s" s="4" r="A9">
        <v>801</v>
      </c>
      <c t="n" s="6" r="B9">
        <v>144508</v>
      </c>
      <c t="n" s="6" r="C9">
        <v>139702</v>
      </c>
      <c t="n" s="6" r="D9">
        <v>124880</v>
      </c>
    </row>
    <row spans="1:4" r="10">
      <c t="s" s="4" r="A10">
        <v>802</v>
      </c>
    </row>
    <row spans="1:4" r="11">
      <c t="s" s="3" r="A11">
        <v>800</v>
      </c>
    </row>
    <row spans="1:4" r="12">
      <c t="s" s="4" r="A12">
        <v>786</v>
      </c>
      <c t="n" s="6" r="B12">
        <v>85852</v>
      </c>
      <c t="n" s="6" r="C12">
        <v>95917</v>
      </c>
      <c t="n" s="6" r="D12">
        <v>88213</v>
      </c>
    </row>
    <row spans="1:4" r="13">
      <c t="s" s="4" r="A13">
        <v>801</v>
      </c>
      <c t="n" s="6" r="B13">
        <v>643</v>
      </c>
      <c t="n" s="6" r="C13">
        <v>814</v>
      </c>
      <c t="n" s="6" r="D13">
        <v>901</v>
      </c>
    </row>
    <row spans="1:4" r="14">
      <c t="s" s="4" r="A14">
        <v>803</v>
      </c>
    </row>
    <row spans="1:4" r="15">
      <c t="s" s="3" r="A15">
        <v>800</v>
      </c>
    </row>
    <row spans="1:4" r="16">
      <c t="s" s="4" r="A16">
        <v>786</v>
      </c>
      <c t="n" s="6" r="B16">
        <v>490435</v>
      </c>
      <c t="n" s="6" r="C16">
        <v>527975</v>
      </c>
      <c t="n" s="6" r="D16">
        <v>521491</v>
      </c>
    </row>
    <row spans="1:4" r="17">
      <c t="s" s="4" r="A17">
        <v>801</v>
      </c>
      <c t="n" s="6" r="B17">
        <v>69082</v>
      </c>
      <c t="n" s="6" r="C17">
        <v>54088</v>
      </c>
      <c t="n" s="6" r="D17">
        <v>63018</v>
      </c>
    </row>
    <row spans="1:4" r="18">
      <c t="s" s="4" r="A18">
        <v>804</v>
      </c>
    </row>
    <row spans="1:4" r="19">
      <c t="s" s="3" r="A19">
        <v>800</v>
      </c>
    </row>
    <row spans="1:4" r="20">
      <c t="s" s="4" r="A20">
        <v>786</v>
      </c>
      <c t="n" s="6" r="B20">
        <v>325507</v>
      </c>
      <c t="n" s="6" r="C20">
        <v>337668</v>
      </c>
      <c t="n" s="6" r="D20">
        <v>306466</v>
      </c>
    </row>
    <row spans="1:4" r="21">
      <c t="s" s="4" r="A21">
        <v>801</v>
      </c>
      <c t="n" s="6" r="B21">
        <v>26498</v>
      </c>
      <c t="n" s="6" r="C21">
        <v>24912</v>
      </c>
      <c t="n" s="6" r="D21">
        <v>24590</v>
      </c>
    </row>
    <row spans="1:4" r="22">
      <c t="s" s="4" r="A22">
        <v>805</v>
      </c>
    </row>
    <row spans="1:4" r="23">
      <c t="s" s="3" r="A23">
        <v>800</v>
      </c>
    </row>
    <row spans="1:4" r="24">
      <c t="s" s="4" r="A24">
        <v>786</v>
      </c>
      <c t="n" s="6" r="B24">
        <v>103597</v>
      </c>
      <c t="n" s="6" r="C24">
        <v>117449</v>
      </c>
      <c t="n" s="6" r="D24">
        <v>124169</v>
      </c>
    </row>
    <row spans="1:4" r="25">
      <c t="s" s="4" r="A25">
        <v>801</v>
      </c>
      <c t="n" s="7" r="B25">
        <v>214</v>
      </c>
      <c t="n" s="7" r="C25">
        <v>27</v>
      </c>
      <c t="n" s="7" r="D25">
        <v>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29"/>
    <col customWidth="1" max="3" min="3" width="29"/>
    <col customWidth="1" max="4" min="4" width="21"/>
  </cols>
  <sheetData>
    <row spans="1:4" r="1">
      <c t="s" s="1" r="A1">
        <v>806</v>
      </c>
      <c t="s" s="2" r="B1">
        <v>1</v>
      </c>
    </row>
    <row spans="1:4" r="2">
      <c t="s" s="2" r="B2">
        <v>807</v>
      </c>
      <c t="s" s="2" r="C2">
        <v>808</v>
      </c>
      <c t="s" s="2" r="D2">
        <v>445</v>
      </c>
    </row>
    <row spans="1:4" r="3">
      <c t="s" s="3" r="A3">
        <v>809</v>
      </c>
    </row>
    <row spans="1:4" r="4">
      <c t="s" s="4" r="A4">
        <v>810</v>
      </c>
      <c t="n" s="7" r="B4">
        <v>11239</v>
      </c>
      <c t="n" s="7" r="C4">
        <v>13672</v>
      </c>
      <c t="n" s="7" r="D4">
        <v>0</v>
      </c>
    </row>
    <row spans="1:4" r="5">
      <c t="s" s="4" r="A5">
        <v>811</v>
      </c>
      <c t="n" s="6" r="B5">
        <v>6636</v>
      </c>
      <c t="n" s="6" r="C5">
        <v>6056</v>
      </c>
      <c t="n" s="7" r="D5">
        <v>0</v>
      </c>
    </row>
    <row spans="1:4" r="6">
      <c t="s" s="4" r="A6">
        <v>812</v>
      </c>
    </row>
    <row spans="1:4" r="7">
      <c t="s" s="3" r="A7">
        <v>809</v>
      </c>
    </row>
    <row spans="1:4" r="8">
      <c t="s" s="4" r="A8">
        <v>810</v>
      </c>
      <c t="n" s="7" r="B8">
        <v>11239</v>
      </c>
    </row>
    <row spans="1:4" r="9">
      <c t="s" s="4" r="A9">
        <v>813</v>
      </c>
      <c t="n" s="6" r="B9">
        <v>208</v>
      </c>
    </row>
    <row spans="1:4" r="10">
      <c t="s" s="4" r="A10">
        <v>814</v>
      </c>
    </row>
    <row spans="1:4" r="11">
      <c t="s" s="3" r="A11">
        <v>809</v>
      </c>
    </row>
    <row spans="1:4" r="12">
      <c t="s" s="4" r="A12">
        <v>810</v>
      </c>
      <c t="n" s="7" r="C12">
        <v>13672</v>
      </c>
    </row>
    <row spans="1:4" r="13">
      <c t="s" s="4" r="A13">
        <v>813</v>
      </c>
      <c t="n" s="6" r="C13">
        <v>2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5</v>
      </c>
      <c t="s" s="2" r="B1">
        <v>1</v>
      </c>
    </row>
    <row spans="1:4" r="2">
      <c t="s" s="2" r="B2">
        <v>2</v>
      </c>
      <c t="s" s="2" r="C2">
        <v>32</v>
      </c>
      <c t="s" s="2" r="D2">
        <v>76</v>
      </c>
    </row>
    <row spans="1:4" r="3">
      <c t="s" s="3" r="A3">
        <v>809</v>
      </c>
    </row>
    <row spans="1:4" r="4">
      <c t="s" s="4" r="A4">
        <v>105</v>
      </c>
      <c t="n" s="7" r="B4">
        <v>11239</v>
      </c>
      <c t="n" s="7" r="C4">
        <v>13672</v>
      </c>
      <c t="n" s="7" r="D4">
        <v>0</v>
      </c>
    </row>
    <row spans="1:4" r="5">
      <c t="s" s="4" r="A5">
        <v>812</v>
      </c>
    </row>
    <row spans="1:4" r="6">
      <c t="s" s="3" r="A6">
        <v>809</v>
      </c>
    </row>
    <row spans="1:4" r="7">
      <c t="s" s="4" r="A7">
        <v>105</v>
      </c>
      <c t="n" s="6" r="B7">
        <v>11239</v>
      </c>
    </row>
    <row spans="1:4" r="8">
      <c t="s" s="4" r="A8">
        <v>816</v>
      </c>
    </row>
    <row spans="1:4" r="9">
      <c t="s" s="3" r="A9">
        <v>809</v>
      </c>
    </row>
    <row spans="1:4" r="10">
      <c t="s" s="4" r="A10">
        <v>105</v>
      </c>
      <c t="n" s="6" r="B10">
        <v>7090</v>
      </c>
    </row>
    <row spans="1:4" r="11">
      <c t="s" s="4" r="A11">
        <v>817</v>
      </c>
    </row>
    <row spans="1:4" r="12">
      <c t="s" s="3" r="A12">
        <v>809</v>
      </c>
    </row>
    <row spans="1:4" r="13">
      <c t="s" s="4" r="A13">
        <v>105</v>
      </c>
      <c t="n" s="6" r="B13">
        <v>3408</v>
      </c>
    </row>
    <row spans="1:4" r="14">
      <c t="s" s="4" r="A14">
        <v>818</v>
      </c>
    </row>
    <row spans="1:4" r="15">
      <c t="s" s="3" r="A15">
        <v>809</v>
      </c>
    </row>
    <row spans="1:4" r="16">
      <c t="s" s="4" r="A16">
        <v>105</v>
      </c>
      <c t="n" s="6" r="B16">
        <v>576</v>
      </c>
    </row>
    <row spans="1:4" r="17">
      <c t="s" s="4" r="A17">
        <v>819</v>
      </c>
    </row>
    <row spans="1:4" r="18">
      <c t="s" s="3" r="A18">
        <v>809</v>
      </c>
    </row>
    <row spans="1:4" r="19">
      <c t="s" s="4" r="A19">
        <v>105</v>
      </c>
      <c t="n" s="7" r="B19">
        <v>165</v>
      </c>
    </row>
    <row spans="1:4" r="20">
      <c t="s" s="4" r="A20">
        <v>814</v>
      </c>
    </row>
    <row spans="1:4" r="21">
      <c t="s" s="3" r="A21">
        <v>809</v>
      </c>
    </row>
    <row spans="1:4" r="22">
      <c t="s" s="4" r="A22">
        <v>820</v>
      </c>
      <c t="n" s="6" r="C22">
        <v>12154</v>
      </c>
    </row>
    <row spans="1:4" r="23">
      <c t="s" s="4" r="A23">
        <v>821</v>
      </c>
      <c t="n" s="6" r="C23">
        <v>1518</v>
      </c>
    </row>
    <row spans="1:4" r="24">
      <c t="s" s="4" r="A24">
        <v>105</v>
      </c>
      <c t="n" s="6" r="C24">
        <v>13672</v>
      </c>
    </row>
    <row spans="1:4" r="25">
      <c t="s" s="4" r="A25">
        <v>822</v>
      </c>
    </row>
    <row spans="1:4" r="26">
      <c t="s" s="3" r="A26">
        <v>809</v>
      </c>
    </row>
    <row spans="1:4" r="27">
      <c t="s" s="4" r="A27">
        <v>820</v>
      </c>
      <c t="n" s="6" r="C27">
        <v>6413</v>
      </c>
    </row>
    <row spans="1:4" r="28">
      <c t="s" s="4" r="A28">
        <v>821</v>
      </c>
      <c t="n" s="6" r="C28">
        <v>0</v>
      </c>
    </row>
    <row spans="1:4" r="29">
      <c t="s" s="4" r="A29">
        <v>105</v>
      </c>
      <c t="n" s="6" r="C29">
        <v>6413</v>
      </c>
    </row>
    <row spans="1:4" r="30">
      <c t="s" s="4" r="A30">
        <v>823</v>
      </c>
    </row>
    <row spans="1:4" r="31">
      <c t="s" s="3" r="A31">
        <v>809</v>
      </c>
    </row>
    <row spans="1:4" r="32">
      <c t="s" s="4" r="A32">
        <v>820</v>
      </c>
      <c t="n" s="6" r="C32">
        <v>3520</v>
      </c>
    </row>
    <row spans="1:4" r="33">
      <c t="s" s="4" r="A33">
        <v>821</v>
      </c>
      <c t="n" s="6" r="C33">
        <v>1392</v>
      </c>
    </row>
    <row spans="1:4" r="34">
      <c t="s" s="4" r="A34">
        <v>105</v>
      </c>
      <c t="n" s="6" r="C34">
        <v>4912</v>
      </c>
    </row>
    <row spans="1:4" r="35">
      <c t="s" s="4" r="A35">
        <v>824</v>
      </c>
    </row>
    <row spans="1:4" r="36">
      <c t="s" s="3" r="A36">
        <v>809</v>
      </c>
    </row>
    <row spans="1:4" r="37">
      <c t="s" s="4" r="A37">
        <v>820</v>
      </c>
      <c t="n" s="6" r="C37">
        <v>908</v>
      </c>
    </row>
    <row spans="1:4" r="38">
      <c t="s" s="4" r="A38">
        <v>821</v>
      </c>
      <c t="n" s="6" r="C38">
        <v>126</v>
      </c>
    </row>
    <row spans="1:4" r="39">
      <c t="s" s="4" r="A39">
        <v>105</v>
      </c>
      <c t="n" s="6" r="C39">
        <v>1034</v>
      </c>
    </row>
    <row spans="1:4" r="40">
      <c t="s" s="4" r="A40">
        <v>825</v>
      </c>
    </row>
    <row spans="1:4" r="41">
      <c t="s" s="3" r="A41">
        <v>809</v>
      </c>
    </row>
    <row spans="1:4" r="42">
      <c t="s" s="4" r="A42">
        <v>820</v>
      </c>
      <c t="n" s="6" r="C42">
        <v>1313</v>
      </c>
    </row>
    <row spans="1:4" r="43">
      <c t="s" s="4" r="A43">
        <v>821</v>
      </c>
      <c t="n" s="6" r="C43">
        <v>0</v>
      </c>
    </row>
    <row spans="1:4" r="44">
      <c t="s" s="4" r="A44">
        <v>105</v>
      </c>
      <c t="n" s="7" r="C44">
        <v>13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26</v>
      </c>
      <c t="s" s="2" r="B1">
        <v>1</v>
      </c>
    </row>
    <row spans="1:4" r="2">
      <c t="s" s="2" r="B2">
        <v>2</v>
      </c>
      <c t="s" s="2" r="C2">
        <v>32</v>
      </c>
      <c t="s" s="2" r="D2">
        <v>76</v>
      </c>
    </row>
    <row spans="1:4" r="3">
      <c t="s" s="3" r="A3">
        <v>827</v>
      </c>
    </row>
    <row spans="1:4" r="4">
      <c t="s" s="4" r="A4">
        <v>828</v>
      </c>
      <c t="n" s="7" r="B4">
        <v>6056</v>
      </c>
      <c t="n" s="7" r="C4">
        <v>0</v>
      </c>
    </row>
    <row spans="1:4" r="5">
      <c t="s" s="4" r="A5">
        <v>83</v>
      </c>
      <c t="n" s="6" r="B5">
        <v>11239</v>
      </c>
      <c t="n" s="6" r="C5">
        <v>13672</v>
      </c>
      <c t="n" s="7" r="D5">
        <v>0</v>
      </c>
    </row>
    <row spans="1:4" r="6">
      <c t="s" s="4" r="A6">
        <v>829</v>
      </c>
      <c t="n" s="6" r="B6">
        <v>-10659</v>
      </c>
      <c t="n" s="6" r="C6">
        <v>-7616</v>
      </c>
    </row>
    <row spans="1:4" r="7">
      <c t="s" s="4" r="A7">
        <v>830</v>
      </c>
      <c t="n" s="7" r="B7">
        <v>6636</v>
      </c>
      <c t="n" s="7" r="C7">
        <v>6056</v>
      </c>
      <c t="n" s="7" r="D7">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9"/>
    <col customWidth="1" max="2" min="2" width="56"/>
    <col customWidth="1" max="3" min="3" width="27"/>
    <col customWidth="1" max="4" min="4" width="27"/>
    <col customWidth="1" max="5" min="5" width="20"/>
  </cols>
  <sheetData>
    <row spans="1:5" r="1">
      <c t="s" s="1" r="A1">
        <v>831</v>
      </c>
      <c t="s" s="2" r="B1">
        <v>1</v>
      </c>
    </row>
    <row spans="1:5" r="2">
      <c t="s" s="2" r="B2">
        <v>832</v>
      </c>
      <c t="s" s="2" r="C2">
        <v>374</v>
      </c>
      <c t="s" s="2" r="D2">
        <v>375</v>
      </c>
      <c t="s" s="2" r="E2">
        <v>833</v>
      </c>
    </row>
    <row spans="1:5" r="3">
      <c t="s" s="3" r="A3">
        <v>319</v>
      </c>
    </row>
    <row spans="1:5" r="4">
      <c t="s" s="4" r="A4">
        <v>834</v>
      </c>
      <c t="n" s="6" r="B4">
        <v>2</v>
      </c>
    </row>
    <row spans="1:5" r="5">
      <c t="s" s="4" r="A5">
        <v>835</v>
      </c>
      <c t="n" s="6" r="B5">
        <v>15600000</v>
      </c>
    </row>
    <row spans="1:5" r="6">
      <c t="s" s="4" r="A6">
        <v>836</v>
      </c>
      <c t="n" s="6" r="B6">
        <v>6700000</v>
      </c>
    </row>
    <row spans="1:5" r="7">
      <c t="s" s="4" r="A7">
        <v>159</v>
      </c>
      <c t="n" s="7" r="B7">
        <v>19217</v>
      </c>
      <c t="n" s="7" r="C7">
        <v>17161</v>
      </c>
      <c t="n" s="7" r="D7">
        <v>35306</v>
      </c>
    </row>
    <row spans="1:5" r="8">
      <c t="s" s="4" r="A8">
        <v>837</v>
      </c>
    </row>
    <row spans="1:5" r="9">
      <c t="s" s="3" r="A9">
        <v>319</v>
      </c>
    </row>
    <row spans="1:5" r="10">
      <c t="s" s="4" r="A10">
        <v>838</v>
      </c>
      <c t="n" s="6" r="E10">
        <v>87600</v>
      </c>
    </row>
    <row spans="1:5" r="11">
      <c t="s" s="4" r="A11">
        <v>839</v>
      </c>
    </row>
    <row spans="1:5" r="12">
      <c t="s" s="3" r="A12">
        <v>319</v>
      </c>
    </row>
    <row spans="1:5" r="13">
      <c t="s" s="4" r="A13">
        <v>840</v>
      </c>
      <c t="s" s="4" r="B13">
        <v>413</v>
      </c>
    </row>
    <row spans="1:5" r="14">
      <c t="s" s="4" r="A14">
        <v>841</v>
      </c>
      <c t="n" s="7" r="B14">
        <v>16900</v>
      </c>
      <c t="n" s="6" r="C14">
        <v>20000</v>
      </c>
      <c t="n" s="6" r="D14">
        <v>34300</v>
      </c>
    </row>
    <row spans="1:5" r="15">
      <c t="s" s="4" r="A15">
        <v>159</v>
      </c>
      <c t="n" s="6" r="B15">
        <v>19200</v>
      </c>
      <c t="n" s="6" r="C15">
        <v>17200</v>
      </c>
      <c t="n" s="6" r="D15">
        <v>35300</v>
      </c>
    </row>
    <row spans="1:5" r="16">
      <c t="s" s="4" r="A16">
        <v>842</v>
      </c>
      <c t="n" s="6" r="B16">
        <v>6100</v>
      </c>
      <c t="n" s="6" r="C16">
        <v>7300</v>
      </c>
      <c t="n" s="7" r="D16">
        <v>12500</v>
      </c>
    </row>
    <row spans="1:5" r="17">
      <c t="s" s="4" r="A17">
        <v>843</v>
      </c>
      <c t="n" s="7" r="B17">
        <v>10500</v>
      </c>
    </row>
    <row spans="1:5" r="18">
      <c t="s" s="4" r="A18">
        <v>844</v>
      </c>
      <c t="s" s="4" r="B18">
        <v>845</v>
      </c>
    </row>
    <row spans="1:5" r="19">
      <c t="s" s="4" r="A19">
        <v>846</v>
      </c>
    </row>
    <row spans="1:5" r="20">
      <c t="s" s="3" r="A20">
        <v>319</v>
      </c>
    </row>
    <row spans="1:5" r="21">
      <c t="s" s="4" r="A21">
        <v>847</v>
      </c>
      <c t="s" s="4" r="B21">
        <v>577</v>
      </c>
    </row>
    <row spans="1:5" r="22">
      <c t="s" s="4" r="A22">
        <v>848</v>
      </c>
    </row>
    <row spans="1:5" r="23">
      <c t="s" s="3" r="A23">
        <v>319</v>
      </c>
    </row>
    <row spans="1:5" r="24">
      <c t="s" s="4" r="A24">
        <v>843</v>
      </c>
      <c t="n" s="7" r="B24">
        <v>8500</v>
      </c>
    </row>
    <row spans="1:5" r="25">
      <c t="s" s="4" r="A25">
        <v>844</v>
      </c>
      <c t="s" s="4" r="B25">
        <v>577</v>
      </c>
    </row>
    <row spans="1:5" r="26">
      <c t="s" s="4" r="A26">
        <v>849</v>
      </c>
      <c t="n" s="6" r="B26">
        <v>99130</v>
      </c>
    </row>
    <row spans="1:5" r="27">
      <c t="s" s="4" r="A27">
        <v>850</v>
      </c>
    </row>
    <row spans="1:5" r="28">
      <c t="s" s="3" r="A28">
        <v>319</v>
      </c>
    </row>
    <row spans="1:5" r="29">
      <c t="s" s="4" r="A29">
        <v>847</v>
      </c>
      <c t="s" s="4" r="B29">
        <v>409</v>
      </c>
    </row>
    <row spans="1:5" r="30">
      <c t="s" s="4" r="A30">
        <v>851</v>
      </c>
      <c t="n" s="7" r="B30">
        <v>3200</v>
      </c>
      <c t="n" s="6" r="C30">
        <v>3500</v>
      </c>
    </row>
    <row spans="1:5" r="31">
      <c t="s" s="4" r="A31">
        <v>852</v>
      </c>
      <c t="n" s="7" r="B31">
        <v>1800</v>
      </c>
      <c t="n" s="7" r="C31">
        <v>2500</v>
      </c>
    </row>
    <row spans="1:5" r="32">
      <c t="s" s="4" r="A32">
        <v>849</v>
      </c>
      <c t="n" s="6" r="B32">
        <v>46495</v>
      </c>
    </row>
    <row spans="1:5" r="33">
      <c t="s" s="4" r="A33">
        <v>338</v>
      </c>
    </row>
    <row spans="1:5" r="34">
      <c t="s" s="3" r="A34">
        <v>319</v>
      </c>
    </row>
    <row spans="1:5" r="35">
      <c t="s" s="4" r="A35">
        <v>843</v>
      </c>
      <c t="n" s="7" r="B35">
        <v>5700</v>
      </c>
    </row>
    <row spans="1:5" r="36">
      <c t="s" s="4" r="A36">
        <v>844</v>
      </c>
      <c t="s" s="4" r="B36">
        <v>853</v>
      </c>
    </row>
    <row spans="1:5" r="37">
      <c t="s" s="4" r="A37">
        <v>854</v>
      </c>
      <c t="s" s="4" r="B37">
        <v>409</v>
      </c>
    </row>
    <row spans="1:5" r="38">
      <c t="s" s="4" r="A38">
        <v>849</v>
      </c>
      <c t="n" s="6" r="B38">
        <v>79710</v>
      </c>
      <c t="n" s="6" r="C38">
        <v>91030</v>
      </c>
      <c t="n" s="6" r="D38">
        <v>54065</v>
      </c>
    </row>
    <row spans="1:5" r="39">
      <c t="s" s="4" r="A39">
        <v>855</v>
      </c>
    </row>
    <row spans="1:5" r="40">
      <c t="s" s="3" r="A40">
        <v>319</v>
      </c>
    </row>
    <row spans="1:5" r="41">
      <c t="s" s="4" r="A41">
        <v>856</v>
      </c>
      <c t="s" s="4" r="B41">
        <v>857</v>
      </c>
    </row>
    <row spans="1:5" r="42">
      <c t="s" s="4" r="A42">
        <v>858</v>
      </c>
    </row>
    <row spans="1:5" r="43">
      <c t="s" s="3" r="A43">
        <v>319</v>
      </c>
    </row>
    <row spans="1:5" r="44">
      <c t="s" s="4" r="A44">
        <v>856</v>
      </c>
      <c t="s" s="4" r="B44">
        <v>859</v>
      </c>
    </row>
    <row spans="1:5" r="45">
      <c t="s" s="4" r="A45">
        <v>860</v>
      </c>
      <c t="s" s="4" r="B45">
        <v>8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2</v>
      </c>
      <c t="s" s="2" r="D2">
        <v>76</v>
      </c>
    </row>
    <row spans="1:4" r="3">
      <c t="s" s="3" r="A3">
        <v>133</v>
      </c>
    </row>
    <row spans="1:4" r="4">
      <c t="s" s="4" r="A4">
        <v>89</v>
      </c>
      <c t="n" s="7" r="B4">
        <v>282807</v>
      </c>
      <c t="n" s="7" r="C4">
        <v>279386</v>
      </c>
      <c t="n" s="7" r="D4">
        <v>255215</v>
      </c>
    </row>
    <row spans="1:4" r="5">
      <c t="s" s="3" r="A5">
        <v>134</v>
      </c>
    </row>
    <row spans="1:4" r="6">
      <c t="s" s="4" r="A6">
        <v>135</v>
      </c>
      <c t="n" s="6" r="B6">
        <v>-114</v>
      </c>
      <c t="n" s="6" r="C6">
        <v>-351</v>
      </c>
      <c t="n" s="6" r="D6">
        <v>-96</v>
      </c>
    </row>
    <row spans="1:4" r="7">
      <c t="s" s="4" r="A7">
        <v>82</v>
      </c>
      <c t="n" s="6" r="B7">
        <v>-18070</v>
      </c>
      <c t="n" s="6" r="C7">
        <v>0</v>
      </c>
      <c t="n" s="6" r="D7">
        <v>0</v>
      </c>
    </row>
    <row spans="1:4" r="8">
      <c t="s" s="4" r="A8">
        <v>136</v>
      </c>
      <c t="n" s="6" r="B8">
        <v>795</v>
      </c>
      <c t="n" s="6" r="C8">
        <v>2473</v>
      </c>
      <c t="n" s="6" r="D8">
        <v>2747</v>
      </c>
    </row>
    <row spans="1:4" r="9">
      <c t="s" s="4" r="A9">
        <v>137</v>
      </c>
      <c t="n" s="6" r="B9">
        <v>35694</v>
      </c>
      <c t="n" s="6" r="C9">
        <v>33720</v>
      </c>
      <c t="n" s="6" r="D9">
        <v>35007</v>
      </c>
    </row>
    <row spans="1:4" r="10">
      <c t="s" s="4" r="A10">
        <v>138</v>
      </c>
      <c t="n" s="6" r="B10">
        <v>42426</v>
      </c>
      <c t="n" s="6" r="C10">
        <v>43187</v>
      </c>
      <c t="n" s="6" r="D10">
        <v>44327</v>
      </c>
    </row>
    <row spans="1:4" r="11">
      <c t="s" s="4" r="A11">
        <v>139</v>
      </c>
      <c t="n" s="6" r="B11">
        <v>1612</v>
      </c>
      <c t="n" s="6" r="C11">
        <v>1723</v>
      </c>
      <c t="n" s="6" r="D11">
        <v>1703</v>
      </c>
    </row>
    <row spans="1:4" r="12">
      <c t="s" s="4" r="A12">
        <v>140</v>
      </c>
      <c t="n" s="6" r="B12">
        <v>20048</v>
      </c>
      <c t="n" s="6" r="C12">
        <v>20717</v>
      </c>
      <c t="n" s="6" r="D12">
        <v>16993</v>
      </c>
    </row>
    <row spans="1:4" r="13">
      <c t="s" s="4" r="A13">
        <v>51</v>
      </c>
      <c t="n" s="6" r="B13">
        <v>-339</v>
      </c>
      <c t="n" s="6" r="C13">
        <v>-8593</v>
      </c>
      <c t="n" s="6" r="D13">
        <v>-3156</v>
      </c>
    </row>
    <row spans="1:4" r="14">
      <c t="s" s="4" r="A14">
        <v>141</v>
      </c>
      <c t="n" s="6" r="B14">
        <v>-5265</v>
      </c>
      <c t="n" s="6" r="C14">
        <v>-6275</v>
      </c>
      <c t="n" s="6" r="D14">
        <v>-8560</v>
      </c>
    </row>
    <row spans="1:4" r="15">
      <c t="s" s="4" r="A15">
        <v>142</v>
      </c>
      <c t="n" s="6" r="B15">
        <v>7030</v>
      </c>
      <c t="n" s="6" r="C15">
        <v>7223</v>
      </c>
      <c t="n" s="6" r="D15">
        <v>7430</v>
      </c>
    </row>
    <row spans="1:4" r="16">
      <c t="s" s="3" r="A16">
        <v>143</v>
      </c>
    </row>
    <row spans="1:4" r="17">
      <c t="s" s="4" r="A17">
        <v>144</v>
      </c>
      <c t="n" s="6" r="B17">
        <v>8832</v>
      </c>
      <c t="n" s="6" r="C17">
        <v>-11110</v>
      </c>
      <c t="n" s="6" r="D17">
        <v>6195</v>
      </c>
    </row>
    <row spans="1:4" r="18">
      <c t="s" s="4" r="A18">
        <v>36</v>
      </c>
      <c t="n" s="6" r="B18">
        <v>4557</v>
      </c>
      <c t="n" s="6" r="C18">
        <v>-7821</v>
      </c>
      <c t="n" s="6" r="D18">
        <v>9088</v>
      </c>
    </row>
    <row spans="1:4" r="19">
      <c t="s" s="4" r="A19">
        <v>37</v>
      </c>
      <c t="n" s="6" r="B19">
        <v>-2728</v>
      </c>
      <c t="n" s="6" r="C19">
        <v>-5201</v>
      </c>
      <c t="n" s="6" r="D19">
        <v>6562</v>
      </c>
    </row>
    <row spans="1:4" r="20">
      <c t="s" s="4" r="A20">
        <v>45</v>
      </c>
      <c t="n" s="6" r="B20">
        <v>-2828</v>
      </c>
      <c t="n" s="6" r="C20">
        <v>-2466</v>
      </c>
      <c t="n" s="6" r="D20">
        <v>15460</v>
      </c>
    </row>
    <row spans="1:4" r="21">
      <c t="s" s="4" r="A21">
        <v>46</v>
      </c>
      <c t="n" s="6" r="B21">
        <v>-16672</v>
      </c>
      <c t="n" s="6" r="C21">
        <v>23760</v>
      </c>
      <c t="n" s="6" r="D21">
        <v>11790</v>
      </c>
    </row>
    <row spans="1:4" r="22">
      <c t="s" s="4" r="A22">
        <v>145</v>
      </c>
      <c t="n" s="6" r="B22">
        <v>2536</v>
      </c>
      <c t="n" s="6" r="C22">
        <v>-2411</v>
      </c>
      <c t="n" s="6" r="D22">
        <v>817</v>
      </c>
    </row>
    <row spans="1:4" r="23">
      <c t="s" s="4" r="A23">
        <v>146</v>
      </c>
      <c t="n" s="6" r="B23">
        <v>360321</v>
      </c>
      <c t="n" s="6" r="C23">
        <v>367961</v>
      </c>
      <c t="n" s="6" r="D23">
        <v>401522</v>
      </c>
    </row>
    <row spans="1:4" r="24">
      <c t="s" s="3" r="A24">
        <v>147</v>
      </c>
    </row>
    <row spans="1:4" r="25">
      <c t="s" s="4" r="A25">
        <v>148</v>
      </c>
      <c t="n" s="6" r="B25">
        <v>-43776</v>
      </c>
      <c t="n" s="6" r="C25">
        <v>-47997</v>
      </c>
      <c t="n" s="6" r="D25">
        <v>-31536</v>
      </c>
    </row>
    <row spans="1:4" r="26">
      <c t="s" s="4" r="A26">
        <v>149</v>
      </c>
      <c t="n" s="6" r="B26">
        <v>-195013</v>
      </c>
      <c t="n" s="6" r="C26">
        <v>-25443</v>
      </c>
      <c t="n" s="6" r="D26">
        <v>-36849</v>
      </c>
    </row>
    <row spans="1:4" r="27">
      <c t="s" s="4" r="A27">
        <v>150</v>
      </c>
      <c t="n" s="6" r="B27">
        <v>894</v>
      </c>
      <c t="n" s="6" r="C27">
        <v>1460</v>
      </c>
      <c t="n" s="6" r="D27">
        <v>567</v>
      </c>
    </row>
    <row spans="1:4" r="28">
      <c t="s" s="4" r="A28">
        <v>151</v>
      </c>
      <c t="n" s="6" r="B28">
        <v>27677</v>
      </c>
      <c t="n" s="6" r="C28">
        <v>0</v>
      </c>
      <c t="n" s="6" r="D28">
        <v>0</v>
      </c>
    </row>
    <row spans="1:4" r="29">
      <c t="s" s="4" r="A29">
        <v>145</v>
      </c>
      <c t="n" s="6" r="B29">
        <v>-273</v>
      </c>
      <c t="n" s="6" r="C29">
        <v>-280</v>
      </c>
      <c t="n" s="6" r="D29">
        <v>-344</v>
      </c>
    </row>
    <row spans="1:4" r="30">
      <c t="s" s="4" r="A30">
        <v>152</v>
      </c>
      <c t="n" s="6" r="B30">
        <v>-210491</v>
      </c>
      <c t="n" s="6" r="C30">
        <v>-72260</v>
      </c>
      <c t="n" s="6" r="D30">
        <v>-68162</v>
      </c>
    </row>
    <row spans="1:4" r="31">
      <c t="s" s="3" r="A31">
        <v>153</v>
      </c>
    </row>
    <row spans="1:4" r="32">
      <c t="s" s="4" r="A32">
        <v>154</v>
      </c>
      <c t="n" s="6" r="B32">
        <v>414032</v>
      </c>
      <c t="n" s="6" r="C32">
        <v>165014</v>
      </c>
      <c t="n" s="6" r="D32">
        <v>73101</v>
      </c>
    </row>
    <row spans="1:4" r="33">
      <c t="s" s="4" r="A33">
        <v>155</v>
      </c>
      <c t="n" s="6" r="B33">
        <v>-88420</v>
      </c>
      <c t="n" s="6" r="C33">
        <v>0</v>
      </c>
      <c t="n" s="6" r="D33">
        <v>0</v>
      </c>
    </row>
    <row spans="1:4" r="34">
      <c t="s" s="4" r="A34">
        <v>156</v>
      </c>
      <c t="n" s="6" r="B34">
        <v>-333630</v>
      </c>
      <c t="n" s="6" r="C34">
        <v>-61951</v>
      </c>
      <c t="n" s="6" r="D34">
        <v>-89478</v>
      </c>
    </row>
    <row spans="1:4" r="35">
      <c t="s" s="4" r="A35">
        <v>157</v>
      </c>
      <c t="n" s="6" r="B35">
        <v>-1739</v>
      </c>
      <c t="n" s="6" r="C35">
        <v>0</v>
      </c>
      <c t="n" s="6" r="D35">
        <v>0</v>
      </c>
    </row>
    <row spans="1:4" r="36">
      <c t="s" s="4" r="A36">
        <v>158</v>
      </c>
      <c t="n" s="6" r="B36">
        <v>-96172</v>
      </c>
      <c t="n" s="6" r="C36">
        <v>-85726</v>
      </c>
      <c t="n" s="6" r="D36">
        <v>-72905</v>
      </c>
    </row>
    <row spans="1:4" r="37">
      <c t="s" s="4" r="A37">
        <v>159</v>
      </c>
      <c t="n" s="6" r="B37">
        <v>19217</v>
      </c>
      <c t="n" s="6" r="C37">
        <v>17161</v>
      </c>
      <c t="n" s="6" r="D37">
        <v>35306</v>
      </c>
    </row>
    <row spans="1:4" r="38">
      <c t="s" s="4" r="A38">
        <v>141</v>
      </c>
      <c t="n" s="6" r="B38">
        <v>5265</v>
      </c>
      <c t="n" s="6" r="C38">
        <v>6275</v>
      </c>
      <c t="n" s="6" r="D38">
        <v>8560</v>
      </c>
    </row>
    <row spans="1:4" r="39">
      <c t="s" s="4" r="A39">
        <v>160</v>
      </c>
      <c t="n" s="6" r="B39">
        <v>-210822</v>
      </c>
      <c t="n" s="6" r="C39">
        <v>-219893</v>
      </c>
      <c t="n" s="6" r="D39">
        <v>-167503</v>
      </c>
    </row>
    <row spans="1:4" r="40">
      <c t="s" s="4" r="A40">
        <v>119</v>
      </c>
      <c t="n" s="6" r="B40">
        <v>-3259</v>
      </c>
      <c t="n" s="6" r="C40">
        <v>-4952</v>
      </c>
      <c t="n" s="6" r="D40">
        <v>-1902</v>
      </c>
    </row>
    <row spans="1:4" r="41">
      <c t="s" s="4" r="A41">
        <v>161</v>
      </c>
      <c t="n" s="6" r="B41">
        <v>0</v>
      </c>
      <c t="n" s="6" r="D41">
        <v>-4224</v>
      </c>
    </row>
    <row spans="1:4" r="42">
      <c t="s" s="4" r="A42">
        <v>162</v>
      </c>
      <c t="n" s="6" r="B42">
        <v>-295528</v>
      </c>
      <c t="n" s="6" r="C42">
        <v>-184072</v>
      </c>
      <c t="n" s="6" r="D42">
        <v>-219045</v>
      </c>
    </row>
    <row spans="1:4" r="43">
      <c t="s" s="4" r="A43">
        <v>163</v>
      </c>
      <c t="n" s="6" r="B43">
        <v>-35421</v>
      </c>
      <c t="n" s="6" r="C43">
        <v>-42121</v>
      </c>
      <c t="n" s="6" r="D43">
        <v>6450</v>
      </c>
    </row>
    <row spans="1:4" r="44">
      <c t="s" s="4" r="A44">
        <v>164</v>
      </c>
      <c t="n" s="6" r="B44">
        <v>-181119</v>
      </c>
      <c t="n" s="6" r="C44">
        <v>69508</v>
      </c>
      <c t="n" s="6" r="D44">
        <v>120765</v>
      </c>
    </row>
    <row spans="1:4" r="45">
      <c t="s" s="4" r="A45">
        <v>165</v>
      </c>
      <c t="n" s="6" r="B45">
        <v>509137</v>
      </c>
      <c t="n" s="6" r="C45">
        <v>439629</v>
      </c>
      <c t="n" s="6" r="D45">
        <v>318864</v>
      </c>
    </row>
    <row spans="1:4" r="46">
      <c t="s" s="4" r="A46">
        <v>166</v>
      </c>
      <c t="n" s="6" r="B46">
        <v>328018</v>
      </c>
      <c t="n" s="6" r="C46">
        <v>509137</v>
      </c>
      <c t="n" s="6" r="D46">
        <v>439629</v>
      </c>
    </row>
    <row spans="1:4" r="47">
      <c t="s" s="3" r="A47">
        <v>167</v>
      </c>
    </row>
    <row spans="1:4" r="48">
      <c t="s" s="4" r="A48">
        <v>168</v>
      </c>
      <c t="n" s="6" r="B48">
        <v>33502</v>
      </c>
      <c t="n" s="6" r="C48">
        <v>32565</v>
      </c>
      <c t="n" s="6" r="D48">
        <v>33432</v>
      </c>
    </row>
    <row spans="1:4" r="49">
      <c t="s" s="4" r="A49">
        <v>169</v>
      </c>
      <c t="n" s="6" r="B49">
        <v>112613</v>
      </c>
      <c t="n" s="6" r="C49">
        <v>122295</v>
      </c>
      <c t="n" s="6" r="D49">
        <v>73657</v>
      </c>
    </row>
    <row spans="1:4" r="50">
      <c t="s" s="3" r="A50">
        <v>170</v>
      </c>
    </row>
    <row spans="1:4" r="51">
      <c t="s" s="4" r="A51">
        <v>171</v>
      </c>
      <c t="n" s="7" r="B51">
        <v>4705</v>
      </c>
      <c t="n" s="7" r="C51">
        <v>0</v>
      </c>
      <c t="n" s="7" r="D51">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s>
  <sheetData>
    <row spans="1:4" r="1">
      <c t="s" s="1" r="A1">
        <v>862</v>
      </c>
      <c t="s" s="2" r="B1">
        <v>1</v>
      </c>
    </row>
    <row spans="1:4" r="2">
      <c t="s" s="2" r="B2">
        <v>2</v>
      </c>
      <c t="s" s="2" r="C2">
        <v>32</v>
      </c>
      <c t="s" s="2" r="D2">
        <v>76</v>
      </c>
    </row>
    <row spans="1:4" r="3">
      <c t="s" s="3" r="A3">
        <v>319</v>
      </c>
    </row>
    <row spans="1:4" r="4">
      <c t="s" s="4" r="A4">
        <v>863</v>
      </c>
      <c t="n" s="8" r="B4">
        <v>20.32</v>
      </c>
      <c t="n" s="8" r="C4">
        <v>19.52</v>
      </c>
      <c t="n" s="8" r="D4">
        <v>12.97</v>
      </c>
    </row>
    <row spans="1:4" r="5">
      <c t="s" s="4" r="A5">
        <v>864</v>
      </c>
      <c t="s" s="4" r="B5">
        <v>865</v>
      </c>
      <c t="s" s="4" r="C5">
        <v>866</v>
      </c>
      <c t="s" s="4" r="D5">
        <v>867</v>
      </c>
    </row>
    <row spans="1:4" r="6">
      <c t="s" s="4" r="A6">
        <v>868</v>
      </c>
      <c t="s" s="4" r="B6">
        <v>869</v>
      </c>
      <c t="s" s="4" r="C6">
        <v>870</v>
      </c>
      <c t="s" s="4" r="D6">
        <v>871</v>
      </c>
    </row>
    <row spans="1:4" r="7">
      <c t="s" s="4" r="A7">
        <v>872</v>
      </c>
      <c t="s" s="4" r="B7">
        <v>873</v>
      </c>
      <c t="s" s="4" r="C7">
        <v>874</v>
      </c>
      <c t="s" s="4" r="D7">
        <v>875</v>
      </c>
    </row>
    <row spans="1:4" r="8">
      <c t="s" s="4" r="A8">
        <v>876</v>
      </c>
      <c t="s" s="4" r="B8">
        <v>877</v>
      </c>
      <c t="s" s="4" r="C8">
        <v>878</v>
      </c>
      <c t="s" s="4" r="D8">
        <v>879</v>
      </c>
    </row>
    <row spans="1:4" r="9">
      <c t="s" s="4" r="A9">
        <v>880</v>
      </c>
      <c t="s" s="4" r="B9">
        <v>881</v>
      </c>
      <c t="s" s="4" r="C9">
        <v>882</v>
      </c>
      <c t="s" s="4" r="D9">
        <v>8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884</v>
      </c>
      <c t="s" s="2" r="B1">
        <v>1</v>
      </c>
    </row>
    <row spans="1:3" r="2">
      <c t="s" s="2" r="B2">
        <v>2</v>
      </c>
      <c t="s" s="2" r="C2">
        <v>32</v>
      </c>
    </row>
    <row spans="1:3" r="3">
      <c t="s" s="3" r="A3">
        <v>885</v>
      </c>
    </row>
    <row spans="1:3" r="4">
      <c t="s" s="4" r="A4">
        <v>886</v>
      </c>
      <c t="n" s="6" r="B4">
        <v>2378559</v>
      </c>
    </row>
    <row spans="1:3" r="5">
      <c t="s" s="4" r="A5">
        <v>887</v>
      </c>
      <c t="n" s="6" r="B5">
        <v>525255</v>
      </c>
    </row>
    <row spans="1:3" r="6">
      <c t="s" s="4" r="A6">
        <v>888</v>
      </c>
      <c t="n" s="6" r="B6">
        <v>-469497</v>
      </c>
    </row>
    <row spans="1:3" r="7">
      <c t="s" s="4" r="A7">
        <v>889</v>
      </c>
      <c t="n" s="6" r="B7">
        <v>-167884</v>
      </c>
    </row>
    <row spans="1:3" r="8">
      <c t="s" s="4" r="A8">
        <v>890</v>
      </c>
      <c t="n" s="6" r="B8">
        <v>2266433</v>
      </c>
      <c t="n" s="6" r="C8">
        <v>2378559</v>
      </c>
    </row>
    <row spans="1:3" r="9">
      <c t="s" s="4" r="A9">
        <v>891</v>
      </c>
      <c t="n" s="6" r="B9">
        <v>2169134</v>
      </c>
    </row>
    <row spans="1:3" r="10">
      <c t="s" s="4" r="A10">
        <v>892</v>
      </c>
      <c t="n" s="6" r="B10">
        <v>1201889</v>
      </c>
    </row>
    <row spans="1:3" r="11">
      <c t="s" s="3" r="A11">
        <v>893</v>
      </c>
    </row>
    <row spans="1:3" r="12">
      <c t="s" s="4" r="A12">
        <v>886</v>
      </c>
      <c t="n" s="8" r="B12">
        <v>46.91</v>
      </c>
    </row>
    <row spans="1:3" r="13">
      <c t="s" s="4" r="A13">
        <v>887</v>
      </c>
      <c t="n" s="13" r="B13">
        <v>78.22</v>
      </c>
    </row>
    <row spans="1:3" r="14">
      <c t="s" s="4" r="A14">
        <v>888</v>
      </c>
      <c t="n" s="13" r="B14">
        <v>40.73</v>
      </c>
    </row>
    <row spans="1:3" r="15">
      <c t="s" s="4" r="A15">
        <v>889</v>
      </c>
      <c t="n" s="13" r="B15">
        <v>65.81999999999999</v>
      </c>
    </row>
    <row spans="1:3" r="16">
      <c t="s" s="4" r="A16">
        <v>890</v>
      </c>
      <c t="n" s="13" r="B16">
        <v>54.05</v>
      </c>
      <c t="n" s="8" r="C16">
        <v>46.91</v>
      </c>
    </row>
    <row spans="1:3" r="17">
      <c t="s" s="4" r="A17">
        <v>891</v>
      </c>
      <c t="n" s="13" r="B17">
        <v>53.17</v>
      </c>
    </row>
    <row spans="1:3" r="18">
      <c t="s" s="4" r="A18">
        <v>892</v>
      </c>
      <c t="n" s="8" r="B18">
        <v>41.72</v>
      </c>
    </row>
    <row spans="1:3" r="19">
      <c t="s" s="3" r="A19">
        <v>894</v>
      </c>
    </row>
    <row spans="1:3" r="20">
      <c t="s" s="4" r="A20">
        <v>894</v>
      </c>
      <c t="s" s="4" r="B20">
        <v>895</v>
      </c>
      <c t="s" s="4" r="C20">
        <v>896</v>
      </c>
    </row>
    <row spans="1:3" r="21">
      <c t="s" s="4" r="A21">
        <v>891</v>
      </c>
      <c t="s" s="4" r="B21">
        <v>897</v>
      </c>
    </row>
    <row spans="1:3" r="22">
      <c t="s" s="4" r="A22">
        <v>892</v>
      </c>
      <c t="s" s="4" r="B22">
        <v>898</v>
      </c>
    </row>
    <row spans="1:3" r="23">
      <c t="s" s="3" r="A23">
        <v>899</v>
      </c>
    </row>
    <row spans="1:3" r="24">
      <c t="s" s="4" r="A24">
        <v>886</v>
      </c>
      <c t="n" s="7" r="B24">
        <v>73561785</v>
      </c>
    </row>
    <row spans="1:3" r="25">
      <c t="s" s="4" r="A25">
        <v>890</v>
      </c>
      <c t="n" s="6" r="B25">
        <v>51918028</v>
      </c>
      <c t="n" s="7" r="C25">
        <v>73561785</v>
      </c>
    </row>
    <row spans="1:3" r="26">
      <c t="s" s="4" r="A26">
        <v>891</v>
      </c>
      <c t="n" s="6" r="B26">
        <v>51531931</v>
      </c>
    </row>
    <row spans="1:3" r="27">
      <c t="s" s="4" r="A27">
        <v>892</v>
      </c>
      <c t="n" s="7" r="B27">
        <v>419425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0</v>
      </c>
      <c t="s" s="2" r="B1">
        <v>1</v>
      </c>
    </row>
    <row spans="1:4" r="2">
      <c t="s" s="2" r="B2">
        <v>2</v>
      </c>
      <c t="s" s="2" r="C2">
        <v>32</v>
      </c>
      <c t="s" s="2" r="D2">
        <v>76</v>
      </c>
    </row>
    <row spans="1:4" r="3">
      <c t="s" s="3" r="A3">
        <v>901</v>
      </c>
    </row>
    <row spans="1:4" r="4">
      <c t="s" s="4" r="A4">
        <v>902</v>
      </c>
      <c t="n" s="7" r="B4">
        <v>20048</v>
      </c>
      <c t="n" s="7" r="C4">
        <v>20717</v>
      </c>
      <c t="n" s="7" r="D4">
        <v>16993</v>
      </c>
    </row>
    <row spans="1:4" r="5">
      <c t="s" s="4" r="A5">
        <v>839</v>
      </c>
    </row>
    <row spans="1:4" r="6">
      <c t="s" s="3" r="A6">
        <v>901</v>
      </c>
    </row>
    <row spans="1:4" r="7">
      <c t="s" s="4" r="A7">
        <v>902</v>
      </c>
      <c t="n" s="6" r="B7">
        <v>7031</v>
      </c>
      <c t="n" s="6" r="C7">
        <v>6826</v>
      </c>
      <c t="n" s="6" r="D7">
        <v>6268</v>
      </c>
    </row>
    <row spans="1:4" r="8">
      <c t="s" s="4" r="A8">
        <v>903</v>
      </c>
      <c t="n" s="6" r="B8">
        <v>-2208</v>
      </c>
      <c t="n" s="6" r="C8">
        <v>-2194</v>
      </c>
      <c t="n" s="6" r="D8">
        <v>-2016</v>
      </c>
    </row>
    <row spans="1:4" r="9">
      <c t="s" s="4" r="A9">
        <v>904</v>
      </c>
      <c t="n" s="6" r="B9">
        <v>4823</v>
      </c>
      <c t="n" s="6" r="C9">
        <v>4632</v>
      </c>
      <c t="n" s="6" r="D9">
        <v>4252</v>
      </c>
    </row>
    <row spans="1:4" r="10">
      <c t="s" s="4" r="A10">
        <v>905</v>
      </c>
    </row>
    <row spans="1:4" r="11">
      <c t="s" s="3" r="A11">
        <v>901</v>
      </c>
    </row>
    <row spans="1:4" r="12">
      <c t="s" s="4" r="A12">
        <v>902</v>
      </c>
      <c t="n" s="6" r="B12">
        <v>543</v>
      </c>
      <c t="n" s="6" r="C12">
        <v>581</v>
      </c>
      <c t="n" s="6" r="D12">
        <v>479</v>
      </c>
    </row>
    <row spans="1:4" r="13">
      <c t="s" s="4" r="A13">
        <v>906</v>
      </c>
    </row>
    <row spans="1:4" r="14">
      <c t="s" s="3" r="A14">
        <v>901</v>
      </c>
    </row>
    <row spans="1:4" r="15">
      <c t="s" s="4" r="A15">
        <v>902</v>
      </c>
      <c t="n" s="7" r="B15">
        <v>6488</v>
      </c>
      <c t="n" s="7" r="C15">
        <v>6245</v>
      </c>
      <c t="n" s="7" r="D15">
        <v>578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907</v>
      </c>
      <c t="s" s="2" r="B1">
        <v>1</v>
      </c>
    </row>
    <row spans="1:2" r="2">
      <c t="s" s="2" r="B2">
        <v>908</v>
      </c>
    </row>
    <row spans="1:2" r="3">
      <c t="s" s="3" r="A3">
        <v>885</v>
      </c>
    </row>
    <row spans="1:2" r="4">
      <c t="s" s="4" r="A4">
        <v>909</v>
      </c>
      <c t="n" s="6" r="B4">
        <v>359269</v>
      </c>
    </row>
    <row spans="1:2" r="5">
      <c t="s" s="4" r="A5">
        <v>910</v>
      </c>
      <c t="n" s="6" r="B5">
        <v>99130</v>
      </c>
    </row>
    <row spans="1:2" r="6">
      <c t="s" s="4" r="A6">
        <v>911</v>
      </c>
      <c t="n" s="6" r="B6">
        <v>-136310</v>
      </c>
    </row>
    <row spans="1:2" r="7">
      <c t="s" s="4" r="A7">
        <v>912</v>
      </c>
      <c t="n" s="6" r="B7">
        <v>-49334</v>
      </c>
    </row>
    <row spans="1:2" r="8">
      <c t="s" s="4" r="A8">
        <v>913</v>
      </c>
      <c t="n" s="6" r="B8">
        <v>272755</v>
      </c>
    </row>
    <row spans="1:2" r="9">
      <c t="s" s="3" r="A9">
        <v>914</v>
      </c>
    </row>
    <row spans="1:2" r="10">
      <c t="s" s="4" r="A10">
        <v>915</v>
      </c>
      <c t="n" s="8" r="B10">
        <v>53.68</v>
      </c>
    </row>
    <row spans="1:2" r="11">
      <c t="s" s="4" r="A11">
        <v>916</v>
      </c>
      <c t="n" s="13" r="B11">
        <v>78.2</v>
      </c>
    </row>
    <row spans="1:2" r="12">
      <c t="s" s="4" r="A12">
        <v>917</v>
      </c>
      <c t="n" s="13" r="B12">
        <v>44.05</v>
      </c>
    </row>
    <row spans="1:2" r="13">
      <c t="s" s="4" r="A13">
        <v>918</v>
      </c>
      <c t="n" s="6" r="B13">
        <v>62</v>
      </c>
    </row>
    <row spans="1:2" r="14">
      <c t="s" s="4" r="A14">
        <v>919</v>
      </c>
      <c t="n" s="8" r="B14">
        <v>65.900000000000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0</v>
      </c>
      <c t="s" s="2" r="B1">
        <v>1</v>
      </c>
    </row>
    <row spans="1:4" r="2">
      <c t="s" s="2" r="B2">
        <v>2</v>
      </c>
      <c t="s" s="2" r="C2">
        <v>32</v>
      </c>
      <c t="s" s="2" r="D2">
        <v>76</v>
      </c>
    </row>
    <row spans="1:4" r="3">
      <c t="s" s="3" r="A3">
        <v>901</v>
      </c>
    </row>
    <row spans="1:4" r="4">
      <c t="s" s="4" r="A4">
        <v>902</v>
      </c>
      <c t="n" s="7" r="B4">
        <v>5554</v>
      </c>
      <c t="n" s="7" r="C4">
        <v>6551</v>
      </c>
      <c t="n" s="7" r="D4">
        <v>6209</v>
      </c>
    </row>
    <row spans="1:4" r="5">
      <c t="s" s="4" r="A5">
        <v>903</v>
      </c>
      <c t="n" s="6" r="B5">
        <v>-1604</v>
      </c>
      <c t="n" s="6" r="C5">
        <v>-1630</v>
      </c>
      <c t="n" s="6" r="D5">
        <v>-1801</v>
      </c>
    </row>
    <row spans="1:4" r="6">
      <c t="s" s="4" r="A6">
        <v>904</v>
      </c>
      <c t="n" s="6" r="B6">
        <v>3950</v>
      </c>
      <c t="n" s="6" r="C6">
        <v>4921</v>
      </c>
      <c t="n" s="6" r="D6">
        <v>4408</v>
      </c>
    </row>
    <row spans="1:4" r="7">
      <c t="s" s="4" r="A7">
        <v>921</v>
      </c>
    </row>
    <row spans="1:4" r="8">
      <c t="s" s="3" r="A8">
        <v>901</v>
      </c>
    </row>
    <row spans="1:4" r="9">
      <c t="s" s="4" r="A9">
        <v>902</v>
      </c>
      <c t="n" s="6" r="B9">
        <v>341</v>
      </c>
      <c t="n" s="6" r="C9">
        <v>369</v>
      </c>
      <c t="n" s="6" r="D9">
        <v>319</v>
      </c>
    </row>
    <row spans="1:4" r="10">
      <c t="s" s="4" r="A10">
        <v>81</v>
      </c>
    </row>
    <row spans="1:4" r="11">
      <c t="s" s="3" r="A11">
        <v>901</v>
      </c>
    </row>
    <row spans="1:4" r="12">
      <c t="s" s="4" r="A12">
        <v>902</v>
      </c>
      <c t="n" s="7" r="B12">
        <v>5213</v>
      </c>
      <c t="n" s="7" r="C12">
        <v>6182</v>
      </c>
      <c t="n" s="7" r="D12">
        <v>58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922</v>
      </c>
      <c t="s" s="2" r="B1">
        <v>1</v>
      </c>
    </row>
    <row spans="1:2" r="2">
      <c t="s" s="2" r="B2">
        <v>908</v>
      </c>
    </row>
    <row spans="1:2" r="3">
      <c t="s" s="3" r="A3">
        <v>885</v>
      </c>
    </row>
    <row spans="1:2" r="4">
      <c t="s" s="4" r="A4">
        <v>909</v>
      </c>
      <c t="n" s="6" r="B4">
        <v>119395</v>
      </c>
    </row>
    <row spans="1:2" r="5">
      <c t="s" s="4" r="A5">
        <v>910</v>
      </c>
      <c t="n" s="6" r="B5">
        <v>46495</v>
      </c>
    </row>
    <row spans="1:2" r="6">
      <c t="s" s="4" r="A6">
        <v>911</v>
      </c>
      <c t="n" s="6" r="B6">
        <v>-41640</v>
      </c>
    </row>
    <row spans="1:2" r="7">
      <c t="s" s="4" r="A7">
        <v>912</v>
      </c>
      <c t="n" s="6" r="B7">
        <v>-13390</v>
      </c>
    </row>
    <row spans="1:2" r="8">
      <c t="s" s="4" r="A8">
        <v>913</v>
      </c>
      <c t="n" s="6" r="B8">
        <v>110860</v>
      </c>
    </row>
    <row spans="1:2" r="9">
      <c t="s" s="3" r="A9">
        <v>914</v>
      </c>
    </row>
    <row spans="1:2" r="10">
      <c t="s" s="4" r="A10">
        <v>915</v>
      </c>
      <c t="n" s="8" r="B10">
        <v>77.84</v>
      </c>
    </row>
    <row spans="1:2" r="11">
      <c t="s" s="4" r="A11">
        <v>916</v>
      </c>
      <c t="n" s="13" r="B11">
        <v>76.56</v>
      </c>
    </row>
    <row spans="1:2" r="12">
      <c t="s" s="4" r="A12">
        <v>917</v>
      </c>
      <c t="n" s="13" r="B12">
        <v>77.90000000000001</v>
      </c>
    </row>
    <row spans="1:2" r="13">
      <c t="s" s="4" r="A13">
        <v>918</v>
      </c>
      <c t="n" s="13" r="B13">
        <v>76.59</v>
      </c>
    </row>
    <row spans="1:2" r="14">
      <c t="s" s="4" r="A14">
        <v>919</v>
      </c>
      <c t="n" s="8" r="B14">
        <v>76.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3</v>
      </c>
      <c t="s" s="2" r="B1">
        <v>1</v>
      </c>
    </row>
    <row spans="1:4" r="2">
      <c t="s" s="2" r="B2">
        <v>2</v>
      </c>
      <c t="s" s="2" r="C2">
        <v>32</v>
      </c>
      <c t="s" s="2" r="D2">
        <v>76</v>
      </c>
    </row>
    <row spans="1:4" r="3">
      <c t="s" s="3" r="A3">
        <v>901</v>
      </c>
    </row>
    <row spans="1:4" r="4">
      <c t="s" s="4" r="A4">
        <v>902</v>
      </c>
      <c t="n" s="7" r="B4">
        <v>2518</v>
      </c>
      <c t="n" s="7" r="C4">
        <v>4119</v>
      </c>
      <c t="n" s="7" r="D4">
        <v>3642</v>
      </c>
    </row>
    <row spans="1:4" r="5">
      <c t="s" s="4" r="A5">
        <v>903</v>
      </c>
      <c t="n" s="6" r="B5">
        <v>-355</v>
      </c>
      <c t="n" s="6" r="C5">
        <v>-603</v>
      </c>
      <c t="n" s="6" r="D5">
        <v>-495</v>
      </c>
    </row>
    <row spans="1:4" r="6">
      <c t="s" s="4" r="A6">
        <v>921</v>
      </c>
    </row>
    <row spans="1:4" r="7">
      <c t="s" s="3" r="A7">
        <v>901</v>
      </c>
    </row>
    <row spans="1:4" r="8">
      <c t="s" s="4" r="A8">
        <v>902</v>
      </c>
      <c t="n" s="6" r="B8">
        <v>753</v>
      </c>
      <c t="n" s="6" r="C8">
        <v>1384</v>
      </c>
      <c t="n" s="6" r="D8">
        <v>1061</v>
      </c>
    </row>
    <row spans="1:4" r="9">
      <c t="s" s="4" r="A9">
        <v>904</v>
      </c>
      <c t="n" s="6" r="B9">
        <v>2163</v>
      </c>
      <c t="n" s="6" r="C9">
        <v>3516</v>
      </c>
      <c t="n" s="6" r="D9">
        <v>3147</v>
      </c>
    </row>
    <row spans="1:4" r="10">
      <c t="s" s="4" r="A10">
        <v>81</v>
      </c>
    </row>
    <row spans="1:4" r="11">
      <c t="s" s="3" r="A11">
        <v>901</v>
      </c>
    </row>
    <row spans="1:4" r="12">
      <c t="s" s="4" r="A12">
        <v>902</v>
      </c>
      <c t="n" s="7" r="B12">
        <v>1765</v>
      </c>
      <c t="n" s="7" r="C12">
        <v>2735</v>
      </c>
      <c t="n" s="7" r="D12">
        <v>25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s="1" r="A1">
        <v>924</v>
      </c>
      <c t="s" s="2" r="B1">
        <v>1</v>
      </c>
    </row>
    <row spans="1:4" r="2">
      <c t="s" s="2" r="B2">
        <v>2</v>
      </c>
      <c t="s" s="2" r="C2">
        <v>32</v>
      </c>
      <c t="s" s="2" r="D2">
        <v>76</v>
      </c>
    </row>
    <row spans="1:4" r="3">
      <c t="s" s="3" r="A3">
        <v>319</v>
      </c>
    </row>
    <row spans="1:4" r="4">
      <c t="s" s="4" r="A4">
        <v>863</v>
      </c>
      <c t="n" s="8" r="B4">
        <v>95.06999999999999</v>
      </c>
      <c t="n" s="8" r="C4">
        <v>94.55</v>
      </c>
      <c t="n" s="8" r="D4">
        <v>59.58</v>
      </c>
    </row>
    <row spans="1:4" r="5">
      <c t="s" s="4" r="A5">
        <v>864</v>
      </c>
      <c t="s" s="4" r="B5">
        <v>857</v>
      </c>
      <c t="s" s="4" r="C5">
        <v>857</v>
      </c>
      <c t="s" s="4" r="D5">
        <v>857</v>
      </c>
    </row>
    <row spans="1:4" r="6">
      <c t="s" s="4" r="A6">
        <v>868</v>
      </c>
      <c t="s" s="4" r="B6">
        <v>925</v>
      </c>
      <c t="s" s="4" r="C6">
        <v>926</v>
      </c>
      <c t="s" s="4" r="D6">
        <v>927</v>
      </c>
    </row>
    <row spans="1:4" r="7">
      <c t="s" s="4" r="A7">
        <v>928</v>
      </c>
      <c t="s" s="4" r="B7">
        <v>929</v>
      </c>
      <c t="s" s="4" r="C7">
        <v>930</v>
      </c>
      <c t="s" s="4" r="D7">
        <v>931</v>
      </c>
    </row>
    <row spans="1:4" r="8">
      <c t="s" s="4" r="A8">
        <v>880</v>
      </c>
      <c t="s" s="4" r="B8">
        <v>932</v>
      </c>
      <c t="s" s="4" r="C8">
        <v>933</v>
      </c>
      <c t="s" s="4" r="D8">
        <v>9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5</v>
      </c>
      <c t="s" s="2" r="B1">
        <v>1</v>
      </c>
    </row>
    <row spans="1:4" r="2">
      <c t="s" s="2" r="B2">
        <v>2</v>
      </c>
      <c t="s" s="2" r="C2">
        <v>32</v>
      </c>
      <c t="s" s="2" r="D2">
        <v>76</v>
      </c>
    </row>
    <row spans="1:4" r="3">
      <c t="s" s="3" r="A3">
        <v>885</v>
      </c>
    </row>
    <row spans="1:4" r="4">
      <c t="s" s="4" r="A4">
        <v>936</v>
      </c>
      <c t="n" s="6" r="B4">
        <v>135540</v>
      </c>
    </row>
    <row spans="1:4" r="5">
      <c t="s" s="4" r="A5">
        <v>887</v>
      </c>
      <c t="n" s="6" r="B5">
        <v>79710</v>
      </c>
      <c t="n" s="6" r="C5">
        <v>91030</v>
      </c>
      <c t="n" s="6" r="D5">
        <v>54065</v>
      </c>
    </row>
    <row spans="1:4" r="6">
      <c t="s" s="4" r="A6">
        <v>937</v>
      </c>
      <c t="n" s="6" r="B6">
        <v>-43800</v>
      </c>
    </row>
    <row spans="1:4" r="7">
      <c t="s" s="4" r="A7">
        <v>889</v>
      </c>
      <c t="n" s="6" r="B7">
        <v>-25175</v>
      </c>
    </row>
    <row spans="1:4" r="8">
      <c t="s" s="4" r="A8">
        <v>938</v>
      </c>
      <c t="n" s="6" r="B8">
        <v>146275</v>
      </c>
      <c t="n" s="6" r="C8">
        <v>135540</v>
      </c>
    </row>
    <row spans="1:4" r="9">
      <c t="s" s="3" r="A9">
        <v>914</v>
      </c>
    </row>
    <row spans="1:4" r="10">
      <c t="s" s="4" r="A10">
        <v>936</v>
      </c>
      <c t="n" s="8" r="B10">
        <v>81.87</v>
      </c>
    </row>
    <row spans="1:4" r="11">
      <c t="s" s="4" r="A11">
        <v>887</v>
      </c>
      <c t="n" s="13" r="B11">
        <v>95.06999999999999</v>
      </c>
    </row>
    <row spans="1:4" r="12">
      <c t="s" s="4" r="A12">
        <v>937</v>
      </c>
      <c t="n" s="13" r="B12">
        <v>59.58</v>
      </c>
    </row>
    <row spans="1:4" r="13">
      <c t="s" s="4" r="A13">
        <v>889</v>
      </c>
      <c t="n" s="13" r="B13">
        <v>87.28</v>
      </c>
    </row>
    <row spans="1:4" r="14">
      <c t="s" s="4" r="A14">
        <v>938</v>
      </c>
      <c t="n" s="8" r="B14">
        <v>94.8</v>
      </c>
      <c t="n" s="8" r="C14">
        <v>81.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9</v>
      </c>
      <c t="s" s="2" r="B1">
        <v>1</v>
      </c>
    </row>
    <row spans="1:4" r="2">
      <c t="s" s="2" r="B2">
        <v>2</v>
      </c>
      <c t="s" s="2" r="C2">
        <v>32</v>
      </c>
      <c t="s" s="2" r="D2">
        <v>76</v>
      </c>
    </row>
    <row spans="1:4" r="3">
      <c t="s" s="3" r="A3">
        <v>901</v>
      </c>
    </row>
    <row spans="1:4" r="4">
      <c t="s" s="4" r="A4">
        <v>902</v>
      </c>
      <c t="n" s="7" r="B4">
        <v>4946</v>
      </c>
      <c t="n" s="7" r="C4">
        <v>3220</v>
      </c>
      <c t="n" s="7" r="D4">
        <v>873</v>
      </c>
    </row>
    <row spans="1:4" r="5">
      <c t="s" s="4" r="A5">
        <v>903</v>
      </c>
      <c t="n" s="6" r="B5">
        <v>-1670</v>
      </c>
      <c t="n" s="6" r="C5">
        <v>-1081</v>
      </c>
      <c t="n" s="6" r="D5">
        <v>-280</v>
      </c>
    </row>
    <row spans="1:4" r="6">
      <c t="s" s="4" r="A6">
        <v>904</v>
      </c>
      <c t="n" s="6" r="B6">
        <v>3276</v>
      </c>
      <c t="n" s="6" r="C6">
        <v>2139</v>
      </c>
      <c t="n" s="6" r="D6">
        <v>593</v>
      </c>
    </row>
    <row spans="1:4" r="7">
      <c t="s" s="4" r="A7">
        <v>921</v>
      </c>
    </row>
    <row spans="1:4" r="8">
      <c t="s" s="3" r="A8">
        <v>901</v>
      </c>
    </row>
    <row spans="1:4" r="9">
      <c t="s" s="4" r="A9">
        <v>902</v>
      </c>
      <c t="n" s="6" r="B9">
        <v>0</v>
      </c>
      <c t="n" s="6" r="C9">
        <v>0</v>
      </c>
      <c t="n" s="6" r="D9">
        <v>0</v>
      </c>
    </row>
    <row spans="1:4" r="10">
      <c t="s" s="4" r="A10">
        <v>81</v>
      </c>
    </row>
    <row spans="1:4" r="11">
      <c t="s" s="3" r="A11">
        <v>901</v>
      </c>
    </row>
    <row spans="1:4" r="12">
      <c t="s" s="4" r="A12">
        <v>902</v>
      </c>
      <c t="n" s="7" r="B12">
        <v>4946</v>
      </c>
      <c t="n" s="7" r="C12">
        <v>3220</v>
      </c>
      <c t="n" s="7" r="D12">
        <v>8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0</v>
      </c>
      <c t="s" s="2" r="B1">
        <v>1</v>
      </c>
    </row>
    <row spans="1:4" r="2">
      <c t="s" s="2" r="B2">
        <v>2</v>
      </c>
      <c t="s" s="2" r="C2">
        <v>32</v>
      </c>
      <c t="s" s="2" r="D2">
        <v>76</v>
      </c>
    </row>
    <row spans="1:4" r="3">
      <c t="s" s="3" r="A3">
        <v>198</v>
      </c>
    </row>
    <row spans="1:4" r="4">
      <c t="s" s="4" r="A4">
        <v>941</v>
      </c>
      <c t="n" s="7" r="B4">
        <v>-63441</v>
      </c>
      <c t="n" s="7" r="C4">
        <v>-77024</v>
      </c>
      <c t="n" s="7" r="D4">
        <v>13572</v>
      </c>
    </row>
    <row spans="1:4" r="5">
      <c t="s" s="4" r="A5">
        <v>942</v>
      </c>
      <c t="n" s="6" r="B5">
        <v>0</v>
      </c>
      <c t="n" s="6" r="C5">
        <v>0</v>
      </c>
      <c t="n" s="6" r="D5">
        <v>0</v>
      </c>
    </row>
    <row spans="1:4" r="6">
      <c t="s" s="4" r="A6">
        <v>943</v>
      </c>
      <c t="n" s="6" r="B6">
        <v>-63441</v>
      </c>
      <c t="n" s="6" r="C6">
        <v>-77024</v>
      </c>
      <c t="n" s="6" r="D6">
        <v>13572</v>
      </c>
    </row>
    <row spans="1:4" r="7">
      <c t="s" s="4" r="A7">
        <v>944</v>
      </c>
      <c t="n" s="6" r="B7">
        <v>-4725</v>
      </c>
      <c t="n" s="6" r="C7">
        <v>0</v>
      </c>
    </row>
    <row spans="1:4" r="8">
      <c t="s" s="4" r="A8">
        <v>945</v>
      </c>
      <c t="n" s="6" r="B8">
        <v>0</v>
      </c>
      <c t="n" s="6" r="C8">
        <v>0</v>
      </c>
    </row>
    <row spans="1:4" r="9">
      <c t="s" s="4" r="A9">
        <v>102</v>
      </c>
      <c t="n" s="6" r="B9">
        <v>-4725</v>
      </c>
      <c t="n" s="6" r="C9">
        <v>0</v>
      </c>
      <c t="n" s="6" r="D9">
        <v>0</v>
      </c>
    </row>
    <row spans="1:4" r="10">
      <c t="s" s="3" r="A10">
        <v>946</v>
      </c>
    </row>
    <row spans="1:4" r="11">
      <c t="s" s="4" r="A11">
        <v>947</v>
      </c>
      <c t="n" s="6" r="B11">
        <v>8318</v>
      </c>
      <c t="n" s="6" r="C11">
        <v>-26424</v>
      </c>
      <c t="n" s="6" r="D11">
        <v>26274</v>
      </c>
    </row>
    <row spans="1:4" r="12">
      <c t="s" s="4" r="A12">
        <v>948</v>
      </c>
      <c t="n" s="6" r="B12">
        <v>-2411</v>
      </c>
      <c t="n" s="6" r="C12">
        <v>7767</v>
      </c>
      <c t="n" s="6" r="D12">
        <v>-9859</v>
      </c>
    </row>
    <row spans="1:4" r="13">
      <c t="s" s="4" r="A13">
        <v>949</v>
      </c>
      <c t="n" s="6" r="B13">
        <v>5907</v>
      </c>
      <c t="n" s="6" r="C13">
        <v>-18657</v>
      </c>
      <c t="n" s="6" r="D13">
        <v>16415</v>
      </c>
    </row>
    <row spans="1:4" r="14">
      <c t="s" s="4" r="A14">
        <v>950</v>
      </c>
      <c t="n" s="6" r="B14">
        <v>4939</v>
      </c>
      <c t="n" s="6" r="C14">
        <v>3113</v>
      </c>
      <c t="n" s="6" r="D14">
        <v>8599</v>
      </c>
    </row>
    <row spans="1:4" r="15">
      <c t="s" s="4" r="A15">
        <v>951</v>
      </c>
      <c t="n" s="6" r="B15">
        <v>-1431</v>
      </c>
      <c t="n" s="6" r="C15">
        <v>-915</v>
      </c>
      <c t="n" s="6" r="D15">
        <v>-3226</v>
      </c>
    </row>
    <row spans="1:4" r="16">
      <c t="s" s="4" r="A16">
        <v>952</v>
      </c>
      <c t="n" s="6" r="B16">
        <v>3508</v>
      </c>
      <c t="n" s="6" r="C16">
        <v>2198</v>
      </c>
      <c t="n" s="6" r="D16">
        <v>5373</v>
      </c>
    </row>
    <row spans="1:4" r="17">
      <c t="s" s="4" r="A17">
        <v>953</v>
      </c>
      <c t="n" s="6" r="B17">
        <v>13257</v>
      </c>
      <c t="n" s="6" r="C17">
        <v>-23311</v>
      </c>
      <c t="n" s="6" r="D17">
        <v>34873</v>
      </c>
    </row>
    <row spans="1:4" r="18">
      <c t="s" s="4" r="A18">
        <v>954</v>
      </c>
      <c t="n" s="6" r="B18">
        <v>-3842</v>
      </c>
      <c t="n" s="6" r="C18">
        <v>6852</v>
      </c>
      <c t="n" s="6" r="D18">
        <v>-13085</v>
      </c>
    </row>
    <row spans="1:4" r="19">
      <c t="s" s="4" r="A19">
        <v>955</v>
      </c>
      <c t="n" s="6" r="B19">
        <v>9415</v>
      </c>
      <c t="n" s="6" r="C19">
        <v>-16459</v>
      </c>
      <c t="n" s="6" r="D19">
        <v>21788</v>
      </c>
    </row>
    <row spans="1:4" r="20">
      <c t="s" s="4" r="A20">
        <v>956</v>
      </c>
      <c t="n" s="6" r="B20">
        <v>7030</v>
      </c>
      <c t="n" s="6" r="C20">
        <v>7223</v>
      </c>
      <c t="n" s="6" r="D20">
        <v>7430</v>
      </c>
    </row>
    <row spans="1:4" r="21">
      <c t="s" s="4" r="A21">
        <v>957</v>
      </c>
      <c t="n" s="6" r="B21">
        <v>-2499</v>
      </c>
      <c t="n" s="6" r="C21">
        <v>-2713</v>
      </c>
      <c t="n" s="6" r="D21">
        <v>-2692</v>
      </c>
    </row>
    <row spans="1:4" r="22">
      <c t="s" s="4" r="A22">
        <v>958</v>
      </c>
      <c t="n" s="6" r="B22">
        <v>4531</v>
      </c>
      <c t="n" s="6" r="C22">
        <v>4510</v>
      </c>
      <c t="n" s="6" r="D22">
        <v>4738</v>
      </c>
    </row>
    <row spans="1:4" r="23">
      <c t="s" s="4" r="A23">
        <v>959</v>
      </c>
      <c t="n" s="6" r="B23">
        <v>-47879</v>
      </c>
      <c t="n" s="6" r="C23">
        <v>-93112</v>
      </c>
      <c t="n" s="6" r="D23">
        <v>55875</v>
      </c>
    </row>
    <row spans="1:4" r="24">
      <c t="s" s="4" r="A24">
        <v>960</v>
      </c>
      <c t="n" s="6" r="B24">
        <v>-6341</v>
      </c>
      <c t="n" s="6" r="C24">
        <v>4139</v>
      </c>
      <c t="n" s="6" r="D24">
        <v>-15777</v>
      </c>
    </row>
    <row spans="1:4" r="25">
      <c t="s" s="4" r="A25">
        <v>98</v>
      </c>
      <c t="n" s="7" r="B25">
        <v>-54220</v>
      </c>
      <c t="n" s="7" r="C25">
        <v>-88973</v>
      </c>
      <c t="n" s="7" r="D25">
        <v>400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1</v>
      </c>
      <c t="s" s="2" r="B1">
        <v>1</v>
      </c>
    </row>
    <row spans="1:4" r="2">
      <c t="s" s="2" r="B2">
        <v>2</v>
      </c>
      <c t="s" s="2" r="C2">
        <v>32</v>
      </c>
      <c t="s" s="2" r="D2">
        <v>76</v>
      </c>
    </row>
    <row spans="1:4" r="3">
      <c t="s" s="3" r="A3">
        <v>962</v>
      </c>
    </row>
    <row spans="1:4" r="4">
      <c t="s" s="4" r="A4">
        <v>82</v>
      </c>
      <c t="n" s="7" r="B4">
        <v>-18070</v>
      </c>
      <c t="n" s="7" r="C4">
        <v>0</v>
      </c>
      <c t="n" s="7" r="D4">
        <v>0</v>
      </c>
    </row>
    <row spans="1:4" r="5">
      <c t="s" s="4" r="A5">
        <v>81</v>
      </c>
      <c t="n" s="6" r="B5">
        <v>479408</v>
      </c>
      <c t="n" s="6" r="C5">
        <v>504419</v>
      </c>
      <c t="n" s="6" r="D5">
        <v>477851</v>
      </c>
    </row>
    <row spans="1:4" r="6">
      <c t="s" s="4" r="A6">
        <v>86</v>
      </c>
      <c t="n" s="6" r="B6">
        <v>41636</v>
      </c>
      <c t="n" s="6" r="C6">
        <v>41895</v>
      </c>
      <c t="n" s="6" r="D6">
        <v>42206</v>
      </c>
    </row>
    <row spans="1:4" r="7">
      <c t="s" s="4" r="A7">
        <v>88</v>
      </c>
      <c t="n" s="6" r="B7">
        <v>-109538</v>
      </c>
      <c t="n" s="6" r="C7">
        <v>-113054</v>
      </c>
      <c t="n" s="6" r="D7">
        <v>-97914</v>
      </c>
    </row>
    <row spans="1:4" r="8">
      <c t="s" s="4" r="A8">
        <v>963</v>
      </c>
    </row>
    <row spans="1:4" r="9">
      <c t="s" s="3" r="A9">
        <v>962</v>
      </c>
    </row>
    <row spans="1:4" r="10">
      <c t="s" s="4" r="A10">
        <v>82</v>
      </c>
      <c t="n" s="6" r="B10">
        <v>4725</v>
      </c>
      <c t="n" s="6" r="C10">
        <v>0</v>
      </c>
      <c t="n" s="6" r="D10">
        <v>0</v>
      </c>
    </row>
    <row spans="1:4" r="11">
      <c t="s" s="4" r="A11">
        <v>964</v>
      </c>
      <c t="n" s="6" r="B11">
        <v>-4725</v>
      </c>
      <c t="n" s="6" r="C11">
        <v>0</v>
      </c>
      <c t="n" s="6" r="D11">
        <v>0</v>
      </c>
    </row>
    <row spans="1:4" r="12">
      <c t="s" s="4" r="A12">
        <v>88</v>
      </c>
      <c t="n" s="6" r="B12">
        <v>0</v>
      </c>
      <c t="n" s="6" r="C12">
        <v>0</v>
      </c>
      <c t="n" s="6" r="D12">
        <v>0</v>
      </c>
    </row>
    <row spans="1:4" r="13">
      <c t="s" s="4" r="A13">
        <v>965</v>
      </c>
      <c t="n" s="6" r="B13">
        <v>-4725</v>
      </c>
      <c t="n" s="6" r="C13">
        <v>0</v>
      </c>
      <c t="n" s="6" r="D13">
        <v>0</v>
      </c>
    </row>
    <row spans="1:4" r="14">
      <c t="s" s="4" r="A14">
        <v>966</v>
      </c>
    </row>
    <row spans="1:4" r="15">
      <c t="s" s="3" r="A15">
        <v>962</v>
      </c>
    </row>
    <row spans="1:4" r="16">
      <c t="s" s="4" r="A16">
        <v>81</v>
      </c>
      <c t="n" s="6" r="B16">
        <v>4939</v>
      </c>
      <c t="n" s="6" r="C16">
        <v>3113</v>
      </c>
      <c t="n" s="6" r="D16">
        <v>8599</v>
      </c>
    </row>
    <row spans="1:4" r="17">
      <c t="s" s="4" r="A17">
        <v>964</v>
      </c>
      <c t="n" s="6" r="B17">
        <v>4939</v>
      </c>
      <c t="n" s="6" r="C17">
        <v>3113</v>
      </c>
      <c t="n" s="6" r="D17">
        <v>8599</v>
      </c>
    </row>
    <row spans="1:4" r="18">
      <c t="s" s="4" r="A18">
        <v>88</v>
      </c>
      <c t="n" s="6" r="B18">
        <v>-1431</v>
      </c>
      <c t="n" s="6" r="C18">
        <v>-915</v>
      </c>
      <c t="n" s="6" r="D18">
        <v>-3226</v>
      </c>
    </row>
    <row spans="1:4" r="19">
      <c t="s" s="4" r="A19">
        <v>965</v>
      </c>
      <c t="n" s="6" r="B19">
        <v>3508</v>
      </c>
      <c t="n" s="6" r="C19">
        <v>2198</v>
      </c>
      <c t="n" s="6" r="D19">
        <v>5373</v>
      </c>
    </row>
    <row spans="1:4" r="20">
      <c t="s" s="4" r="A20">
        <v>967</v>
      </c>
    </row>
    <row spans="1:4" r="21">
      <c t="s" s="3" r="A21">
        <v>962</v>
      </c>
    </row>
    <row spans="1:4" r="22">
      <c t="s" s="4" r="A22">
        <v>86</v>
      </c>
      <c t="n" s="6" r="B22">
        <v>7030</v>
      </c>
      <c t="n" s="6" r="C22">
        <v>7223</v>
      </c>
      <c t="n" s="6" r="D22">
        <v>7430</v>
      </c>
    </row>
    <row spans="1:4" r="23">
      <c t="s" s="4" r="A23">
        <v>964</v>
      </c>
      <c t="n" s="6" r="B23">
        <v>7030</v>
      </c>
      <c t="n" s="6" r="C23">
        <v>7223</v>
      </c>
      <c t="n" s="6" r="D23">
        <v>7430</v>
      </c>
    </row>
    <row spans="1:4" r="24">
      <c t="s" s="4" r="A24">
        <v>88</v>
      </c>
      <c t="n" s="6" r="B24">
        <v>-2499</v>
      </c>
      <c t="n" s="6" r="C24">
        <v>-2713</v>
      </c>
      <c t="n" s="6" r="D24">
        <v>-2692</v>
      </c>
    </row>
    <row spans="1:4" r="25">
      <c t="s" s="4" r="A25">
        <v>965</v>
      </c>
      <c t="n" s="7" r="B25">
        <v>4531</v>
      </c>
      <c t="n" s="7" r="C25">
        <v>4510</v>
      </c>
      <c t="n" s="7" r="D25">
        <v>47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968</v>
      </c>
      <c t="s" s="2" r="B1">
        <v>1</v>
      </c>
    </row>
    <row spans="1:4" r="2">
      <c t="s" s="2" r="B2">
        <v>807</v>
      </c>
      <c t="s" s="2" r="C2">
        <v>444</v>
      </c>
      <c t="s" s="2" r="D2">
        <v>445</v>
      </c>
    </row>
    <row spans="1:4" r="3">
      <c t="s" s="3" r="A3">
        <v>347</v>
      </c>
    </row>
    <row spans="1:4" r="4">
      <c t="s" s="4" r="A4">
        <v>969</v>
      </c>
      <c t="n" s="15" r="B4">
        <v>150.4</v>
      </c>
      <c t="n" s="15" r="C4">
        <v>163.3</v>
      </c>
    </row>
    <row spans="1:4" r="5">
      <c t="s" s="4" r="A5">
        <v>970</v>
      </c>
      <c t="s" s="4" r="B5">
        <v>971</v>
      </c>
    </row>
    <row spans="1:4" r="6">
      <c t="s" s="4" r="A6">
        <v>972</v>
      </c>
      <c t="n" s="15" r="B6">
        <v>10.3</v>
      </c>
      <c t="n" s="9" r="C6">
        <v>9.1</v>
      </c>
      <c t="n" s="15" r="D6">
        <v>8.4</v>
      </c>
    </row>
    <row spans="1:4" r="7">
      <c t="s" s="4" r="A7">
        <v>973</v>
      </c>
      <c t="n" s="6" r="B7">
        <v>398</v>
      </c>
    </row>
    <row spans="1:4" r="8">
      <c t="s" s="4" r="A8">
        <v>974</v>
      </c>
      <c t="n" s="7" r="B8">
        <v>1</v>
      </c>
      <c t="n" s="7" r="C8">
        <v>1</v>
      </c>
      <c t="n" s="15" r="D8">
        <v>1.1</v>
      </c>
    </row>
    <row spans="1:4" r="9">
      <c t="s" s="4" r="A9">
        <v>975</v>
      </c>
      <c t="s" s="4" r="B9">
        <v>976</v>
      </c>
    </row>
    <row spans="1:4" r="10">
      <c t="s" s="4" r="A10">
        <v>977</v>
      </c>
      <c t="s" s="4" r="B10">
        <v>608</v>
      </c>
    </row>
    <row spans="1:4" r="11">
      <c t="s" s="4" r="A11">
        <v>978</v>
      </c>
      <c t="n" s="6" r="B11">
        <v>2027</v>
      </c>
    </row>
    <row spans="1:4" r="12">
      <c t="s" s="4" r="A12">
        <v>979</v>
      </c>
      <c t="n" s="15" r="B12">
        <v>0.2</v>
      </c>
    </row>
    <row spans="1:4" r="13">
      <c t="s" s="4" r="A13">
        <v>980</v>
      </c>
      <c t="n" s="9" r="B13">
        <v>1.6</v>
      </c>
    </row>
    <row spans="1:4" r="14">
      <c t="s" s="4" r="A14">
        <v>981</v>
      </c>
      <c t="n" s="9" r="B14">
        <v>0.1</v>
      </c>
    </row>
    <row spans="1:4" r="15">
      <c t="s" s="4" r="A15">
        <v>982</v>
      </c>
      <c t="n" s="9" r="B15">
        <v>1.3</v>
      </c>
    </row>
    <row spans="1:4" r="16">
      <c t="s" s="4" r="A16">
        <v>983</v>
      </c>
      <c t="n" s="9" r="B16">
        <v>14.2</v>
      </c>
    </row>
    <row spans="1:4" r="17">
      <c t="s" s="4" r="A17">
        <v>984</v>
      </c>
      <c t="n" s="6" r="B17">
        <v>10</v>
      </c>
    </row>
    <row spans="1:4" r="18">
      <c t="s" s="4" r="A18">
        <v>985</v>
      </c>
      <c t="n" s="9" r="B18">
        <v>10.6</v>
      </c>
    </row>
    <row spans="1:4" r="19">
      <c t="s" s="4" r="A19">
        <v>986</v>
      </c>
      <c t="n" s="9" r="B19">
        <v>10.3</v>
      </c>
    </row>
    <row spans="1:4" r="20">
      <c t="s" s="4" r="A20">
        <v>987</v>
      </c>
      <c t="n" s="9" r="B20">
        <v>10.6</v>
      </c>
    </row>
    <row spans="1:4" r="21">
      <c t="s" s="4" r="A21">
        <v>988</v>
      </c>
      <c t="n" s="9" r="B21">
        <v>52.6</v>
      </c>
    </row>
    <row spans="1:4" r="22">
      <c t="s" s="4" r="A22">
        <v>989</v>
      </c>
    </row>
    <row spans="1:4" r="23">
      <c t="s" s="3" r="A23">
        <v>347</v>
      </c>
    </row>
    <row spans="1:4" r="24">
      <c t="s" s="4" r="A24">
        <v>990</v>
      </c>
      <c t="n" s="9" r="B24">
        <v>20.8</v>
      </c>
    </row>
    <row spans="1:4" r="25">
      <c t="s" s="4" r="A25">
        <v>991</v>
      </c>
    </row>
    <row spans="1:4" r="26">
      <c t="s" s="3" r="A26">
        <v>347</v>
      </c>
    </row>
    <row spans="1:4" r="27">
      <c t="s" s="4" r="A27">
        <v>990</v>
      </c>
      <c t="n" s="9" r="B27">
        <v>8.1</v>
      </c>
    </row>
    <row spans="1:4" r="28">
      <c t="s" s="4" r="A28">
        <v>364</v>
      </c>
    </row>
    <row spans="1:4" r="29">
      <c t="s" s="3" r="A29">
        <v>347</v>
      </c>
    </row>
    <row spans="1:4" r="30">
      <c t="s" s="4" r="A30">
        <v>992</v>
      </c>
      <c t="n" s="9" r="B30">
        <v>6.1</v>
      </c>
    </row>
    <row spans="1:4" r="31">
      <c t="s" s="4" r="A31">
        <v>367</v>
      </c>
    </row>
    <row spans="1:4" r="32">
      <c t="s" s="3" r="A32">
        <v>347</v>
      </c>
    </row>
    <row spans="1:4" r="33">
      <c t="s" s="4" r="A33">
        <v>992</v>
      </c>
      <c t="n" s="15" r="B33">
        <v>0.9</v>
      </c>
    </row>
    <row spans="1:4" r="34">
      <c t="s" s="4" r="A34">
        <v>993</v>
      </c>
    </row>
    <row spans="1:4" r="35">
      <c t="s" s="3" r="A35">
        <v>347</v>
      </c>
    </row>
    <row spans="1:4" r="36">
      <c t="s" s="4" r="A36">
        <v>994</v>
      </c>
      <c t="s" s="4" r="B36">
        <v>995</v>
      </c>
    </row>
    <row spans="1:4" r="37">
      <c t="s" s="4" r="A37">
        <v>996</v>
      </c>
      <c t="s" s="4" r="B37">
        <v>997</v>
      </c>
    </row>
    <row spans="1:4" r="38">
      <c t="s" s="4" r="A38">
        <v>998</v>
      </c>
      <c t="s" s="4" r="B38">
        <v>999</v>
      </c>
    </row>
    <row spans="1:4" r="39">
      <c t="s" s="4" r="A39">
        <v>1000</v>
      </c>
    </row>
    <row spans="1:4" r="40">
      <c t="s" s="3" r="A40">
        <v>347</v>
      </c>
    </row>
    <row spans="1:4" r="41">
      <c t="s" s="4" r="A41">
        <v>994</v>
      </c>
      <c t="s" s="4" r="B41">
        <v>995</v>
      </c>
    </row>
    <row spans="1:4" r="42">
      <c t="s" s="4" r="A42">
        <v>996</v>
      </c>
      <c t="s" s="4" r="B42">
        <v>997</v>
      </c>
    </row>
    <row spans="1:4" r="43">
      <c t="s" s="4" r="A43">
        <v>998</v>
      </c>
      <c t="s" s="4" r="B43">
        <v>9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1</v>
      </c>
      <c t="s" s="2" r="B1">
        <v>1</v>
      </c>
    </row>
    <row spans="1:4" r="2">
      <c t="s" s="2" r="B2">
        <v>2</v>
      </c>
      <c t="s" s="2" r="C2">
        <v>32</v>
      </c>
      <c t="s" s="2" r="D2">
        <v>76</v>
      </c>
    </row>
    <row spans="1:4" r="3">
      <c t="s" s="3" r="A3">
        <v>1002</v>
      </c>
    </row>
    <row spans="1:4" r="4">
      <c t="s" s="4" r="A4">
        <v>1003</v>
      </c>
      <c t="n" s="7" r="B4">
        <v>101916</v>
      </c>
    </row>
    <row spans="1:4" r="5">
      <c t="s" s="4" r="A5">
        <v>1004</v>
      </c>
      <c t="n" s="6" r="B5">
        <v>98242</v>
      </c>
      <c t="n" s="7" r="C5">
        <v>101916</v>
      </c>
    </row>
    <row spans="1:4" r="6">
      <c t="s" s="4" r="A6">
        <v>52</v>
      </c>
      <c t="n" s="6" r="B6">
        <v>-76190</v>
      </c>
      <c t="n" s="6" r="C6">
        <v>-90584</v>
      </c>
    </row>
    <row spans="1:4" r="7">
      <c t="s" s="4" r="A7">
        <v>1005</v>
      </c>
    </row>
    <row spans="1:4" r="8">
      <c t="s" s="3" r="A8">
        <v>1006</v>
      </c>
    </row>
    <row spans="1:4" r="9">
      <c t="s" s="4" r="A9">
        <v>1007</v>
      </c>
      <c t="n" s="6" r="B9">
        <v>102312</v>
      </c>
      <c t="n" s="6" r="C9">
        <v>92839</v>
      </c>
    </row>
    <row spans="1:4" r="10">
      <c t="s" s="4" r="A10">
        <v>1008</v>
      </c>
      <c t="n" s="6" r="B10">
        <v>1279</v>
      </c>
      <c t="n" s="6" r="C10">
        <v>1162</v>
      </c>
      <c t="n" s="7" r="D10">
        <v>1526</v>
      </c>
    </row>
    <row spans="1:4" r="11">
      <c t="s" s="4" r="A11">
        <v>1009</v>
      </c>
      <c t="n" s="6" r="B11">
        <v>3770</v>
      </c>
      <c t="n" s="6" r="C11">
        <v>4037</v>
      </c>
      <c t="n" s="6" r="D11">
        <v>3766</v>
      </c>
    </row>
    <row spans="1:4" r="12">
      <c t="s" s="4" r="A12">
        <v>1010</v>
      </c>
      <c t="n" s="6" r="B12">
        <v>113</v>
      </c>
      <c t="n" s="6" r="C12">
        <v>0</v>
      </c>
    </row>
    <row spans="1:4" r="13">
      <c t="s" s="4" r="A13">
        <v>1011</v>
      </c>
      <c t="n" s="6" r="B13">
        <v>-3985</v>
      </c>
      <c t="n" s="6" r="C13">
        <v>-6230</v>
      </c>
    </row>
    <row spans="1:4" r="14">
      <c t="s" s="4" r="A14">
        <v>1012</v>
      </c>
      <c t="n" s="6" r="B14">
        <v>-5013</v>
      </c>
      <c t="n" s="6" r="C14">
        <v>10540</v>
      </c>
    </row>
    <row spans="1:4" r="15">
      <c t="s" s="4" r="A15">
        <v>1013</v>
      </c>
      <c t="n" s="6" r="B15">
        <v>0</v>
      </c>
      <c t="n" s="6" r="C15">
        <v>0</v>
      </c>
    </row>
    <row spans="1:4" r="16">
      <c t="s" s="4" r="A16">
        <v>1014</v>
      </c>
      <c t="n" s="6" r="B16">
        <v>0</v>
      </c>
      <c t="n" s="6" r="C16">
        <v>-36</v>
      </c>
    </row>
    <row spans="1:4" r="17">
      <c t="s" s="4" r="A17">
        <v>1015</v>
      </c>
      <c t="n" s="6" r="B17">
        <v>98476</v>
      </c>
      <c t="n" s="6" r="C17">
        <v>102312</v>
      </c>
      <c t="n" s="6" r="D17">
        <v>92839</v>
      </c>
    </row>
    <row spans="1:4" r="18">
      <c t="s" s="3" r="A18">
        <v>1002</v>
      </c>
    </row>
    <row spans="1:4" r="19">
      <c t="s" s="4" r="A19">
        <v>1003</v>
      </c>
      <c t="n" s="6" r="B19">
        <v>79687</v>
      </c>
      <c t="n" s="6" r="C19">
        <v>81957</v>
      </c>
    </row>
    <row spans="1:4" r="20">
      <c t="s" s="4" r="A20">
        <v>1016</v>
      </c>
      <c t="n" s="6" r="B20">
        <v>-2587</v>
      </c>
      <c t="n" s="6" r="C20">
        <v>2385</v>
      </c>
    </row>
    <row spans="1:4" r="21">
      <c t="s" s="4" r="A21">
        <v>1017</v>
      </c>
      <c t="n" s="6" r="B21">
        <v>4460</v>
      </c>
      <c t="n" s="6" r="C21">
        <v>1611</v>
      </c>
    </row>
    <row spans="1:4" r="22">
      <c t="s" s="4" r="A22">
        <v>1011</v>
      </c>
      <c t="n" s="6" r="B22">
        <v>-3985</v>
      </c>
      <c t="n" s="6" r="C22">
        <v>-6230</v>
      </c>
    </row>
    <row spans="1:4" r="23">
      <c t="s" s="4" r="A23">
        <v>1013</v>
      </c>
      <c t="n" s="6" r="B23">
        <v>0</v>
      </c>
      <c t="n" s="6" r="C23">
        <v>0</v>
      </c>
    </row>
    <row spans="1:4" r="24">
      <c t="s" s="4" r="A24">
        <v>779</v>
      </c>
      <c t="n" s="6" r="B24">
        <v>0</v>
      </c>
      <c t="n" s="6" r="C24">
        <v>-36</v>
      </c>
    </row>
    <row spans="1:4" r="25">
      <c t="s" s="4" r="A25">
        <v>1004</v>
      </c>
      <c t="n" s="6" r="B25">
        <v>77575</v>
      </c>
      <c t="n" s="6" r="C25">
        <v>79687</v>
      </c>
      <c t="n" s="6" r="D25">
        <v>81957</v>
      </c>
    </row>
    <row spans="1:4" r="26">
      <c t="s" s="4" r="A26">
        <v>1018</v>
      </c>
      <c t="n" s="6" r="B26">
        <v>-20901</v>
      </c>
      <c t="n" s="6" r="C26">
        <v>-22625</v>
      </c>
    </row>
    <row spans="1:4" r="27">
      <c t="s" s="4" r="A27">
        <v>44</v>
      </c>
      <c t="n" s="6" r="B27">
        <v>-743</v>
      </c>
      <c t="n" s="6" r="C27">
        <v>-522</v>
      </c>
    </row>
    <row spans="1:4" r="28">
      <c t="s" s="4" r="A28">
        <v>52</v>
      </c>
      <c t="n" s="6" r="B28">
        <v>-20158</v>
      </c>
      <c t="n" s="6" r="C28">
        <v>-22103</v>
      </c>
    </row>
    <row spans="1:4" r="29">
      <c t="s" s="4" r="A29">
        <v>1019</v>
      </c>
      <c t="n" s="6" r="B29">
        <v>-20901</v>
      </c>
      <c t="n" s="6" r="C29">
        <v>-22625</v>
      </c>
    </row>
    <row spans="1:4" r="30">
      <c t="s" s="4" r="A30">
        <v>1020</v>
      </c>
    </row>
    <row spans="1:4" r="31">
      <c t="s" s="3" r="A31">
        <v>1006</v>
      </c>
    </row>
    <row spans="1:4" r="32">
      <c t="s" s="4" r="A32">
        <v>1007</v>
      </c>
      <c t="n" s="6" r="B32">
        <v>69488</v>
      </c>
      <c t="n" s="6" r="C32">
        <v>60471</v>
      </c>
    </row>
    <row spans="1:4" r="33">
      <c t="s" s="4" r="A33">
        <v>1008</v>
      </c>
      <c t="n" s="6" r="B33">
        <v>1506</v>
      </c>
      <c t="n" s="6" r="C33">
        <v>1331</v>
      </c>
      <c t="n" s="6" r="D33">
        <v>1388</v>
      </c>
    </row>
    <row spans="1:4" r="34">
      <c t="s" s="4" r="A34">
        <v>1009</v>
      </c>
      <c t="n" s="6" r="B34">
        <v>1734</v>
      </c>
      <c t="n" s="6" r="C34">
        <v>2345</v>
      </c>
      <c t="n" s="6" r="D34">
        <v>2146</v>
      </c>
    </row>
    <row spans="1:4" r="35">
      <c t="s" s="4" r="A35">
        <v>1010</v>
      </c>
      <c t="n" s="6" r="B35">
        <v>0</v>
      </c>
      <c t="n" s="6" r="C35">
        <v>-150</v>
      </c>
    </row>
    <row spans="1:4" r="36">
      <c t="s" s="4" r="A36">
        <v>1011</v>
      </c>
      <c t="n" s="6" r="B36">
        <v>-2448</v>
      </c>
      <c t="n" s="6" r="C36">
        <v>-2955</v>
      </c>
    </row>
    <row spans="1:4" r="37">
      <c t="s" s="4" r="A37">
        <v>1012</v>
      </c>
      <c t="n" s="6" r="B37">
        <v>-6909</v>
      </c>
      <c t="n" s="6" r="C37">
        <v>15092</v>
      </c>
    </row>
    <row spans="1:4" r="38">
      <c t="s" s="4" r="A38">
        <v>1013</v>
      </c>
      <c t="n" s="6" r="B38">
        <v>-5308</v>
      </c>
      <c t="n" s="6" r="C38">
        <v>-6646</v>
      </c>
    </row>
    <row spans="1:4" r="39">
      <c t="s" s="4" r="A39">
        <v>1014</v>
      </c>
      <c t="n" s="6" r="B39">
        <v>0</v>
      </c>
      <c t="n" s="6" r="C39">
        <v>0</v>
      </c>
    </row>
    <row spans="1:4" r="40">
      <c t="s" s="4" r="A40">
        <v>1015</v>
      </c>
      <c t="n" s="6" r="B40">
        <v>58063</v>
      </c>
      <c t="n" s="6" r="C40">
        <v>69488</v>
      </c>
      <c t="n" s="6" r="D40">
        <v>60471</v>
      </c>
    </row>
    <row spans="1:4" r="41">
      <c t="s" s="3" r="A41">
        <v>1002</v>
      </c>
    </row>
    <row spans="1:4" r="42">
      <c t="s" s="4" r="A42">
        <v>1003</v>
      </c>
      <c t="n" s="6" r="B42">
        <v>22152</v>
      </c>
      <c t="n" s="6" r="C42">
        <v>22334</v>
      </c>
    </row>
    <row spans="1:4" r="43">
      <c t="s" s="4" r="A43">
        <v>1016</v>
      </c>
      <c t="n" s="6" r="B43">
        <v>205</v>
      </c>
      <c t="n" s="6" r="C43">
        <v>1738</v>
      </c>
    </row>
    <row spans="1:4" r="44">
      <c t="s" s="4" r="A44">
        <v>1017</v>
      </c>
      <c t="n" s="6" r="B44">
        <v>1837</v>
      </c>
      <c t="n" s="6" r="C44">
        <v>2424</v>
      </c>
    </row>
    <row spans="1:4" r="45">
      <c t="s" s="4" r="A45">
        <v>1011</v>
      </c>
      <c t="n" s="6" r="B45">
        <v>-2448</v>
      </c>
      <c t="n" s="6" r="C45">
        <v>-2955</v>
      </c>
    </row>
    <row spans="1:4" r="46">
      <c t="s" s="4" r="A46">
        <v>1013</v>
      </c>
      <c t="n" s="6" r="B46">
        <v>-1101</v>
      </c>
      <c t="n" s="6" r="C46">
        <v>-1389</v>
      </c>
    </row>
    <row spans="1:4" r="47">
      <c t="s" s="4" r="A47">
        <v>779</v>
      </c>
      <c t="n" s="6" r="B47">
        <v>0</v>
      </c>
      <c t="n" s="6" r="C47">
        <v>0</v>
      </c>
    </row>
    <row spans="1:4" r="48">
      <c t="s" s="4" r="A48">
        <v>1004</v>
      </c>
      <c t="n" s="6" r="B48">
        <v>20645</v>
      </c>
      <c t="n" s="6" r="C48">
        <v>22152</v>
      </c>
      <c t="n" s="6" r="D48">
        <v>22334</v>
      </c>
    </row>
    <row spans="1:4" r="49">
      <c t="s" s="4" r="A49">
        <v>1018</v>
      </c>
      <c t="n" s="6" r="B49">
        <v>-37418</v>
      </c>
      <c t="n" s="6" r="C49">
        <v>-47336</v>
      </c>
    </row>
    <row spans="1:4" r="50">
      <c t="s" s="4" r="A50">
        <v>44</v>
      </c>
      <c t="n" s="6" r="B50">
        <v>-875</v>
      </c>
      <c t="n" s="6" r="C50">
        <v>-805</v>
      </c>
    </row>
    <row spans="1:4" r="51">
      <c t="s" s="4" r="A51">
        <v>52</v>
      </c>
      <c t="n" s="6" r="B51">
        <v>-36543</v>
      </c>
      <c t="n" s="6" r="C51">
        <v>-46531</v>
      </c>
    </row>
    <row spans="1:4" r="52">
      <c t="s" s="4" r="A52">
        <v>1019</v>
      </c>
      <c t="n" s="6" r="B52">
        <v>-37418</v>
      </c>
      <c t="n" s="6" r="C52">
        <v>-47336</v>
      </c>
    </row>
    <row spans="1:4" r="53">
      <c t="s" s="4" r="A53">
        <v>367</v>
      </c>
    </row>
    <row spans="1:4" r="54">
      <c t="s" s="3" r="A54">
        <v>1006</v>
      </c>
    </row>
    <row spans="1:4" r="55">
      <c t="s" s="4" r="A55">
        <v>1007</v>
      </c>
      <c t="n" s="6" r="B55">
        <v>22855</v>
      </c>
      <c t="n" s="6" r="C55">
        <v>21354</v>
      </c>
    </row>
    <row spans="1:4" r="56">
      <c t="s" s="4" r="A56">
        <v>1008</v>
      </c>
      <c t="n" s="6" r="B56">
        <v>673</v>
      </c>
      <c t="n" s="6" r="C56">
        <v>714</v>
      </c>
      <c t="n" s="6" r="D56">
        <v>968</v>
      </c>
    </row>
    <row spans="1:4" r="57">
      <c t="s" s="4" r="A57">
        <v>1009</v>
      </c>
      <c t="n" s="6" r="B57">
        <v>833</v>
      </c>
      <c t="n" s="6" r="C57">
        <v>932</v>
      </c>
      <c t="n" s="6" r="D57">
        <v>906</v>
      </c>
    </row>
    <row spans="1:4" r="58">
      <c t="s" s="4" r="A58">
        <v>1010</v>
      </c>
      <c t="n" s="6" r="B58">
        <v>0</v>
      </c>
      <c t="n" s="6" r="C58">
        <v>0</v>
      </c>
    </row>
    <row spans="1:4" r="59">
      <c t="s" s="4" r="A59">
        <v>1011</v>
      </c>
      <c t="n" s="6" r="B59">
        <v>-622</v>
      </c>
      <c t="n" s="6" r="C59">
        <v>-691</v>
      </c>
    </row>
    <row spans="1:4" r="60">
      <c t="s" s="4" r="A60">
        <v>1012</v>
      </c>
      <c t="n" s="6" r="B60">
        <v>-2966</v>
      </c>
      <c t="n" s="6" r="C60">
        <v>728</v>
      </c>
    </row>
    <row spans="1:4" r="61">
      <c t="s" s="4" r="A61">
        <v>1013</v>
      </c>
      <c t="n" s="6" r="B61">
        <v>-373</v>
      </c>
      <c t="n" s="6" r="C61">
        <v>-182</v>
      </c>
    </row>
    <row spans="1:4" r="62">
      <c t="s" s="4" r="A62">
        <v>1014</v>
      </c>
      <c t="n" s="6" r="B62">
        <v>0</v>
      </c>
      <c t="n" s="6" r="C62">
        <v>0</v>
      </c>
    </row>
    <row spans="1:4" r="63">
      <c t="s" s="4" r="A63">
        <v>1015</v>
      </c>
      <c t="n" s="6" r="B63">
        <v>20400</v>
      </c>
      <c t="n" s="6" r="C63">
        <v>22855</v>
      </c>
      <c t="n" s="6" r="D63">
        <v>21354</v>
      </c>
    </row>
    <row spans="1:4" r="64">
      <c t="s" s="3" r="A64">
        <v>1002</v>
      </c>
    </row>
    <row spans="1:4" r="65">
      <c t="s" s="4" r="A65">
        <v>1003</v>
      </c>
      <c t="n" s="6" r="B65">
        <v>0</v>
      </c>
      <c t="n" s="6" r="C65">
        <v>0</v>
      </c>
    </row>
    <row spans="1:4" r="66">
      <c t="s" s="4" r="A66">
        <v>1016</v>
      </c>
      <c t="n" s="6" r="B66">
        <v>0</v>
      </c>
      <c t="n" s="6" r="C66">
        <v>0</v>
      </c>
    </row>
    <row spans="1:4" r="67">
      <c t="s" s="4" r="A67">
        <v>1017</v>
      </c>
      <c t="n" s="6" r="B67">
        <v>622</v>
      </c>
      <c t="n" s="6" r="C67">
        <v>691</v>
      </c>
    </row>
    <row spans="1:4" r="68">
      <c t="s" s="4" r="A68">
        <v>1011</v>
      </c>
      <c t="n" s="6" r="B68">
        <v>-622</v>
      </c>
      <c t="n" s="6" r="C68">
        <v>-691</v>
      </c>
    </row>
    <row spans="1:4" r="69">
      <c t="s" s="4" r="A69">
        <v>1013</v>
      </c>
      <c t="n" s="6" r="B69">
        <v>0</v>
      </c>
      <c t="n" s="6" r="C69">
        <v>0</v>
      </c>
    </row>
    <row spans="1:4" r="70">
      <c t="s" s="4" r="A70">
        <v>779</v>
      </c>
      <c t="n" s="6" r="B70">
        <v>0</v>
      </c>
      <c t="n" s="6" r="C70">
        <v>0</v>
      </c>
    </row>
    <row spans="1:4" r="71">
      <c t="s" s="4" r="A71">
        <v>1004</v>
      </c>
      <c t="n" s="6" r="B71">
        <v>0</v>
      </c>
      <c t="n" s="6" r="C71">
        <v>0</v>
      </c>
      <c t="n" s="7" r="D71">
        <v>0</v>
      </c>
    </row>
    <row spans="1:4" r="72">
      <c t="s" s="4" r="A72">
        <v>1018</v>
      </c>
      <c t="n" s="6" r="B72">
        <v>-20400</v>
      </c>
      <c t="n" s="6" r="C72">
        <v>-22855</v>
      </c>
    </row>
    <row spans="1:4" r="73">
      <c t="s" s="4" r="A73">
        <v>44</v>
      </c>
      <c t="n" s="6" r="B73">
        <v>-911</v>
      </c>
      <c t="n" s="6" r="C73">
        <v>-905</v>
      </c>
    </row>
    <row spans="1:4" r="74">
      <c t="s" s="4" r="A74">
        <v>52</v>
      </c>
      <c t="n" s="6" r="B74">
        <v>-19489</v>
      </c>
      <c t="n" s="6" r="C74">
        <v>-21950</v>
      </c>
    </row>
    <row spans="1:4" r="75">
      <c t="s" s="4" r="A75">
        <v>1019</v>
      </c>
      <c t="n" s="7" r="B75">
        <v>-20400</v>
      </c>
      <c t="n" s="7" r="C75">
        <v>-228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1</v>
      </c>
      <c t="s" s="2" r="B1">
        <v>2</v>
      </c>
      <c t="s" s="2" r="C1">
        <v>32</v>
      </c>
    </row>
    <row spans="1:3" r="2">
      <c t="s" s="4" r="A2">
        <v>1005</v>
      </c>
    </row>
    <row spans="1:3" r="3">
      <c t="s" s="3" r="A3">
        <v>1022</v>
      </c>
    </row>
    <row spans="1:3" r="4">
      <c t="s" s="4" r="A4">
        <v>1023</v>
      </c>
      <c t="s" s="4" r="B4">
        <v>879</v>
      </c>
      <c t="s" s="4" r="C4">
        <v>1024</v>
      </c>
    </row>
    <row spans="1:3" r="5">
      <c t="s" s="4" r="A5">
        <v>1025</v>
      </c>
      <c t="s" s="4" r="B5">
        <v>1026</v>
      </c>
      <c t="s" s="4" r="C5">
        <v>1026</v>
      </c>
    </row>
    <row spans="1:3" r="6">
      <c t="s" s="4" r="A6">
        <v>1020</v>
      </c>
    </row>
    <row spans="1:3" r="7">
      <c t="s" s="3" r="A7">
        <v>1022</v>
      </c>
    </row>
    <row spans="1:3" r="8">
      <c t="s" s="4" r="A8">
        <v>1023</v>
      </c>
      <c t="s" s="4" r="B8">
        <v>1027</v>
      </c>
      <c t="s" s="4" r="C8">
        <v>1028</v>
      </c>
    </row>
    <row spans="1:3" r="9">
      <c t="s" s="4" r="A9">
        <v>1025</v>
      </c>
      <c t="s" s="4" r="B9">
        <v>1029</v>
      </c>
      <c t="s" s="4" r="C9">
        <v>103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1</v>
      </c>
      <c t="s" s="2" r="B1">
        <v>1</v>
      </c>
    </row>
    <row spans="1:3" r="2">
      <c t="s" s="2" r="B2">
        <v>2</v>
      </c>
      <c t="s" s="2" r="C2">
        <v>32</v>
      </c>
    </row>
    <row spans="1:3" r="3">
      <c t="s" s="4" r="A3">
        <v>1005</v>
      </c>
    </row>
    <row spans="1:3" r="4">
      <c t="s" s="3" r="A4">
        <v>347</v>
      </c>
    </row>
    <row spans="1:3" r="5">
      <c t="s" s="4" r="A5">
        <v>1032</v>
      </c>
      <c t="n" s="7" r="B5">
        <v>135</v>
      </c>
      <c t="n" s="7" r="C5">
        <v>86</v>
      </c>
    </row>
    <row spans="1:3" r="6">
      <c t="s" s="4" r="A6">
        <v>1033</v>
      </c>
      <c t="n" s="6" r="B6">
        <v>33461</v>
      </c>
      <c t="n" s="6" r="C6">
        <v>34337</v>
      </c>
    </row>
    <row spans="1:3" r="7">
      <c t="s" s="4" r="A7">
        <v>105</v>
      </c>
      <c t="n" s="6" r="B7">
        <v>33596</v>
      </c>
      <c t="n" s="6" r="C7">
        <v>34423</v>
      </c>
    </row>
    <row spans="1:3" r="8">
      <c t="s" s="4" r="A8">
        <v>1034</v>
      </c>
      <c t="n" s="6" r="B8">
        <v>-2483</v>
      </c>
    </row>
    <row spans="1:3" r="9">
      <c t="s" s="4" r="A9">
        <v>1035</v>
      </c>
      <c t="n" s="6" r="B9">
        <v>-113</v>
      </c>
    </row>
    <row spans="1:3" r="10">
      <c t="s" s="4" r="A10">
        <v>1036</v>
      </c>
      <c t="n" s="6" r="B10">
        <v>64</v>
      </c>
    </row>
    <row spans="1:3" r="11">
      <c t="s" s="4" r="A11">
        <v>1037</v>
      </c>
      <c t="n" s="6" r="B11">
        <v>3359</v>
      </c>
    </row>
    <row spans="1:3" r="12">
      <c t="s" s="4" r="A12">
        <v>1038</v>
      </c>
      <c t="n" s="6" r="B12">
        <v>0</v>
      </c>
    </row>
    <row spans="1:3" r="13">
      <c t="s" s="4" r="A13">
        <v>105</v>
      </c>
      <c t="n" s="6" r="B13">
        <v>827</v>
      </c>
    </row>
    <row spans="1:3" r="14">
      <c t="s" s="4" r="A14">
        <v>1020</v>
      </c>
    </row>
    <row spans="1:3" r="15">
      <c t="s" s="3" r="A15">
        <v>347</v>
      </c>
    </row>
    <row spans="1:3" r="16">
      <c t="s" s="4" r="A16">
        <v>1032</v>
      </c>
      <c t="n" s="6" r="B16">
        <v>-38</v>
      </c>
      <c t="n" s="6" r="C16">
        <v>-40</v>
      </c>
    </row>
    <row spans="1:3" r="17">
      <c t="s" s="4" r="A17">
        <v>1033</v>
      </c>
      <c t="n" s="6" r="B17">
        <v>15330</v>
      </c>
      <c t="n" s="6" r="C17">
        <v>25275</v>
      </c>
    </row>
    <row spans="1:3" r="18">
      <c t="s" s="4" r="A18">
        <v>105</v>
      </c>
      <c t="n" s="6" r="B18">
        <v>15292</v>
      </c>
      <c t="n" s="6" r="C18">
        <v>25235</v>
      </c>
    </row>
    <row spans="1:3" r="19">
      <c t="s" s="4" r="A19">
        <v>1034</v>
      </c>
      <c t="n" s="6" r="B19">
        <v>6000</v>
      </c>
    </row>
    <row spans="1:3" r="20">
      <c t="s" s="4" r="A20">
        <v>1035</v>
      </c>
      <c t="n" s="6" r="B20">
        <v>0</v>
      </c>
    </row>
    <row spans="1:3" r="21">
      <c t="s" s="4" r="A21">
        <v>1036</v>
      </c>
      <c t="n" s="6" r="B21">
        <v>-15</v>
      </c>
    </row>
    <row spans="1:3" r="22">
      <c t="s" s="4" r="A22">
        <v>1037</v>
      </c>
      <c t="n" s="6" r="B22">
        <v>1946</v>
      </c>
    </row>
    <row spans="1:3" r="23">
      <c t="s" s="4" r="A23">
        <v>1038</v>
      </c>
      <c t="n" s="6" r="B23">
        <v>2012</v>
      </c>
    </row>
    <row spans="1:3" r="24">
      <c t="s" s="4" r="A24">
        <v>105</v>
      </c>
      <c t="n" s="6" r="B24">
        <v>9943</v>
      </c>
    </row>
    <row spans="1:3" r="25">
      <c t="s" s="4" r="A25">
        <v>367</v>
      </c>
    </row>
    <row spans="1:3" r="26">
      <c t="s" s="3" r="A26">
        <v>347</v>
      </c>
    </row>
    <row spans="1:3" r="27">
      <c t="s" s="4" r="A27">
        <v>1032</v>
      </c>
      <c t="n" s="6" r="B27">
        <v>-1215</v>
      </c>
      <c t="n" s="6" r="C27">
        <v>-1580</v>
      </c>
    </row>
    <row spans="1:3" r="28">
      <c t="s" s="4" r="A28">
        <v>1033</v>
      </c>
      <c t="n" s="6" r="B28">
        <v>-2197</v>
      </c>
      <c t="n" s="6" r="C28">
        <v>655</v>
      </c>
    </row>
    <row spans="1:3" r="29">
      <c t="s" s="4" r="A29">
        <v>105</v>
      </c>
      <c t="n" s="6" r="B29">
        <v>-3412</v>
      </c>
      <c t="n" s="7" r="C29">
        <v>-925</v>
      </c>
    </row>
    <row spans="1:3" r="30">
      <c t="s" s="4" r="A30">
        <v>1034</v>
      </c>
      <c t="n" s="6" r="B30">
        <v>2967</v>
      </c>
    </row>
    <row spans="1:3" r="31">
      <c t="s" s="4" r="A31">
        <v>1035</v>
      </c>
      <c t="n" s="6" r="B31">
        <v>0</v>
      </c>
    </row>
    <row spans="1:3" r="32">
      <c t="s" s="4" r="A32">
        <v>1036</v>
      </c>
      <c t="n" s="6" r="B32">
        <v>-365</v>
      </c>
    </row>
    <row spans="1:3" r="33">
      <c t="s" s="4" r="A33">
        <v>1037</v>
      </c>
      <c t="n" s="6" r="B33">
        <v>-48</v>
      </c>
    </row>
    <row spans="1:3" r="34">
      <c t="s" s="4" r="A34">
        <v>1038</v>
      </c>
      <c t="n" s="6" r="B34">
        <v>-67</v>
      </c>
    </row>
    <row spans="1:3" r="35">
      <c t="s" s="4" r="A35">
        <v>105</v>
      </c>
      <c t="n" s="7" r="B35">
        <v>248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1039</v>
      </c>
      <c t="s" s="2" r="B1">
        <v>1</v>
      </c>
    </row>
    <row spans="1:2" r="2">
      <c t="s" s="2" r="B2">
        <v>443</v>
      </c>
    </row>
    <row spans="1:2" r="3">
      <c t="s" s="3" r="A3">
        <v>1040</v>
      </c>
    </row>
    <row spans="1:2" r="4">
      <c t="s" s="4" r="A4">
        <v>1032</v>
      </c>
      <c t="n" s="7" r="B4">
        <v>-357</v>
      </c>
    </row>
    <row spans="1:2" r="5">
      <c t="s" s="4" r="A5">
        <v>1033</v>
      </c>
      <c t="n" s="6" r="B5">
        <v>4064</v>
      </c>
    </row>
    <row spans="1:2" r="6">
      <c t="s" s="4" r="A6">
        <v>105</v>
      </c>
      <c t="n" s="6" r="B6">
        <v>3707</v>
      </c>
    </row>
    <row spans="1:2" r="7">
      <c t="s" s="4" r="A7">
        <v>1005</v>
      </c>
    </row>
    <row spans="1:2" r="8">
      <c t="s" s="3" r="A8">
        <v>1040</v>
      </c>
    </row>
    <row spans="1:2" r="9">
      <c t="s" s="4" r="A9">
        <v>1032</v>
      </c>
      <c t="n" s="6" r="B9">
        <v>24</v>
      </c>
    </row>
    <row spans="1:2" r="10">
      <c t="s" s="4" r="A10">
        <v>1033</v>
      </c>
      <c t="n" s="6" r="B10">
        <v>3285</v>
      </c>
    </row>
    <row spans="1:2" r="11">
      <c t="s" s="4" r="A11">
        <v>105</v>
      </c>
      <c t="n" s="6" r="B11">
        <v>3309</v>
      </c>
    </row>
    <row spans="1:2" r="12">
      <c t="s" s="4" r="A12">
        <v>1020</v>
      </c>
    </row>
    <row spans="1:2" r="13">
      <c t="s" s="3" r="A13">
        <v>1040</v>
      </c>
    </row>
    <row spans="1:2" r="14">
      <c t="s" s="4" r="A14">
        <v>1032</v>
      </c>
      <c t="n" s="6" r="B14">
        <v>-15</v>
      </c>
    </row>
    <row spans="1:2" r="15">
      <c t="s" s="4" r="A15">
        <v>1033</v>
      </c>
      <c t="n" s="6" r="B15">
        <v>1028</v>
      </c>
    </row>
    <row spans="1:2" r="16">
      <c t="s" s="4" r="A16">
        <v>105</v>
      </c>
      <c t="n" s="6" r="B16">
        <v>1013</v>
      </c>
    </row>
    <row spans="1:2" r="17">
      <c t="s" s="4" r="A17">
        <v>367</v>
      </c>
    </row>
    <row spans="1:2" r="18">
      <c t="s" s="3" r="A18">
        <v>1040</v>
      </c>
    </row>
    <row spans="1:2" r="19">
      <c t="s" s="4" r="A19">
        <v>1032</v>
      </c>
      <c t="n" s="6" r="B19">
        <v>-366</v>
      </c>
    </row>
    <row spans="1:2" r="20">
      <c t="s" s="4" r="A20">
        <v>1033</v>
      </c>
      <c t="n" s="6" r="B20">
        <v>-249</v>
      </c>
    </row>
    <row spans="1:2" r="21">
      <c t="s" s="4" r="A21">
        <v>105</v>
      </c>
      <c t="n" s="7" r="B21">
        <v>-61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1</v>
      </c>
      <c t="s" s="2" r="B1">
        <v>1</v>
      </c>
    </row>
    <row spans="1:4" r="2">
      <c t="s" s="2" r="B2">
        <v>2</v>
      </c>
      <c t="s" s="2" r="C2">
        <v>32</v>
      </c>
      <c t="s" s="2" r="D2">
        <v>76</v>
      </c>
    </row>
    <row spans="1:4" r="3">
      <c t="s" s="4" r="A3">
        <v>1005</v>
      </c>
    </row>
    <row spans="1:4" r="4">
      <c t="s" s="3" r="A4">
        <v>1040</v>
      </c>
    </row>
    <row spans="1:4" r="5">
      <c t="s" s="4" r="A5">
        <v>1008</v>
      </c>
      <c t="n" s="7" r="B5">
        <v>1279</v>
      </c>
      <c t="n" s="7" r="C5">
        <v>1162</v>
      </c>
      <c t="n" s="7" r="D5">
        <v>1526</v>
      </c>
    </row>
    <row spans="1:4" r="6">
      <c t="s" s="4" r="A6">
        <v>1009</v>
      </c>
      <c t="n" s="6" r="B6">
        <v>3770</v>
      </c>
      <c t="n" s="6" r="C6">
        <v>4037</v>
      </c>
      <c t="n" s="6" r="D6">
        <v>3766</v>
      </c>
    </row>
    <row spans="1:4" r="7">
      <c t="s" s="4" r="A7">
        <v>1042</v>
      </c>
      <c t="n" s="6" r="B7">
        <v>-4910</v>
      </c>
      <c t="n" s="6" r="C7">
        <v>-5430</v>
      </c>
      <c t="n" s="6" r="D7">
        <v>-5318</v>
      </c>
    </row>
    <row spans="1:4" r="8">
      <c t="s" s="4" r="A8">
        <v>1043</v>
      </c>
      <c t="n" s="6" r="B8">
        <v>3422</v>
      </c>
      <c t="n" s="6" r="C8">
        <v>2187</v>
      </c>
      <c t="n" s="6" r="D8">
        <v>7621</v>
      </c>
    </row>
    <row spans="1:4" r="9">
      <c t="s" s="4" r="A9">
        <v>1044</v>
      </c>
      <c t="n" s="6" r="B9">
        <v>3561</v>
      </c>
      <c t="n" s="6" r="C9">
        <v>1956</v>
      </c>
      <c t="n" s="6" r="D9">
        <v>7595</v>
      </c>
    </row>
    <row spans="1:4" r="10">
      <c t="s" s="4" r="A10">
        <v>1020</v>
      </c>
    </row>
    <row spans="1:4" r="11">
      <c t="s" s="3" r="A11">
        <v>1040</v>
      </c>
    </row>
    <row spans="1:4" r="12">
      <c t="s" s="4" r="A12">
        <v>1008</v>
      </c>
      <c t="n" s="6" r="B12">
        <v>1506</v>
      </c>
      <c t="n" s="6" r="C12">
        <v>1331</v>
      </c>
      <c t="n" s="6" r="D12">
        <v>1388</v>
      </c>
    </row>
    <row spans="1:4" r="13">
      <c t="s" s="4" r="A13">
        <v>1009</v>
      </c>
      <c t="n" s="6" r="B13">
        <v>1734</v>
      </c>
      <c t="n" s="6" r="C13">
        <v>2345</v>
      </c>
      <c t="n" s="6" r="D13">
        <v>2146</v>
      </c>
    </row>
    <row spans="1:4" r="14">
      <c t="s" s="4" r="A14">
        <v>1042</v>
      </c>
      <c t="n" s="6" r="B14">
        <v>-1114</v>
      </c>
      <c t="n" s="6" r="C14">
        <v>-1297</v>
      </c>
      <c t="n" s="6" r="D14">
        <v>-1055</v>
      </c>
    </row>
    <row spans="1:4" r="15">
      <c t="s" s="4" r="A15">
        <v>1043</v>
      </c>
      <c t="n" s="6" r="B15">
        <v>1931</v>
      </c>
      <c t="n" s="6" r="C15">
        <v>1400</v>
      </c>
      <c t="n" s="6" r="D15">
        <v>955</v>
      </c>
    </row>
    <row spans="1:4" r="16">
      <c t="s" s="4" r="A16">
        <v>1044</v>
      </c>
      <c t="n" s="6" r="B16">
        <v>4057</v>
      </c>
      <c t="n" s="6" r="C16">
        <v>3779</v>
      </c>
      <c t="n" s="6" r="D16">
        <v>3434</v>
      </c>
    </row>
    <row spans="1:4" r="17">
      <c t="s" s="4" r="A17">
        <v>367</v>
      </c>
    </row>
    <row spans="1:4" r="18">
      <c t="s" s="3" r="A18">
        <v>1040</v>
      </c>
    </row>
    <row spans="1:4" r="19">
      <c t="s" s="4" r="A19">
        <v>1008</v>
      </c>
      <c t="n" s="6" r="B19">
        <v>673</v>
      </c>
      <c t="n" s="6" r="C19">
        <v>714</v>
      </c>
      <c t="n" s="6" r="D19">
        <v>968</v>
      </c>
    </row>
    <row spans="1:4" r="20">
      <c t="s" s="4" r="A20">
        <v>1009</v>
      </c>
      <c t="n" s="6" r="B20">
        <v>833</v>
      </c>
      <c t="n" s="6" r="C20">
        <v>932</v>
      </c>
      <c t="n" s="6" r="D20">
        <v>906</v>
      </c>
    </row>
    <row spans="1:4" r="21">
      <c t="s" s="4" r="A21">
        <v>1043</v>
      </c>
      <c t="n" s="6" r="B21">
        <v>-414</v>
      </c>
      <c t="n" s="6" r="C21">
        <v>-474</v>
      </c>
      <c t="n" s="6" r="D21">
        <v>24</v>
      </c>
    </row>
    <row spans="1:4" r="22">
      <c t="s" s="4" r="A22">
        <v>1044</v>
      </c>
      <c t="n" s="7" r="B22">
        <v>1092</v>
      </c>
      <c t="n" s="7" r="C22">
        <v>1172</v>
      </c>
      <c t="n" s="7" r="D22">
        <v>189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5</v>
      </c>
      <c t="s" s="2" r="B1">
        <v>1</v>
      </c>
    </row>
    <row spans="1:4" r="2">
      <c t="s" s="2" r="B2">
        <v>2</v>
      </c>
      <c t="s" s="2" r="C2">
        <v>32</v>
      </c>
      <c t="s" s="2" r="D2">
        <v>76</v>
      </c>
    </row>
    <row spans="1:4" r="3">
      <c t="s" s="4" r="A3">
        <v>1005</v>
      </c>
    </row>
    <row spans="1:4" r="4">
      <c t="s" s="3" r="A4">
        <v>1022</v>
      </c>
    </row>
    <row spans="1:4" r="5">
      <c t="s" s="4" r="A5">
        <v>1023</v>
      </c>
      <c t="s" s="4" r="B5">
        <v>1024</v>
      </c>
      <c t="s" s="4" r="C5">
        <v>1046</v>
      </c>
      <c t="s" s="4" r="D5">
        <v>1047</v>
      </c>
    </row>
    <row spans="1:4" r="6">
      <c t="s" s="4" r="A6">
        <v>1042</v>
      </c>
      <c t="s" s="4" r="B6">
        <v>1048</v>
      </c>
      <c t="s" s="4" r="C6">
        <v>1049</v>
      </c>
      <c t="s" s="4" r="D6">
        <v>1050</v>
      </c>
    </row>
    <row spans="1:4" r="7">
      <c t="s" s="4" r="A7">
        <v>1025</v>
      </c>
      <c t="s" s="4" r="B7">
        <v>1026</v>
      </c>
      <c t="s" s="4" r="C7">
        <v>1026</v>
      </c>
      <c t="s" s="4" r="D7">
        <v>1051</v>
      </c>
    </row>
    <row spans="1:4" r="8">
      <c t="s" s="4" r="A8">
        <v>1020</v>
      </c>
    </row>
    <row spans="1:4" r="9">
      <c t="s" s="3" r="A9">
        <v>1022</v>
      </c>
    </row>
    <row spans="1:4" r="10">
      <c t="s" s="4" r="A10">
        <v>1023</v>
      </c>
      <c t="s" s="4" r="B10">
        <v>1028</v>
      </c>
      <c t="s" s="4" r="C10">
        <v>1052</v>
      </c>
      <c t="s" s="4" r="D10">
        <v>1053</v>
      </c>
    </row>
    <row spans="1:4" r="11">
      <c t="s" s="4" r="A11">
        <v>1042</v>
      </c>
      <c t="s" s="4" r="B11">
        <v>1054</v>
      </c>
      <c t="s" s="4" r="C11">
        <v>1055</v>
      </c>
      <c t="s" s="4" r="D11">
        <v>1056</v>
      </c>
    </row>
    <row spans="1:4" r="12">
      <c t="s" s="4" r="A12">
        <v>1025</v>
      </c>
      <c t="s" s="4" r="B12">
        <v>1030</v>
      </c>
      <c t="s" s="4" r="C12">
        <v>1057</v>
      </c>
      <c t="s" s="4" r="D12">
        <v>10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058</v>
      </c>
      <c t="s" s="2" r="B1">
        <v>2</v>
      </c>
      <c t="s" s="2" r="C1">
        <v>32</v>
      </c>
    </row>
    <row spans="1:3" r="2">
      <c t="s" s="3" r="A2">
        <v>1059</v>
      </c>
    </row>
    <row spans="1:3" r="3">
      <c t="s" s="4" r="A3">
        <v>1060</v>
      </c>
      <c t="s" s="4" r="B3">
        <v>861</v>
      </c>
      <c t="s" s="4" r="C3">
        <v>861</v>
      </c>
    </row>
    <row spans="1:3" r="4">
      <c t="s" s="4" r="A4">
        <v>993</v>
      </c>
    </row>
    <row spans="1:3" r="5">
      <c t="s" s="3" r="A5">
        <v>1059</v>
      </c>
    </row>
    <row spans="1:3" r="6">
      <c t="s" s="4" r="A6">
        <v>1060</v>
      </c>
      <c t="s" s="4" r="B6">
        <v>1061</v>
      </c>
      <c t="s" s="4" r="C6">
        <v>1062</v>
      </c>
    </row>
    <row spans="1:3" r="7">
      <c t="s" s="4" r="A7">
        <v>1000</v>
      </c>
    </row>
    <row spans="1:3" r="8">
      <c t="s" s="3" r="A8">
        <v>1059</v>
      </c>
    </row>
    <row spans="1:3" r="9">
      <c t="s" s="4" r="A9">
        <v>1060</v>
      </c>
      <c t="s" s="4" r="B9">
        <v>1063</v>
      </c>
      <c t="s" s="4" r="C9">
        <v>1064</v>
      </c>
    </row>
    <row spans="1:3" r="10">
      <c t="s" s="4" r="A10">
        <v>1065</v>
      </c>
    </row>
    <row spans="1:3" r="11">
      <c t="s" s="3" r="A11">
        <v>1059</v>
      </c>
    </row>
    <row spans="1:3" r="12">
      <c t="s" s="4" r="A12">
        <v>1060</v>
      </c>
      <c t="s" s="4" r="B12">
        <v>1066</v>
      </c>
      <c t="s" s="4" r="C12">
        <v>85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Significant Accounting Policies</vt:lpstr>
      <vt:lpstr>Acquisitions and Dispositions</vt:lpstr>
      <vt:lpstr>Balance Sheet Components</vt:lpstr>
      <vt:lpstr>Goodwill and Intangible Assets</vt:lpstr>
      <vt:lpstr>Borrowings</vt:lpstr>
      <vt:lpstr>Derivative Instruments</vt:lpstr>
      <vt:lpstr>Fair Value Measurements</vt:lpstr>
      <vt:lpstr>Commitments and Contingencies</vt:lpstr>
      <vt:lpstr>Common and Preferred Stock</vt:lpstr>
      <vt:lpstr>Income Taxes</vt:lpstr>
      <vt:lpstr>Business Segments and Geographi</vt:lpstr>
      <vt:lpstr>Restructuring</vt:lpstr>
      <vt:lpstr>Share-Based Compensation</vt:lpstr>
      <vt:lpstr>Other Comprehensive Income (Los</vt:lpstr>
      <vt:lpstr>Retirement Benefits</vt:lpstr>
      <vt:lpstr>Quarterly Results of Operations</vt:lpstr>
      <vt:lpstr>Subsequent Events</vt:lpstr>
      <vt:lpstr>Significant Accounting Polici26</vt:lpstr>
      <vt:lpstr>Significant Accounting Polici27</vt:lpstr>
      <vt:lpstr>Acquisitions and Dispositions (</vt:lpstr>
      <vt:lpstr>Balance Sheet Components (Table</vt:lpstr>
      <vt:lpstr>Goodwill and Intangible Assets </vt:lpstr>
      <vt:lpstr>Borrowings (Tables)</vt:lpstr>
      <vt:lpstr>Fair Value Measurements (Tables</vt:lpstr>
      <vt:lpstr>Commitments and Contingencies (</vt:lpstr>
      <vt:lpstr>Income Taxes (Tables)</vt:lpstr>
      <vt:lpstr>Business Segments and Geograp35</vt:lpstr>
      <vt:lpstr>Restructuring (Tables)</vt:lpstr>
      <vt:lpstr>Share-Based Compensation (Table</vt:lpstr>
      <vt:lpstr>Other Comprehensive Income (L38</vt:lpstr>
      <vt:lpstr>Retirement Benefits (Tables)</vt:lpstr>
      <vt:lpstr>Quarterly Results of Operatio40</vt:lpstr>
      <vt:lpstr>Significant Accounting Polici41</vt:lpstr>
      <vt:lpstr>Schedule of Basic Weighted Aver</vt:lpstr>
      <vt:lpstr>Property And Equipment at Cost </vt:lpstr>
      <vt:lpstr>Intangible Asset Depreciation a</vt:lpstr>
      <vt:lpstr>Acquisitions and Dispositions -</vt:lpstr>
      <vt:lpstr>Allocation of Acquisition Costs</vt:lpstr>
      <vt:lpstr>Acquired Intangible Assets and </vt:lpstr>
      <vt:lpstr>Acquisitions and Dispositions A</vt:lpstr>
      <vt:lpstr>Balance Sheet Components (Detai</vt:lpstr>
      <vt:lpstr>Balance Sheet Components Valuat</vt:lpstr>
      <vt:lpstr>Goodwill and Intangible Asset51</vt:lpstr>
      <vt:lpstr>Schedule of Changes in Carrying</vt:lpstr>
      <vt:lpstr>Schedule of Gross Carrying Valu</vt:lpstr>
      <vt:lpstr>Borrowings - Additional Informa</vt:lpstr>
      <vt:lpstr>Schedule of Borrowings (Detail)</vt:lpstr>
      <vt:lpstr>Schedule of Borrowings (Schedul</vt:lpstr>
      <vt:lpstr>Schedule of Maturities of Borro</vt:lpstr>
      <vt:lpstr>Derivative Instruments - Additi</vt:lpstr>
      <vt:lpstr>Fair Value Measurements - Addit</vt:lpstr>
      <vt:lpstr>Schedule of Company Financial A</vt:lpstr>
      <vt:lpstr>Commitments and Contingencies -</vt:lpstr>
      <vt:lpstr>Future Minimum Lease Payments F</vt:lpstr>
      <vt:lpstr>Roll Forward Of The Warranty Re</vt:lpstr>
      <vt:lpstr>Common and Preferred Stock - Ad</vt:lpstr>
      <vt:lpstr>Income Taxes - Additional Infor</vt:lpstr>
      <vt:lpstr>Schedule Of Income Before Incom</vt:lpstr>
      <vt:lpstr>Provision Benefit for Income Ta</vt:lpstr>
      <vt:lpstr>Deferred Tax Assets Liabilities</vt:lpstr>
      <vt:lpstr>Deferred Tax Assets and Liabili</vt:lpstr>
      <vt:lpstr>Computed Amount and Differences</vt:lpstr>
      <vt:lpstr>Computed Amount and Differenc71</vt:lpstr>
      <vt:lpstr>Reconciliation of Beginning and</vt:lpstr>
      <vt:lpstr>Business Segments and Geograp73</vt:lpstr>
      <vt:lpstr>Business Segments and Geograp74</vt:lpstr>
      <vt:lpstr>Business Segments and Geograp75</vt:lpstr>
      <vt:lpstr>Restructuring - Additional Info</vt:lpstr>
      <vt:lpstr>Schedule of Pre-Tax Restructuri</vt:lpstr>
      <vt:lpstr>Schedule of Restructuring Accru</vt:lpstr>
      <vt:lpstr>Share-Based Compensation - Addi</vt:lpstr>
      <vt:lpstr>Share-Based Compensation - Sche</vt:lpstr>
      <vt:lpstr>Share-Based Compensation - Stoc</vt:lpstr>
      <vt:lpstr>Share-Based Compensation - Sc82</vt:lpstr>
      <vt:lpstr>Share-Based Compensation - Rest</vt:lpstr>
      <vt:lpstr>Share-Based Compensation - Sc84</vt:lpstr>
      <vt:lpstr>Share-Based Compensation Share-</vt:lpstr>
      <vt:lpstr>Share-Based Compensation - Sc86</vt:lpstr>
      <vt:lpstr>Share-Based Compensation - Sc87</vt:lpstr>
      <vt:lpstr>Share-Based Compensation - Perf</vt:lpstr>
      <vt:lpstr>Share-Based Compensation - Sc89</vt:lpstr>
      <vt:lpstr>Other Comprehensive Income (L90</vt:lpstr>
      <vt:lpstr>Other Comprehensive Income (L91</vt:lpstr>
      <vt:lpstr>Retirement Benefits - Additiona</vt:lpstr>
      <vt:lpstr>Reconciliation Of Changes In Be</vt:lpstr>
      <vt:lpstr>Weighted Average Assumptions Us</vt:lpstr>
      <vt:lpstr>Pretax Amounts Recognized in Ac</vt:lpstr>
      <vt:lpstr>Amounts in Accumulated Other Co</vt:lpstr>
      <vt:lpstr>Components of Net Periodic Bene</vt:lpstr>
      <vt:lpstr>Weighted Average Assumptions 98</vt:lpstr>
      <vt:lpstr>Pension Plan Weighted Average A</vt:lpstr>
      <vt:lpstr>Summary of Basis Used to Measur</vt:lpstr>
      <vt:lpstr>Unaudited Quarterly Results of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43:08Z</dcterms:created>
  <dcterms:modified xmlns:dcterms="http://purl.org/dc/terms/" xmlns:xsi="http://www.w3.org/2001/XMLSchema-instance" xsi:type="dcterms:W3CDTF">2016-02-19T15:43:08Z</dcterms:modified>
  <dc:title xmlns:dc="http://purl.org/dc/elements/1.1/">Untitled</dc:title>
  <dc:description xmlns:dc="http://purl.org/dc/elements/1.1/"/>
  <dc:subject xmlns:dc="http://purl.org/dc/elements/1.1/"/>
  <cp:keywords/>
  <cp:category/>
</cp:coreProperties>
</file>